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Consolidated Statemen"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of Previously Issue" sheetId="18" state="visible" r:id="rId18"/>
    <sheet xmlns:r="http://schemas.openxmlformats.org/officeDocument/2006/relationships" name="Income Tax"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Accrued Expenses" sheetId="22" state="visible" r:id="rId22"/>
    <sheet xmlns:r="http://schemas.openxmlformats.org/officeDocument/2006/relationships" name="Revenue and Contract Balances" sheetId="23" state="visible" r:id="rId23"/>
    <sheet xmlns:r="http://schemas.openxmlformats.org/officeDocument/2006/relationships" name="Convertible Promissory Notes" sheetId="24" state="visible" r:id="rId24"/>
    <sheet xmlns:r="http://schemas.openxmlformats.org/officeDocument/2006/relationships" name="Equity Incentive Plans" sheetId="25" state="visible" r:id="rId25"/>
    <sheet xmlns:r="http://schemas.openxmlformats.org/officeDocument/2006/relationships" name="Defined Contribution Plan" sheetId="26" state="visible" r:id="rId26"/>
    <sheet xmlns:r="http://schemas.openxmlformats.org/officeDocument/2006/relationships" name="Leases" sheetId="27" state="visible" r:id="rId27"/>
    <sheet xmlns:r="http://schemas.openxmlformats.org/officeDocument/2006/relationships" name="Net Loss Per Share" sheetId="28" state="visible" r:id="rId28"/>
    <sheet xmlns:r="http://schemas.openxmlformats.org/officeDocument/2006/relationships" name="Segment Reporting" sheetId="29" state="visible" r:id="rId29"/>
    <sheet xmlns:r="http://schemas.openxmlformats.org/officeDocument/2006/relationships" name="Cash, Cash Equivalents, and Res" sheetId="30" state="visible" r:id="rId30"/>
    <sheet xmlns:r="http://schemas.openxmlformats.org/officeDocument/2006/relationships" name="Restructuring Charge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Fair Value Measurements (Tables" sheetId="34" state="visible" r:id="rId34"/>
    <sheet xmlns:r="http://schemas.openxmlformats.org/officeDocument/2006/relationships" name="Restatement of Previously Iss_2" sheetId="35" state="visible" r:id="rId35"/>
    <sheet xmlns:r="http://schemas.openxmlformats.org/officeDocument/2006/relationships" name="Income Tax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Accrued Expenses (Tables)" sheetId="39" state="visible" r:id="rId39"/>
    <sheet xmlns:r="http://schemas.openxmlformats.org/officeDocument/2006/relationships" name="Revenue and Contract Balances (" sheetId="40" state="visible" r:id="rId40"/>
    <sheet xmlns:r="http://schemas.openxmlformats.org/officeDocument/2006/relationships" name="Stockholder_s Equity (Tables)" sheetId="41" state="visible" r:id="rId41"/>
    <sheet xmlns:r="http://schemas.openxmlformats.org/officeDocument/2006/relationships" name="Equity Incentive Plans (Tables)" sheetId="42" state="visible" r:id="rId42"/>
    <sheet xmlns:r="http://schemas.openxmlformats.org/officeDocument/2006/relationships" name="Leases (Tables)" sheetId="43" state="visible" r:id="rId43"/>
    <sheet xmlns:r="http://schemas.openxmlformats.org/officeDocument/2006/relationships" name="Net Loss Per Share (Tables)" sheetId="44" state="visible" r:id="rId44"/>
    <sheet xmlns:r="http://schemas.openxmlformats.org/officeDocument/2006/relationships" name="Segment Reporting (Tables)" sheetId="45" state="visible" r:id="rId45"/>
    <sheet xmlns:r="http://schemas.openxmlformats.org/officeDocument/2006/relationships" name="Cash, Cash Equivalents, and R_2" sheetId="46" state="visible" r:id="rId46"/>
    <sheet xmlns:r="http://schemas.openxmlformats.org/officeDocument/2006/relationships" name="Stockholders_ Equity (Tables)" sheetId="47" state="visible" r:id="rId47"/>
    <sheet xmlns:r="http://schemas.openxmlformats.org/officeDocument/2006/relationships" name="Description of Organization 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itial Public Offering (Detail" sheetId="51" state="visible" r:id="rId51"/>
    <sheet xmlns:r="http://schemas.openxmlformats.org/officeDocument/2006/relationships" name="Private Placement (Details)" sheetId="52" state="visible" r:id="rId52"/>
    <sheet xmlns:r="http://schemas.openxmlformats.org/officeDocument/2006/relationships" name="Related Party Transactions (Det" sheetId="53" state="visible" r:id="rId53"/>
    <sheet xmlns:r="http://schemas.openxmlformats.org/officeDocument/2006/relationships" name="Commitments (Details)" sheetId="54" state="visible" r:id="rId54"/>
    <sheet xmlns:r="http://schemas.openxmlformats.org/officeDocument/2006/relationships" name="Stockholders' Equity (Details)" sheetId="55" state="visible" r:id="rId55"/>
    <sheet xmlns:r="http://schemas.openxmlformats.org/officeDocument/2006/relationships" name="Warrants (Details)"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Subsequent Events (Details)" sheetId="61" state="visible" r:id="rId61"/>
    <sheet xmlns:r="http://schemas.openxmlformats.org/officeDocument/2006/relationships" name="Restatement of Previously Iss_3" sheetId="62" state="visible" r:id="rId62"/>
    <sheet xmlns:r="http://schemas.openxmlformats.org/officeDocument/2006/relationships" name="Restatement of Previously Iss_4" sheetId="63" state="visible" r:id="rId63"/>
    <sheet xmlns:r="http://schemas.openxmlformats.org/officeDocument/2006/relationships" name="Summary of Significant Accoun_5" sheetId="64" state="visible" r:id="rId64"/>
    <sheet xmlns:r="http://schemas.openxmlformats.org/officeDocument/2006/relationships" name="Income Tax (Details)" sheetId="65" state="visible" r:id="rId65"/>
    <sheet xmlns:r="http://schemas.openxmlformats.org/officeDocument/2006/relationships" name="Income Tax (Details) - Schedule" sheetId="66" state="visible" r:id="rId66"/>
    <sheet xmlns:r="http://schemas.openxmlformats.org/officeDocument/2006/relationships" name="Income Tax (Details) - Schedu_2" sheetId="67" state="visible" r:id="rId67"/>
    <sheet xmlns:r="http://schemas.openxmlformats.org/officeDocument/2006/relationships" name="Income Tax (Details) - Schedu_3" sheetId="68" state="visible" r:id="rId68"/>
    <sheet xmlns:r="http://schemas.openxmlformats.org/officeDocument/2006/relationships" name="Fair Value Measurements (Deta_5" sheetId="69" state="visible" r:id="rId69"/>
    <sheet xmlns:r="http://schemas.openxmlformats.org/officeDocument/2006/relationships" name="Fair Value Measurements (Deta_6" sheetId="70" state="visible" r:id="rId70"/>
    <sheet xmlns:r="http://schemas.openxmlformats.org/officeDocument/2006/relationships" name="Fair Value Measurements (Deta_7" sheetId="71" state="visible" r:id="rId71"/>
    <sheet xmlns:r="http://schemas.openxmlformats.org/officeDocument/2006/relationships" name="Significant Accounting Policies" sheetId="72" state="visible" r:id="rId72"/>
    <sheet xmlns:r="http://schemas.openxmlformats.org/officeDocument/2006/relationships" name="Prepaid Expenses and Other Cu_3" sheetId="73" state="visible" r:id="rId73"/>
    <sheet xmlns:r="http://schemas.openxmlformats.org/officeDocument/2006/relationships" name="Property and Equipment, Net (De" sheetId="74" state="visible" r:id="rId74"/>
    <sheet xmlns:r="http://schemas.openxmlformats.org/officeDocument/2006/relationships" name="Property and Equipment, Net (_2" sheetId="75" state="visible" r:id="rId75"/>
    <sheet xmlns:r="http://schemas.openxmlformats.org/officeDocument/2006/relationships" name="Accrued Expenses (Details) - Ac" sheetId="76" state="visible" r:id="rId76"/>
    <sheet xmlns:r="http://schemas.openxmlformats.org/officeDocument/2006/relationships" name="Revenue and Contract Balances_2" sheetId="77" state="visible" r:id="rId77"/>
    <sheet xmlns:r="http://schemas.openxmlformats.org/officeDocument/2006/relationships" name="Revenue and Contract Balances_3" sheetId="78" state="visible" r:id="rId78"/>
    <sheet xmlns:r="http://schemas.openxmlformats.org/officeDocument/2006/relationships" name="Revenue and Contract Balances_4" sheetId="79" state="visible" r:id="rId79"/>
    <sheet xmlns:r="http://schemas.openxmlformats.org/officeDocument/2006/relationships" name="Revenue and Contract Balances_5" sheetId="80" state="visible" r:id="rId80"/>
    <sheet xmlns:r="http://schemas.openxmlformats.org/officeDocument/2006/relationships" name="Revenue and Contract Balances_6" sheetId="81" state="visible" r:id="rId81"/>
    <sheet xmlns:r="http://schemas.openxmlformats.org/officeDocument/2006/relationships" name="Income Taxes (Details) - Schedu" sheetId="82" state="visible" r:id="rId82"/>
    <sheet xmlns:r="http://schemas.openxmlformats.org/officeDocument/2006/relationships" name="Income Taxes (Details) - Sche_2" sheetId="83" state="visible" r:id="rId83"/>
    <sheet xmlns:r="http://schemas.openxmlformats.org/officeDocument/2006/relationships" name="Income Taxes (Details) - Sche_3" sheetId="84" state="visible" r:id="rId84"/>
    <sheet xmlns:r="http://schemas.openxmlformats.org/officeDocument/2006/relationships" name="Convertible Promissory Notes (D" sheetId="85" state="visible" r:id="rId85"/>
    <sheet xmlns:r="http://schemas.openxmlformats.org/officeDocument/2006/relationships" name="Stockholder_s Equity (Details) " sheetId="86" state="visible" r:id="rId86"/>
    <sheet xmlns:r="http://schemas.openxmlformats.org/officeDocument/2006/relationships" name="Stockholder_s Equity (Details_2" sheetId="87" state="visible" r:id="rId87"/>
    <sheet xmlns:r="http://schemas.openxmlformats.org/officeDocument/2006/relationships" name="Equity Incentive Plans (Details" sheetId="88" state="visible" r:id="rId88"/>
    <sheet xmlns:r="http://schemas.openxmlformats.org/officeDocument/2006/relationships" name="Equity Incentive Plans (Detai_2" sheetId="89" state="visible" r:id="rId89"/>
    <sheet xmlns:r="http://schemas.openxmlformats.org/officeDocument/2006/relationships" name="Equity Incentive Plans (Detai_3" sheetId="90" state="visible" r:id="rId90"/>
    <sheet xmlns:r="http://schemas.openxmlformats.org/officeDocument/2006/relationships" name="Equity Incentive Plans (Detai_4" sheetId="91" state="visible" r:id="rId91"/>
    <sheet xmlns:r="http://schemas.openxmlformats.org/officeDocument/2006/relationships" name="Defined Contribution Plan (Deta"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Net Loss Per Share (Details) - " sheetId="95" state="visible" r:id="rId95"/>
    <sheet xmlns:r="http://schemas.openxmlformats.org/officeDocument/2006/relationships" name="Net Loss Per Share (Details) _2" sheetId="96" state="visible" r:id="rId96"/>
    <sheet xmlns:r="http://schemas.openxmlformats.org/officeDocument/2006/relationships" name="Net Loss Per Share (Details) _3" sheetId="97" state="visible" r:id="rId97"/>
    <sheet xmlns:r="http://schemas.openxmlformats.org/officeDocument/2006/relationships" name="Segment Reporting (Details)" sheetId="98" state="visible" r:id="rId98"/>
    <sheet xmlns:r="http://schemas.openxmlformats.org/officeDocument/2006/relationships" name="Segment Reporting (Details) - S" sheetId="99" state="visible" r:id="rId99"/>
    <sheet xmlns:r="http://schemas.openxmlformats.org/officeDocument/2006/relationships" name="Cash, Cash Equivalents, and R_3" sheetId="100" state="visible" r:id="rId100"/>
    <sheet xmlns:r="http://schemas.openxmlformats.org/officeDocument/2006/relationships" name="Prepaid Expenses and Other Cu_4" sheetId="101" state="visible" r:id="rId101"/>
    <sheet xmlns:r="http://schemas.openxmlformats.org/officeDocument/2006/relationships" name="Property and Equipment, Net (_3" sheetId="102" state="visible" r:id="rId102"/>
    <sheet xmlns:r="http://schemas.openxmlformats.org/officeDocument/2006/relationships" name="Accrued Expenses (Details) - Sc" sheetId="103" state="visible" r:id="rId103"/>
    <sheet xmlns:r="http://schemas.openxmlformats.org/officeDocument/2006/relationships" name="Revenue and Contract Balances_7" sheetId="104" state="visible" r:id="rId104"/>
    <sheet xmlns:r="http://schemas.openxmlformats.org/officeDocument/2006/relationships" name="Revenue and Contract Balances_8" sheetId="105" state="visible" r:id="rId105"/>
    <sheet xmlns:r="http://schemas.openxmlformats.org/officeDocument/2006/relationships" name="Revenue and Contract Balances_9" sheetId="106" state="visible" r:id="rId106"/>
    <sheet xmlns:r="http://schemas.openxmlformats.org/officeDocument/2006/relationships" name="Revenue and Contract Balance_10" sheetId="107" state="visible" r:id="rId107"/>
    <sheet xmlns:r="http://schemas.openxmlformats.org/officeDocument/2006/relationships" name="Revenue and Contract Balance_11" sheetId="108" state="visible" r:id="rId108"/>
    <sheet xmlns:r="http://schemas.openxmlformats.org/officeDocument/2006/relationships" name="Stockholders_ Equity (Details) " sheetId="109" state="visible" r:id="rId109"/>
    <sheet xmlns:r="http://schemas.openxmlformats.org/officeDocument/2006/relationships" name="Stockholders_ Equity (Details_2" sheetId="110" state="visible" r:id="rId110"/>
    <sheet xmlns:r="http://schemas.openxmlformats.org/officeDocument/2006/relationships" name="Equity Incentive Plans (Detai_5" sheetId="111" state="visible" r:id="rId111"/>
    <sheet xmlns:r="http://schemas.openxmlformats.org/officeDocument/2006/relationships" name="Equity Incentive Plans (Detai_6" sheetId="112" state="visible" r:id="rId112"/>
    <sheet xmlns:r="http://schemas.openxmlformats.org/officeDocument/2006/relationships" name="Restructuring Charges (Details)" sheetId="113" state="visible" r:id="rId113"/>
    <sheet xmlns:r="http://schemas.openxmlformats.org/officeDocument/2006/relationships" name="Net Loss Per Share (Details) _4" sheetId="114" state="visible" r:id="rId114"/>
    <sheet xmlns:r="http://schemas.openxmlformats.org/officeDocument/2006/relationships" name="Net Loss Per Share (Details) _5" sheetId="115" state="visible" r:id="rId115"/>
    <sheet xmlns:r="http://schemas.openxmlformats.org/officeDocument/2006/relationships" name="Net Loss Per Share (Details) _6" sheetId="116" state="visible" r:id="rId116"/>
    <sheet xmlns:r="http://schemas.openxmlformats.org/officeDocument/2006/relationships" name="Segment Reporting (Details) -_2"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MERIDA MERGER CORP. 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855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 Initial Public Offering Pursuant to the IPO, the Company sold 13,001,552 Units at a price of $10.00 per Unit, inclusive of 1,001,552 Units sold to the underwriters on November -allotment -half</t>
        </is>
      </c>
      <c r="C4" s="4" t="inlineStr">
        <is>
          <t>NOTE 4 — INITIAL PUBLIC OFFERING Pursuant to the IPO, the Company sold 13,001,552 Units at a price of $10.00 per Unit, inclusive of 1,001,552 Units sold to the underwriters on November -allotment -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Leafly Holdings, Inc.[Member] - USD ($)</t>
        </is>
      </c>
      <c r="B1" s="2" t="inlineStr">
        <is>
          <t>Jun. 30, 2021</t>
        </is>
      </c>
      <c r="C1" s="2" t="inlineStr">
        <is>
          <t>Dec. 31, 2020</t>
        </is>
      </c>
    </row>
    <row r="2">
      <c r="A2" s="3" t="inlineStr">
        <is>
          <t>Cash, Cash Equivalents, and Restricted Cash (Details) - Schedule of cash, cash equivalents, and restricted cash [Line Items]</t>
        </is>
      </c>
    </row>
    <row r="3">
      <c r="A3" s="4" t="inlineStr">
        <is>
          <t>Cash and cash equivalents</t>
        </is>
      </c>
      <c r="B3" s="5" t="n">
        <v>28013</v>
      </c>
      <c r="C3" s="5" t="n">
        <v>4818</v>
      </c>
    </row>
    <row r="4">
      <c r="A4" s="4" t="inlineStr">
        <is>
          <t>Restricted cash</t>
        </is>
      </c>
      <c r="B4" s="6" t="n">
        <v>142</v>
      </c>
      <c r="C4" s="6" t="n">
        <v>116</v>
      </c>
    </row>
    <row r="5">
      <c r="A5" s="4" t="inlineStr">
        <is>
          <t>Total</t>
        </is>
      </c>
      <c r="B5" s="5" t="n">
        <v>28155</v>
      </c>
      <c r="C5" s="5" t="n">
        <v>49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Leafly Holdings, Inc.[Member] - USD ($)</t>
        </is>
      </c>
      <c r="B1" s="2" t="inlineStr">
        <is>
          <t>Jun. 30, 2021</t>
        </is>
      </c>
      <c r="C1" s="2" t="inlineStr">
        <is>
          <t>Dec. 31, 2020</t>
        </is>
      </c>
      <c r="D1" s="2" t="inlineStr">
        <is>
          <t>Dec. 31, 2019</t>
        </is>
      </c>
    </row>
    <row r="2">
      <c r="A2" s="3" t="inlineStr">
        <is>
          <t>Prepaid Expenses and Other Current Assets (Details) - Schedule of prepaid expenses and other current assets [Line Items]</t>
        </is>
      </c>
    </row>
    <row r="3">
      <c r="A3" s="4" t="inlineStr">
        <is>
          <t>Prepaid expenses</t>
        </is>
      </c>
      <c r="B3" s="5" t="n">
        <v>774</v>
      </c>
      <c r="C3" s="5" t="n">
        <v>734</v>
      </c>
      <c r="D3" s="5" t="n">
        <v>1068</v>
      </c>
    </row>
    <row r="4">
      <c r="A4" s="4" t="inlineStr">
        <is>
          <t>Other current assets</t>
        </is>
      </c>
      <c r="B4" s="6" t="n">
        <v>571</v>
      </c>
      <c r="C4" s="6" t="n">
        <v>552</v>
      </c>
      <c r="D4" s="6" t="n">
        <v>502</v>
      </c>
    </row>
    <row r="5">
      <c r="A5" s="4" t="inlineStr">
        <is>
          <t>Total assets</t>
        </is>
      </c>
      <c r="B5" s="5" t="n">
        <v>1345</v>
      </c>
      <c r="C5" s="5" t="n">
        <v>1286</v>
      </c>
      <c r="D5" s="5" t="n">
        <v>15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Leafly Holdings, Inc.[Member]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Net</t>
        </is>
      </c>
      <c r="B3" s="5" t="n">
        <v>990</v>
      </c>
      <c r="C3" s="5" t="n">
        <v>1085</v>
      </c>
      <c r="D3" s="5" t="n">
        <v>1239</v>
      </c>
    </row>
    <row r="4">
      <c r="A4" s="4" t="inlineStr">
        <is>
          <t>Less: accumulated depreciation and amortization</t>
        </is>
      </c>
      <c r="B4" s="6" t="n">
        <v>-630</v>
      </c>
      <c r="C4" s="6" t="n">
        <v>-562</v>
      </c>
      <c r="D4" s="6" t="n">
        <v>-339</v>
      </c>
    </row>
    <row r="5">
      <c r="A5" s="4" t="inlineStr">
        <is>
          <t>Total</t>
        </is>
      </c>
      <c r="B5" s="6" t="n">
        <v>360</v>
      </c>
      <c r="C5" s="6" t="n">
        <v>523</v>
      </c>
      <c r="D5" s="6" t="n">
        <v>900</v>
      </c>
    </row>
    <row r="6">
      <c r="A6" s="4" t="inlineStr">
        <is>
          <t>Furniture and Fixtures [Member]</t>
        </is>
      </c>
    </row>
    <row r="7">
      <c r="A7" s="3" t="inlineStr">
        <is>
          <t>Property, Plant and Equipment [Line Items]</t>
        </is>
      </c>
    </row>
    <row r="8">
      <c r="A8" s="4" t="inlineStr">
        <is>
          <t>Property and Equipment, Net</t>
        </is>
      </c>
      <c r="B8" s="6" t="n">
        <v>988</v>
      </c>
      <c r="C8" s="6" t="n">
        <v>1062</v>
      </c>
      <c r="D8" s="6" t="n">
        <v>1199</v>
      </c>
    </row>
    <row r="9">
      <c r="A9" s="4" t="inlineStr">
        <is>
          <t>Leasehold Improvements [Member]</t>
        </is>
      </c>
    </row>
    <row r="10">
      <c r="A10" s="3" t="inlineStr">
        <is>
          <t>Property, Plant and Equipment [Line Items]</t>
        </is>
      </c>
    </row>
    <row r="11">
      <c r="A11" s="4" t="inlineStr">
        <is>
          <t>Property and Equipment, Net</t>
        </is>
      </c>
      <c r="B11" s="5" t="n">
        <v>2</v>
      </c>
      <c r="C11" s="5" t="n">
        <v>23</v>
      </c>
      <c r="D11" s="5" t="n">
        <v>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Schedule of accrued expenses and other current liabilities - Leafly Holdings, Inc.[Member] - USD ($)</t>
        </is>
      </c>
      <c r="B1" s="2" t="inlineStr">
        <is>
          <t>Jun. 30, 2021</t>
        </is>
      </c>
      <c r="C1" s="2" t="inlineStr">
        <is>
          <t>Dec. 31, 2020</t>
        </is>
      </c>
      <c r="D1" s="2" t="inlineStr">
        <is>
          <t>Dec. 31, 2019</t>
        </is>
      </c>
    </row>
    <row r="2">
      <c r="A2" s="3" t="inlineStr">
        <is>
          <t>Accrued Expenses (Details) - Schedule of accrued expenses and other current liabilities [Line Items]</t>
        </is>
      </c>
    </row>
    <row r="3">
      <c r="A3" s="4" t="inlineStr">
        <is>
          <t>Employee-related liabilities</t>
        </is>
      </c>
      <c r="B3" s="5" t="n">
        <v>3526</v>
      </c>
      <c r="C3" s="5" t="n">
        <v>2805</v>
      </c>
      <c r="D3" s="5" t="n">
        <v>923</v>
      </c>
    </row>
    <row r="4">
      <c r="A4" s="4" t="inlineStr">
        <is>
          <t>Lease liability</t>
        </is>
      </c>
      <c r="B4" s="4" t="inlineStr">
        <is>
          <t xml:space="preserve"> </t>
        </is>
      </c>
      <c r="C4" s="6" t="n">
        <v>183</v>
      </c>
      <c r="D4" s="4" t="inlineStr">
        <is>
          <t xml:space="preserve"> </t>
        </is>
      </c>
    </row>
    <row r="5">
      <c r="A5" s="4" t="inlineStr">
        <is>
          <t>Accrued legal costs</t>
        </is>
      </c>
      <c r="B5" s="6" t="n">
        <v>430</v>
      </c>
      <c r="C5" s="4" t="inlineStr">
        <is>
          <t xml:space="preserve"> </t>
        </is>
      </c>
    </row>
    <row r="6">
      <c r="A6" s="4" t="inlineStr">
        <is>
          <t>Other accrued expenses</t>
        </is>
      </c>
      <c r="B6" s="6" t="n">
        <v>1280</v>
      </c>
      <c r="C6" s="6" t="n">
        <v>550</v>
      </c>
      <c r="D6" s="6" t="n">
        <v>833</v>
      </c>
    </row>
    <row r="7">
      <c r="A7" s="4" t="inlineStr">
        <is>
          <t>Total liabilities</t>
        </is>
      </c>
      <c r="B7" s="5" t="n">
        <v>5236</v>
      </c>
      <c r="C7" s="5" t="n">
        <v>3538</v>
      </c>
      <c r="D7" s="5" t="n">
        <v>20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timing of recognition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Total</t>
        </is>
      </c>
      <c r="B4" s="5" t="n">
        <v>20063</v>
      </c>
      <c r="C4" s="5" t="n">
        <v>18096</v>
      </c>
      <c r="D4" s="5" t="n">
        <v>36392</v>
      </c>
      <c r="E4" s="5" t="n">
        <v>30072</v>
      </c>
    </row>
    <row r="5">
      <c r="A5" s="4" t="inlineStr">
        <is>
          <t>Advertising [Member]</t>
        </is>
      </c>
    </row>
    <row r="6">
      <c r="A6" s="3" t="inlineStr">
        <is>
          <t>Disaggregation of Revenue [Line Items]</t>
        </is>
      </c>
    </row>
    <row r="7">
      <c r="A7" s="4" t="inlineStr">
        <is>
          <t>Total</t>
        </is>
      </c>
      <c r="B7" s="6" t="n">
        <v>19973</v>
      </c>
      <c r="C7" s="6" t="n">
        <v>17840</v>
      </c>
      <c r="D7" s="6" t="n">
        <v>36036</v>
      </c>
      <c r="E7" s="6" t="n">
        <v>29763</v>
      </c>
    </row>
    <row r="8">
      <c r="A8" s="4" t="inlineStr">
        <is>
          <t>Other services [Member]</t>
        </is>
      </c>
    </row>
    <row r="9">
      <c r="A9" s="3" t="inlineStr">
        <is>
          <t>Disaggregation of Revenue [Line Items]</t>
        </is>
      </c>
    </row>
    <row r="10">
      <c r="A10" s="4" t="inlineStr">
        <is>
          <t>Total</t>
        </is>
      </c>
      <c r="B10" s="5" t="n">
        <v>90</v>
      </c>
      <c r="C10" s="5" t="n">
        <v>256</v>
      </c>
      <c r="D10" s="5" t="n">
        <v>356</v>
      </c>
      <c r="E10" s="5" t="n">
        <v>30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geographic region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s from External Customers and Long-Lived Assets [Line Items]</t>
        </is>
      </c>
    </row>
    <row r="4">
      <c r="A4" s="4" t="inlineStr">
        <is>
          <t>United States</t>
        </is>
      </c>
      <c r="B4" s="5" t="n">
        <v>18163</v>
      </c>
      <c r="C4" s="5" t="n">
        <v>16259</v>
      </c>
      <c r="D4" s="5" t="n">
        <v>33328</v>
      </c>
      <c r="E4" s="5" t="n">
        <v>27413</v>
      </c>
    </row>
    <row r="5">
      <c r="A5" s="4" t="inlineStr">
        <is>
          <t>All other countries</t>
        </is>
      </c>
      <c r="B5" s="6" t="n">
        <v>1900</v>
      </c>
      <c r="C5" s="6" t="n">
        <v>1837</v>
      </c>
      <c r="D5" s="6" t="n">
        <v>3064</v>
      </c>
      <c r="E5" s="6" t="n">
        <v>2659</v>
      </c>
    </row>
    <row r="6">
      <c r="A6" s="4" t="inlineStr">
        <is>
          <t>Total</t>
        </is>
      </c>
      <c r="B6" s="5" t="n">
        <v>20063</v>
      </c>
      <c r="C6" s="5" t="n">
        <v>18096</v>
      </c>
      <c r="D6" s="5" t="n">
        <v>36392</v>
      </c>
      <c r="E6" s="5" t="n">
        <v>3007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timing of recognition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Remaining Performance Obligation, Expected Timing of Satisfaction [Line Items]</t>
        </is>
      </c>
    </row>
    <row r="4">
      <c r="A4" s="4" t="inlineStr">
        <is>
          <t>Over time</t>
        </is>
      </c>
      <c r="B4" s="5" t="n">
        <v>18544</v>
      </c>
      <c r="C4" s="5" t="n">
        <v>16881</v>
      </c>
      <c r="D4" s="5" t="n">
        <v>34261</v>
      </c>
      <c r="E4" s="5" t="n">
        <v>28247</v>
      </c>
    </row>
    <row r="5">
      <c r="A5" s="4" t="inlineStr">
        <is>
          <t>Point in time</t>
        </is>
      </c>
      <c r="B5" s="6" t="n">
        <v>1519</v>
      </c>
      <c r="C5" s="6" t="n">
        <v>1215</v>
      </c>
      <c r="D5" s="6" t="n">
        <v>2131</v>
      </c>
      <c r="E5" s="6" t="n">
        <v>1825</v>
      </c>
    </row>
    <row r="6">
      <c r="A6" s="4" t="inlineStr">
        <is>
          <t>Total</t>
        </is>
      </c>
      <c r="B6" s="5" t="n">
        <v>20063</v>
      </c>
      <c r="C6" s="5" t="n">
        <v>18096</v>
      </c>
      <c r="D6" s="5" t="n">
        <v>36392</v>
      </c>
      <c r="E6" s="5" t="n">
        <v>3007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allowance for doubtful accounts - Leafly Holdings, Inc.[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ng Receivable, Allowance for Credit Loss [Line Items]</t>
        </is>
      </c>
    </row>
    <row r="4">
      <c r="A4" s="4" t="inlineStr">
        <is>
          <t>Balance December 31, 2020</t>
        </is>
      </c>
      <c r="B4" s="5" t="n">
        <v>1131</v>
      </c>
    </row>
    <row r="5">
      <c r="A5" s="4" t="inlineStr">
        <is>
          <t>Add: provision for doubtful accounts</t>
        </is>
      </c>
      <c r="B5" s="6" t="n">
        <v>312</v>
      </c>
      <c r="C5" s="5" t="n">
        <v>786</v>
      </c>
      <c r="D5" s="5" t="n">
        <v>1590</v>
      </c>
      <c r="E5" s="5" t="n">
        <v>586</v>
      </c>
    </row>
    <row r="6">
      <c r="A6" s="4" t="inlineStr">
        <is>
          <t>Less: write-offs, net of recoveries</t>
        </is>
      </c>
      <c r="B6" s="6" t="n">
        <v>-301</v>
      </c>
      <c r="D6" s="6" t="n">
        <v>-1073</v>
      </c>
      <c r="E6" s="5" t="n">
        <v>-23</v>
      </c>
    </row>
    <row r="7">
      <c r="A7" s="4" t="inlineStr">
        <is>
          <t>Balance June 30, 2021</t>
        </is>
      </c>
      <c r="B7" s="5" t="n">
        <v>1142</v>
      </c>
      <c r="D7" s="5" t="n">
        <v>113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Balances (Details) - Schedule of changes in deferred revenue - Leafly Holdings, Inc.[Member] - USD ($)</t>
        </is>
      </c>
      <c r="B1" s="2" t="inlineStr">
        <is>
          <t>6 Months Ended</t>
        </is>
      </c>
      <c r="C1" s="2" t="inlineStr">
        <is>
          <t>12 Months Ended</t>
        </is>
      </c>
    </row>
    <row r="2">
      <c r="B2" s="2" t="inlineStr">
        <is>
          <t>Jun. 30, 2021</t>
        </is>
      </c>
      <c r="C2" s="2" t="inlineStr">
        <is>
          <t>Dec. 31, 2020</t>
        </is>
      </c>
      <c r="D2" s="2" t="inlineStr">
        <is>
          <t>Dec. 31, 2019</t>
        </is>
      </c>
    </row>
    <row r="3">
      <c r="A3" s="3" t="inlineStr">
        <is>
          <t>Principal Transaction Revenue [Line Items]</t>
        </is>
      </c>
    </row>
    <row r="4">
      <c r="A4" s="4" t="inlineStr">
        <is>
          <t>Balance December 31, 2020</t>
        </is>
      </c>
      <c r="B4" s="5" t="n">
        <v>1585</v>
      </c>
    </row>
    <row r="5">
      <c r="A5" s="4" t="inlineStr">
        <is>
          <t>Add: net increase in current period contract liabilities</t>
        </is>
      </c>
      <c r="B5" s="6" t="n">
        <v>1922</v>
      </c>
      <c r="C5" s="5" t="n">
        <v>1585</v>
      </c>
      <c r="D5" s="5" t="n">
        <v>2086</v>
      </c>
    </row>
    <row r="6">
      <c r="A6" s="4" t="inlineStr">
        <is>
          <t>Less: revenue recognized from beginning balance</t>
        </is>
      </c>
      <c r="B6" s="6" t="n">
        <v>-1428</v>
      </c>
      <c r="C6" s="6" t="n">
        <v>-2086</v>
      </c>
      <c r="D6" s="5" t="n">
        <v>-2131</v>
      </c>
    </row>
    <row r="7">
      <c r="A7" s="4" t="inlineStr">
        <is>
          <t>Balance June 30, 2021</t>
        </is>
      </c>
      <c r="B7" s="5" t="n">
        <v>2079</v>
      </c>
      <c r="C7" s="5" t="n">
        <v>158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tockholders’ Equity (Details) - Schedule of common stock - Leafly Holdings, Inc.[Member] - $ / shares</t>
        </is>
      </c>
      <c r="B1" s="2" t="inlineStr">
        <is>
          <t>6 Months Ended</t>
        </is>
      </c>
    </row>
    <row r="2">
      <c r="B2" s="2" t="inlineStr">
        <is>
          <t>Jun. 30, 2021</t>
        </is>
      </c>
      <c r="C2" s="2" t="inlineStr">
        <is>
          <t>Dec. 31, 2020</t>
        </is>
      </c>
      <c r="D2" s="2" t="inlineStr">
        <is>
          <t>Dec. 31, 2019</t>
        </is>
      </c>
    </row>
    <row r="3">
      <c r="A3" s="3" t="inlineStr">
        <is>
          <t>Condensed Balance Sheet Statements, Captions [Line Items]</t>
        </is>
      </c>
    </row>
    <row r="4">
      <c r="A4" s="4" t="inlineStr">
        <is>
          <t>Common stock, Authorized</t>
        </is>
      </c>
      <c r="C4" s="6" t="n">
        <v>209651</v>
      </c>
      <c r="D4" s="6" t="n">
        <v>206800</v>
      </c>
    </row>
    <row r="5">
      <c r="A5" s="4" t="inlineStr">
        <is>
          <t>Common stock, Outstanding</t>
        </is>
      </c>
      <c r="C5" s="6" t="n">
        <v>75395</v>
      </c>
      <c r="D5" s="6" t="n">
        <v>76776</v>
      </c>
    </row>
    <row r="6">
      <c r="A6" s="4" t="inlineStr">
        <is>
          <t>Common Stock [Member]</t>
        </is>
      </c>
    </row>
    <row r="7">
      <c r="A7" s="3" t="inlineStr">
        <is>
          <t>Condensed Balance Sheet Statements, Captions [Line Items]</t>
        </is>
      </c>
    </row>
    <row r="8">
      <c r="A8" s="4" t="inlineStr">
        <is>
          <t>Common stock, Authorized</t>
        </is>
      </c>
      <c r="B8" s="6" t="n">
        <v>211251</v>
      </c>
      <c r="C8" s="6" t="n">
        <v>209651</v>
      </c>
    </row>
    <row r="9">
      <c r="A9" s="4" t="inlineStr">
        <is>
          <t>Common stock, Outstanding</t>
        </is>
      </c>
      <c r="B9" s="6" t="n">
        <v>75655</v>
      </c>
      <c r="C9" s="6" t="n">
        <v>77169</v>
      </c>
    </row>
    <row r="10">
      <c r="A10" s="4" t="inlineStr">
        <is>
          <t>Class 1 Common Stock [Member]</t>
        </is>
      </c>
    </row>
    <row r="11">
      <c r="A11" s="3" t="inlineStr">
        <is>
          <t>Condensed Balance Sheet Statements, Captions [Line Items]</t>
        </is>
      </c>
    </row>
    <row r="12">
      <c r="A12" s="4" t="inlineStr">
        <is>
          <t>Common stock, Par Value (in Dollars per share)</t>
        </is>
      </c>
      <c r="B12" s="7" t="n">
        <v>0.0001</v>
      </c>
    </row>
    <row r="13">
      <c r="A13" s="4" t="inlineStr">
        <is>
          <t>Common stock, Voting Rights</t>
        </is>
      </c>
      <c r="B13" s="4" t="inlineStr">
        <is>
          <t>10 votes per share</t>
        </is>
      </c>
    </row>
    <row r="14">
      <c r="A14" s="4" t="inlineStr">
        <is>
          <t>Common stock, Authorized</t>
        </is>
      </c>
      <c r="B14" s="6" t="n">
        <v>74500</v>
      </c>
      <c r="C14" s="6" t="n">
        <v>74500</v>
      </c>
    </row>
    <row r="15">
      <c r="A15" s="4" t="inlineStr">
        <is>
          <t>Common stock, Outstanding</t>
        </is>
      </c>
      <c r="B15" s="6" t="n">
        <v>28564</v>
      </c>
      <c r="C15" s="6" t="n">
        <v>28564</v>
      </c>
    </row>
    <row r="16">
      <c r="A16" s="4" t="inlineStr">
        <is>
          <t>Class 2 Common Stock [Member]</t>
        </is>
      </c>
    </row>
    <row r="17">
      <c r="A17" s="3" t="inlineStr">
        <is>
          <t>Condensed Balance Sheet Statements, Captions [Line Items]</t>
        </is>
      </c>
    </row>
    <row r="18">
      <c r="A18" s="4" t="inlineStr">
        <is>
          <t>Common stock, Par Value (in Dollars per share)</t>
        </is>
      </c>
      <c r="B18" s="7" t="n">
        <v>0.0001</v>
      </c>
    </row>
    <row r="19">
      <c r="A19" s="4" t="inlineStr">
        <is>
          <t>Common stock, Voting Rights</t>
        </is>
      </c>
      <c r="B19" s="4" t="inlineStr">
        <is>
          <t>1 vote per share</t>
        </is>
      </c>
    </row>
    <row r="20">
      <c r="A20" s="4" t="inlineStr">
        <is>
          <t>Common stock, Authorized</t>
        </is>
      </c>
      <c r="B20" s="6" t="n">
        <v>119000</v>
      </c>
      <c r="C20" s="6" t="n">
        <v>119000</v>
      </c>
    </row>
    <row r="21">
      <c r="A21" s="4" t="inlineStr">
        <is>
          <t>Common stock, Outstanding</t>
        </is>
      </c>
      <c r="B21" s="6" t="n">
        <v>41892</v>
      </c>
      <c r="C21" s="6" t="n">
        <v>41892</v>
      </c>
    </row>
    <row r="22">
      <c r="A22" s="4" t="inlineStr">
        <is>
          <t>Class 3 Common Stock [Member]</t>
        </is>
      </c>
    </row>
    <row r="23">
      <c r="A23" s="3" t="inlineStr">
        <is>
          <t>Condensed Balance Sheet Statements, Captions [Line Items]</t>
        </is>
      </c>
    </row>
    <row r="24">
      <c r="A24" s="4" t="inlineStr">
        <is>
          <t>Common stock, Par Value (in Dollars per share)</t>
        </is>
      </c>
      <c r="B24" s="7" t="n">
        <v>0.0001</v>
      </c>
    </row>
    <row r="25">
      <c r="A25" s="4" t="inlineStr">
        <is>
          <t>Common stock, Voting Rights</t>
        </is>
      </c>
      <c r="B25" s="4" t="inlineStr">
        <is>
          <t>no voting rights</t>
        </is>
      </c>
    </row>
    <row r="26">
      <c r="A26" s="4" t="inlineStr">
        <is>
          <t>Common stock, Authorized</t>
        </is>
      </c>
      <c r="B26" s="6" t="n">
        <v>17751</v>
      </c>
      <c r="C26" s="6" t="n">
        <v>16151</v>
      </c>
    </row>
    <row r="27">
      <c r="A27" s="4" t="inlineStr">
        <is>
          <t>Common stock, Outstanding</t>
        </is>
      </c>
      <c r="B27" s="6" t="n">
        <v>5199</v>
      </c>
      <c r="C27" s="6" t="n">
        <v>671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 [Abstract]</t>
        </is>
      </c>
    </row>
    <row r="4">
      <c r="A4" s="4" t="inlineStr">
        <is>
          <t>Private Placement</t>
        </is>
      </c>
      <c r="B4" s="4" t="inlineStr">
        <is>
          <t>Note 4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allotment</t>
        </is>
      </c>
      <c r="C4" s="4" t="inlineStr">
        <is>
          <t>NOTE 5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allotment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Schedule of reserved shares of common stock for future issuance - Leafly Holdings, Inc.[Member] - shares</t>
        </is>
      </c>
      <c r="B1" s="2" t="inlineStr">
        <is>
          <t>Jun. 30, 2021</t>
        </is>
      </c>
      <c r="C1" s="2" t="inlineStr">
        <is>
          <t>Dec. 31, 2020</t>
        </is>
      </c>
      <c r="D1" s="2" t="inlineStr">
        <is>
          <t>Dec. 31, 2019</t>
        </is>
      </c>
    </row>
    <row r="2">
      <c r="A2" s="3" t="inlineStr">
        <is>
          <t>Stockholder’s Equity (Details) - Schedule of reserved shares of common stock for future issuance [Line Items]</t>
        </is>
      </c>
    </row>
    <row r="3">
      <c r="A3" s="4" t="inlineStr">
        <is>
          <t>Stock options outstanding</t>
        </is>
      </c>
      <c r="B3" s="6" t="n">
        <v>11974</v>
      </c>
      <c r="C3" s="6" t="n">
        <v>5765</v>
      </c>
      <c r="D3" s="6" t="n">
        <v>5982</v>
      </c>
    </row>
    <row r="4">
      <c r="A4" s="4" t="inlineStr">
        <is>
          <t>Stock options available for future grants</t>
        </is>
      </c>
      <c r="B4" s="6" t="n">
        <v>578</v>
      </c>
      <c r="C4" s="6" t="n">
        <v>5448</v>
      </c>
    </row>
    <row r="5">
      <c r="A5" s="4" t="inlineStr">
        <is>
          <t>Common stock reserved for future issuance</t>
        </is>
      </c>
      <c r="B5" s="6" t="n">
        <v>46315</v>
      </c>
      <c r="C5" s="6" t="n">
        <v>63418</v>
      </c>
    </row>
    <row r="6">
      <c r="A6" s="4" t="inlineStr">
        <is>
          <t>Class 1 Common Stock [Member]</t>
        </is>
      </c>
    </row>
    <row r="7">
      <c r="A7" s="3" t="inlineStr">
        <is>
          <t>Stockholder’s Equity (Details) - Schedule of reserved shares of common stock for future issuance [Line Items]</t>
        </is>
      </c>
    </row>
    <row r="8">
      <c r="A8" s="4" t="inlineStr">
        <is>
          <t>Class common stock</t>
        </is>
      </c>
      <c r="B8" s="6" t="n">
        <v>28564</v>
      </c>
    </row>
    <row r="9">
      <c r="A9" s="4" t="inlineStr">
        <is>
          <t>Class 3 Common Stock [Member]</t>
        </is>
      </c>
    </row>
    <row r="10">
      <c r="A10" s="3" t="inlineStr">
        <is>
          <t>Stockholder’s Equity (Details) - Schedule of reserved shares of common stock for future issuance [Line Items]</t>
        </is>
      </c>
    </row>
    <row r="11">
      <c r="A11" s="4" t="inlineStr">
        <is>
          <t>Class common stock</t>
        </is>
      </c>
      <c r="B11" s="6" t="n">
        <v>51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Equity Incentive Plans (Details) - Schedule of fair value of each stock option award to employees on the date of grant using the Black-Scholes option pricing model - Leafly Holdings, Inc.[Member]</t>
        </is>
      </c>
      <c r="B1" s="2" t="inlineStr">
        <is>
          <t>6 Months Ended</t>
        </is>
      </c>
      <c r="C1" s="2" t="inlineStr">
        <is>
          <t>12 Months Ended</t>
        </is>
      </c>
    </row>
    <row r="2">
      <c r="B2" s="2" t="inlineStr">
        <is>
          <t>Jun. 30, 2021</t>
        </is>
      </c>
      <c r="C2" s="2" t="inlineStr">
        <is>
          <t>Dec. 31, 2020</t>
        </is>
      </c>
      <c r="D2" s="2" t="inlineStr">
        <is>
          <t>Dec. 31, 2019</t>
        </is>
      </c>
    </row>
    <row r="3">
      <c r="A3" s="3" t="inlineStr">
        <is>
          <t>Equity Incentive Plans (Details) - Schedule of fair value of each stock option award to employees on the date of grant using the Black-Scholes option pricing model [Line Items]</t>
        </is>
      </c>
    </row>
    <row r="4">
      <c r="A4" s="4" t="inlineStr">
        <is>
          <t>Risk-free interest rate</t>
        </is>
      </c>
      <c r="B4" s="4" t="inlineStr">
        <is>
          <t>1.02%</t>
        </is>
      </c>
      <c r="C4" s="4" t="inlineStr">
        <is>
          <t>0.63%</t>
        </is>
      </c>
      <c r="D4" s="4" t="inlineStr">
        <is>
          <t>2.05%</t>
        </is>
      </c>
    </row>
    <row r="5">
      <c r="A5" s="4" t="inlineStr">
        <is>
          <t>Expected term in years</t>
        </is>
      </c>
      <c r="B5" s="4" t="inlineStr">
        <is>
          <t>5 years 10 months 24 days</t>
        </is>
      </c>
      <c r="C5" s="4" t="inlineStr">
        <is>
          <t>5 years 5 months 19 days</t>
        </is>
      </c>
      <c r="D5" s="4" t="inlineStr">
        <is>
          <t>6 years 10 days</t>
        </is>
      </c>
    </row>
    <row r="6">
      <c r="A6" s="4" t="inlineStr">
        <is>
          <t>Expected volatility</t>
        </is>
      </c>
      <c r="B6" s="4" t="inlineStr">
        <is>
          <t>61.18%</t>
        </is>
      </c>
      <c r="C6" s="4" t="inlineStr">
        <is>
          <t>58.00%</t>
        </is>
      </c>
      <c r="D6" s="4" t="inlineStr">
        <is>
          <t>59.00%</t>
        </is>
      </c>
    </row>
    <row r="7">
      <c r="A7" s="4" t="inlineStr">
        <is>
          <t>Expected 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Details) - Schedule of stock option activity - Leafly Holdings, Inc.[Member] - USD ($)</t>
        </is>
      </c>
      <c r="B1" s="2" t="inlineStr">
        <is>
          <t>6 Months Ended</t>
        </is>
      </c>
      <c r="C1" s="2" t="inlineStr">
        <is>
          <t>12 Months Ended</t>
        </is>
      </c>
    </row>
    <row r="2">
      <c r="B2" s="2" t="inlineStr">
        <is>
          <t>Jun. 30, 2021</t>
        </is>
      </c>
      <c r="C2" s="2" t="inlineStr">
        <is>
          <t>Dec. 31, 2020</t>
        </is>
      </c>
    </row>
    <row r="3">
      <c r="A3" s="3" t="inlineStr">
        <is>
          <t>Equity Incentive Plans (Details) - Schedule of stock option activity [Line Items]</t>
        </is>
      </c>
    </row>
    <row r="4">
      <c r="A4" s="4" t="inlineStr">
        <is>
          <t>Number of Shares, Outstanding at beginning</t>
        </is>
      </c>
      <c r="B4" s="6" t="n">
        <v>5765</v>
      </c>
      <c r="C4" s="6" t="n">
        <v>5982</v>
      </c>
    </row>
    <row r="5">
      <c r="A5" s="4" t="inlineStr">
        <is>
          <t>Weighted Average Exercise Price, Outstanding at beginning</t>
        </is>
      </c>
      <c r="B5" s="8" t="n">
        <v>0.33</v>
      </c>
      <c r="C5" s="8" t="n">
        <v>0.65</v>
      </c>
    </row>
    <row r="6">
      <c r="A6" s="4" t="inlineStr">
        <is>
          <t>Number of Shares, Granted</t>
        </is>
      </c>
      <c r="B6" s="6" t="n">
        <v>6672</v>
      </c>
      <c r="C6" s="6" t="n">
        <v>4290</v>
      </c>
    </row>
    <row r="7">
      <c r="A7" s="4" t="inlineStr">
        <is>
          <t>Weighted Average Exercise Price, Granted</t>
        </is>
      </c>
      <c r="B7" s="8" t="n">
        <v>0.36</v>
      </c>
      <c r="C7" s="9" t="n">
        <v>0.6</v>
      </c>
    </row>
    <row r="8">
      <c r="A8" s="4" t="inlineStr">
        <is>
          <t>Number of Shares, Exercised</t>
        </is>
      </c>
      <c r="B8" s="6" t="n">
        <v>-260</v>
      </c>
      <c r="C8" s="6" t="n">
        <v>-548</v>
      </c>
    </row>
    <row r="9">
      <c r="A9" s="4" t="inlineStr">
        <is>
          <t>Weighted Average Exercise Price, Exercised</t>
        </is>
      </c>
      <c r="B9" s="8" t="n">
        <v>0.42</v>
      </c>
      <c r="C9" s="8" t="n">
        <v>0.16</v>
      </c>
    </row>
    <row r="10">
      <c r="A10" s="4" t="inlineStr">
        <is>
          <t>Number of Shares, Forfeit or expired</t>
        </is>
      </c>
      <c r="B10" s="6" t="n">
        <v>-203</v>
      </c>
      <c r="C10" s="6" t="n">
        <v>-3959</v>
      </c>
    </row>
    <row r="11">
      <c r="A11" s="4" t="inlineStr">
        <is>
          <t>Weighted Average Exercise Price, Forfeit or expired</t>
        </is>
      </c>
      <c r="B11" s="8" t="n">
        <v>0.39</v>
      </c>
      <c r="C11" s="8" t="n">
        <v>0.96</v>
      </c>
    </row>
    <row r="12">
      <c r="A12" s="4" t="inlineStr">
        <is>
          <t>Number of Shares, Outstanding at ending</t>
        </is>
      </c>
      <c r="B12" s="6" t="n">
        <v>11974</v>
      </c>
      <c r="C12" s="6" t="n">
        <v>5765</v>
      </c>
    </row>
    <row r="13">
      <c r="A13" s="4" t="inlineStr">
        <is>
          <t>Weighted Average Exercise Price, Outstanding at ending</t>
        </is>
      </c>
      <c r="B13" s="8" t="n">
        <v>0.35</v>
      </c>
      <c r="C13" s="8" t="n">
        <v>0.33</v>
      </c>
    </row>
    <row r="14">
      <c r="A14" s="4" t="inlineStr">
        <is>
          <t>Aggregate Intrinsic Value, Outstanding at ending</t>
        </is>
      </c>
      <c r="B14" s="5" t="n">
        <v>174</v>
      </c>
      <c r="C14" s="5" t="n">
        <v>242</v>
      </c>
    </row>
    <row r="15">
      <c r="A15" s="4" t="inlineStr">
        <is>
          <t>Weighted Average Remaining Contractual Term (in years), Outstanding at ending</t>
        </is>
      </c>
      <c r="B15" s="4" t="inlineStr">
        <is>
          <t>9 years 2 months 23 days</t>
        </is>
      </c>
      <c r="C15" s="4" t="inlineStr">
        <is>
          <t>8 years 11 months 1 day</t>
        </is>
      </c>
    </row>
    <row r="16">
      <c r="A16" s="4" t="inlineStr">
        <is>
          <t>Number of Shares, Vested and exercisable</t>
        </is>
      </c>
      <c r="B16" s="6" t="n">
        <v>2955</v>
      </c>
      <c r="C16" s="6" t="n">
        <v>1594</v>
      </c>
    </row>
    <row r="17">
      <c r="A17" s="4" t="inlineStr">
        <is>
          <t>Weighted Average Exercise Price, Vested and exercisable</t>
        </is>
      </c>
      <c r="B17" s="8" t="n">
        <v>0.32</v>
      </c>
      <c r="C17" s="8" t="n">
        <v>0.26</v>
      </c>
    </row>
    <row r="18">
      <c r="A18" s="4" t="inlineStr">
        <is>
          <t>Aggregate Intrinsic Value, Vested and exercisable</t>
        </is>
      </c>
      <c r="B18" s="5" t="n">
        <v>186</v>
      </c>
      <c r="C18" s="5" t="n">
        <v>166</v>
      </c>
    </row>
    <row r="19">
      <c r="A19" s="4" t="inlineStr">
        <is>
          <t>Weighted Average Remaining Contractual Term (in years), Vested and exercisable</t>
        </is>
      </c>
      <c r="B19" s="4" t="inlineStr">
        <is>
          <t>7 years 10 months 2 days</t>
        </is>
      </c>
      <c r="C19" s="4" t="inlineStr">
        <is>
          <t>7 years 11 months 19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Restructuring Charges (Details) - Leafly Holdings, Inc.[Member] $ in Thousands</t>
        </is>
      </c>
      <c r="B1" s="2" t="inlineStr">
        <is>
          <t>6 Months Ended</t>
        </is>
      </c>
    </row>
    <row r="2">
      <c r="B2" s="2" t="inlineStr">
        <is>
          <t>Jun. 30, 2021USD ($)</t>
        </is>
      </c>
    </row>
    <row r="3">
      <c r="A3" s="3" t="inlineStr">
        <is>
          <t>Restructuring Charges (Details) [Line Items]</t>
        </is>
      </c>
    </row>
    <row r="4">
      <c r="A4" s="4" t="inlineStr">
        <is>
          <t>Pre-tax severance expense</t>
        </is>
      </c>
      <c r="B4" s="5" t="n">
        <v>548</v>
      </c>
    </row>
    <row r="5">
      <c r="A5" s="4" t="inlineStr">
        <is>
          <t>Pre-tax severance expense within sales and marketing expenses</t>
        </is>
      </c>
      <c r="B5" s="6" t="n">
        <v>230</v>
      </c>
    </row>
    <row r="6">
      <c r="A6" s="4" t="inlineStr">
        <is>
          <t>Pre-tax severance expense within within product development expenses</t>
        </is>
      </c>
      <c r="B6" s="6" t="n">
        <v>162</v>
      </c>
    </row>
    <row r="7">
      <c r="A7" s="4" t="inlineStr">
        <is>
          <t>Pre-tax severance expense within within general and administrative expenses</t>
        </is>
      </c>
      <c r="B7" s="5" t="n">
        <v>15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mputation of basic and diluted net loss per share attributable to common stockholder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computation of basic and diluted net loss per share attributable to common stockholders [Abstract]</t>
        </is>
      </c>
    </row>
    <row r="4">
      <c r="A4" s="4" t="inlineStr">
        <is>
          <t>Net loss (numerator)</t>
        </is>
      </c>
      <c r="B4" s="5" t="n">
        <v>-2426</v>
      </c>
      <c r="C4" s="5" t="n">
        <v>-8343</v>
      </c>
      <c r="D4" s="5" t="n">
        <v>-9964</v>
      </c>
      <c r="E4" s="5" t="n">
        <v>-31936</v>
      </c>
    </row>
    <row r="5">
      <c r="A5" s="4" t="inlineStr">
        <is>
          <t>Weighted average shares outstanding (denominator)</t>
        </is>
      </c>
      <c r="B5" s="6" t="n">
        <v>75489</v>
      </c>
      <c r="C5" s="6" t="n">
        <v>76913</v>
      </c>
      <c r="D5" s="6" t="n">
        <v>76431</v>
      </c>
      <c r="E5" s="6" t="n">
        <v>69186</v>
      </c>
    </row>
    <row r="6">
      <c r="A6" s="4" t="inlineStr">
        <is>
          <t>Basic and diluted net loss per share</t>
        </is>
      </c>
      <c r="B6" s="8" t="n">
        <v>-0.03</v>
      </c>
      <c r="C6" s="8" t="n">
        <v>-0.11</v>
      </c>
      <c r="D6" s="8" t="n">
        <v>-0.13</v>
      </c>
      <c r="E6" s="8" t="n">
        <v>-0.4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three classes of common stock outstanding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lass 1 [Member]</t>
        </is>
      </c>
    </row>
    <row r="4">
      <c r="A4" s="3" t="inlineStr">
        <is>
          <t>Net Loss Per Share (Details) - Schedule of three classes of common stock outstanding [Line Items]</t>
        </is>
      </c>
    </row>
    <row r="5">
      <c r="A5" s="4" t="inlineStr">
        <is>
          <t>Net loss (numerator)</t>
        </is>
      </c>
      <c r="B5" s="5" t="n">
        <v>-918</v>
      </c>
      <c r="C5" s="5" t="n">
        <v>-3100</v>
      </c>
      <c r="D5" s="5" t="n">
        <v>-3725</v>
      </c>
      <c r="E5" s="5" t="n">
        <v>-13335</v>
      </c>
    </row>
    <row r="6">
      <c r="A6" s="4" t="inlineStr">
        <is>
          <t>Weighted average shares outstanding (denominator)</t>
        </is>
      </c>
      <c r="B6" s="6" t="n">
        <v>28564</v>
      </c>
      <c r="C6" s="6" t="n">
        <v>28577</v>
      </c>
      <c r="D6" s="6" t="n">
        <v>28570</v>
      </c>
      <c r="E6" s="6" t="n">
        <v>28889</v>
      </c>
    </row>
    <row r="7">
      <c r="A7" s="4" t="inlineStr">
        <is>
          <t>Basic and diluted net loss per share</t>
        </is>
      </c>
      <c r="B7" s="8" t="n">
        <v>-0.03</v>
      </c>
      <c r="C7" s="8" t="n">
        <v>-0.11</v>
      </c>
      <c r="D7" s="8" t="n">
        <v>-0.13</v>
      </c>
      <c r="E7" s="8" t="n">
        <v>-0.46</v>
      </c>
    </row>
    <row r="8">
      <c r="A8" s="4" t="inlineStr">
        <is>
          <t>Class 2 [Member]</t>
        </is>
      </c>
    </row>
    <row r="9">
      <c r="A9" s="3" t="inlineStr">
        <is>
          <t>Net Loss Per Share (Details) - Schedule of three classes of common stock outstanding [Line Items]</t>
        </is>
      </c>
    </row>
    <row r="10">
      <c r="A10" s="4" t="inlineStr">
        <is>
          <t>Net loss (numerator)</t>
        </is>
      </c>
      <c r="B10" s="5" t="n">
        <v>-1346</v>
      </c>
      <c r="C10" s="5" t="n">
        <v>-4543</v>
      </c>
      <c r="D10" s="5" t="n">
        <v>-5460</v>
      </c>
      <c r="E10" s="5" t="n">
        <v>-16687</v>
      </c>
    </row>
    <row r="11">
      <c r="A11" s="4" t="inlineStr">
        <is>
          <t>Weighted average shares outstanding (denominator)</t>
        </is>
      </c>
      <c r="B11" s="6" t="n">
        <v>41892</v>
      </c>
      <c r="C11" s="6" t="n">
        <v>41879</v>
      </c>
      <c r="D11" s="6" t="n">
        <v>41886</v>
      </c>
      <c r="E11" s="6" t="n">
        <v>36150</v>
      </c>
    </row>
    <row r="12">
      <c r="A12" s="4" t="inlineStr">
        <is>
          <t>Basic and diluted net loss per share</t>
        </is>
      </c>
      <c r="B12" s="8" t="n">
        <v>-0.03</v>
      </c>
      <c r="C12" s="8" t="n">
        <v>-0.11</v>
      </c>
      <c r="D12" s="8" t="n">
        <v>-0.13</v>
      </c>
      <c r="E12" s="8" t="n">
        <v>-0.46</v>
      </c>
    </row>
    <row r="13">
      <c r="A13" s="4" t="inlineStr">
        <is>
          <t>Class 3 [Member]</t>
        </is>
      </c>
    </row>
    <row r="14">
      <c r="A14" s="3" t="inlineStr">
        <is>
          <t>Net Loss Per Share (Details) - Schedule of three classes of common stock outstanding [Line Items]</t>
        </is>
      </c>
    </row>
    <row r="15">
      <c r="A15" s="4" t="inlineStr">
        <is>
          <t>Net loss (numerator)</t>
        </is>
      </c>
      <c r="B15" s="5" t="n">
        <v>-162</v>
      </c>
      <c r="C15" s="5" t="n">
        <v>-700</v>
      </c>
      <c r="D15" s="5" t="n">
        <v>-779</v>
      </c>
      <c r="E15" s="5" t="n">
        <v>-1914</v>
      </c>
    </row>
    <row r="16">
      <c r="A16" s="4" t="inlineStr">
        <is>
          <t>Weighted average shares outstanding (denominator)</t>
        </is>
      </c>
      <c r="B16" s="6" t="n">
        <v>5033</v>
      </c>
      <c r="C16" s="6" t="n">
        <v>6457</v>
      </c>
      <c r="D16" s="6" t="n">
        <v>5975</v>
      </c>
      <c r="E16" s="6" t="n">
        <v>4147</v>
      </c>
    </row>
    <row r="17">
      <c r="A17" s="4" t="inlineStr">
        <is>
          <t>Basic and diluted net loss per share</t>
        </is>
      </c>
      <c r="B17" s="8" t="n">
        <v>-0.03</v>
      </c>
      <c r="C17" s="8" t="n">
        <v>-0.11</v>
      </c>
      <c r="D17" s="8" t="n">
        <v>-0.13</v>
      </c>
      <c r="E17" s="8" t="n">
        <v>-0.4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excluded from the computation of diluted net income per share attributable to common stockholder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antidilutive excluded from the computation of diluted net income per share attributable to common stockholders [Abstract]</t>
        </is>
      </c>
    </row>
    <row r="4">
      <c r="A4" s="4" t="inlineStr">
        <is>
          <t>Shares subject to outstanding common stock options</t>
        </is>
      </c>
      <c r="B4" s="6" t="n">
        <v>11974</v>
      </c>
      <c r="C4" s="6" t="n">
        <v>7076</v>
      </c>
      <c r="D4" s="6" t="n">
        <v>6</v>
      </c>
      <c r="E4" s="6" t="n">
        <v>5982</v>
      </c>
    </row>
    <row r="5">
      <c r="A5" s="4" t="inlineStr">
        <is>
          <t>Shares subject to convertible promissory notes</t>
        </is>
      </c>
      <c r="C5" s="6" t="n">
        <v>15214</v>
      </c>
      <c r="D5" s="4" t="inlineStr">
        <is>
          <t xml:space="preserve"> </t>
        </is>
      </c>
      <c r="E5" s="6" t="n">
        <v>15214</v>
      </c>
    </row>
    <row r="6">
      <c r="A6" s="4" t="inlineStr">
        <is>
          <t>Series A preferred stock</t>
        </is>
      </c>
      <c r="B6" s="6" t="n">
        <v>18702</v>
      </c>
      <c r="C6" s="6" t="n">
        <v>3488</v>
      </c>
      <c r="D6" s="6" t="n">
        <v>18702</v>
      </c>
      <c r="E6"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Details) - Schedule of segment revenue and gross margin - Leafly Holdings, Inc.[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t>
        </is>
      </c>
    </row>
    <row r="4">
      <c r="A4" s="4" t="inlineStr">
        <is>
          <t>Total revenue</t>
        </is>
      </c>
      <c r="B4" s="5" t="n">
        <v>20063</v>
      </c>
      <c r="C4" s="5" t="n">
        <v>18096</v>
      </c>
      <c r="D4" s="5" t="n">
        <v>36392</v>
      </c>
      <c r="E4" s="5" t="n">
        <v>30072</v>
      </c>
    </row>
    <row r="5">
      <c r="A5" s="3" t="inlineStr">
        <is>
          <t>Gross margin:</t>
        </is>
      </c>
    </row>
    <row r="6">
      <c r="A6" s="4" t="inlineStr">
        <is>
          <t>Total gross margin</t>
        </is>
      </c>
      <c r="B6" s="6" t="n">
        <v>17760</v>
      </c>
      <c r="C6" s="6" t="n">
        <v>15756</v>
      </c>
      <c r="D6" s="6" t="n">
        <v>31430</v>
      </c>
      <c r="E6" s="6" t="n">
        <v>26163</v>
      </c>
    </row>
    <row r="7">
      <c r="A7" s="4" t="inlineStr">
        <is>
          <t>Retail [Member]</t>
        </is>
      </c>
    </row>
    <row r="8">
      <c r="A8" s="3" t="inlineStr">
        <is>
          <t>Revenue:</t>
        </is>
      </c>
    </row>
    <row r="9">
      <c r="A9" s="4" t="inlineStr">
        <is>
          <t>Total revenue</t>
        </is>
      </c>
      <c r="B9" s="6" t="n">
        <v>15966</v>
      </c>
      <c r="C9" s="6" t="n">
        <v>14428</v>
      </c>
      <c r="D9" s="6" t="n">
        <v>29591</v>
      </c>
      <c r="E9" s="6" t="n">
        <v>23724</v>
      </c>
    </row>
    <row r="10">
      <c r="A10" s="3" t="inlineStr">
        <is>
          <t>Gross margin:</t>
        </is>
      </c>
    </row>
    <row r="11">
      <c r="A11" s="4" t="inlineStr">
        <is>
          <t>Total gross margin</t>
        </is>
      </c>
      <c r="B11" s="6" t="n">
        <v>14595</v>
      </c>
      <c r="C11" s="6" t="n">
        <v>12855</v>
      </c>
      <c r="D11" s="6" t="n">
        <v>26290</v>
      </c>
      <c r="E11" s="6" t="n">
        <v>20795</v>
      </c>
    </row>
    <row r="12">
      <c r="A12" s="4" t="inlineStr">
        <is>
          <t>Brands [Member]</t>
        </is>
      </c>
    </row>
    <row r="13">
      <c r="A13" s="3" t="inlineStr">
        <is>
          <t>Revenue:</t>
        </is>
      </c>
    </row>
    <row r="14">
      <c r="A14" s="4" t="inlineStr">
        <is>
          <t>Total revenue</t>
        </is>
      </c>
      <c r="B14" s="6" t="n">
        <v>4097</v>
      </c>
      <c r="C14" s="6" t="n">
        <v>3668</v>
      </c>
      <c r="D14" s="6" t="n">
        <v>6801</v>
      </c>
      <c r="E14" s="6" t="n">
        <v>6348</v>
      </c>
    </row>
    <row r="15">
      <c r="A15" s="3" t="inlineStr">
        <is>
          <t>Gross margin:</t>
        </is>
      </c>
    </row>
    <row r="16">
      <c r="A16" s="4" t="inlineStr">
        <is>
          <t>Total gross margin</t>
        </is>
      </c>
      <c r="B16" s="5" t="n">
        <v>3165</v>
      </c>
      <c r="C16" s="5" t="n">
        <v>2901</v>
      </c>
      <c r="D16" s="5" t="n">
        <v>5140</v>
      </c>
      <c r="E16" s="5" t="n">
        <v>536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Line Items]</t>
        </is>
      </c>
    </row>
    <row r="4">
      <c r="A4" s="4" t="inlineStr">
        <is>
          <t>Related Party Transactions</t>
        </is>
      </c>
      <c r="B4" s="4" t="inlineStr">
        <is>
          <t xml:space="preserve">Note 5 — Related Party Transactions Founder Shares In August 2019, the Sponsor purchased 2,875,000 -share -allotment -allotment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 -trading Administrative Support Agreement The Company entered into an agreement on November Advances — Related Party The Sponsor advanced the Company an aggregate of $162,500 to cover expenses related to the IPO. The advances were non -interest In anticipation of the underwriters’ election to fully exercise their over -allotment Promissory Note — Related Party On August -interest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 warrants would be identical to the Private Warrants. As of June </t>
        </is>
      </c>
      <c r="C4" s="4" t="inlineStr">
        <is>
          <t>NOTE 6 — RELATED PARTY TRANSACTIONS Founder Shares In August 2019, the Sponsor purchased 2,875,000 -share aggregate of up to 199,612 -allotment -allotment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 -trading Administrative Support Agreement The Company entered into an agreement on November Advances — Related Party The Sponsor advanced the Company an aggregate of $162,500 to cover expenses related to the IPO. The advances were non -interest In anticipation of the underwriters’ election to fully exercise their over -allotment Promissory Note — Related Party On August -interest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 warrants would be identical to the Private Warrants.</t>
        </is>
      </c>
    </row>
    <row r="5">
      <c r="A5" s="4" t="inlineStr">
        <is>
          <t>Leafly Holdings, Inc.[Member]</t>
        </is>
      </c>
    </row>
    <row r="6">
      <c r="A6" s="3" t="inlineStr">
        <is>
          <t>Related Party Transactions [Line Items]</t>
        </is>
      </c>
    </row>
    <row r="7">
      <c r="A7" s="4" t="inlineStr">
        <is>
          <t>Related Party Transactions</t>
        </is>
      </c>
      <c r="B7" s="4" t="inlineStr">
        <is>
          <t xml:space="preserve">NOTE 13 — Related Party Transactions Officer Note In March 2019, the Company issued a recourse promissory note (the Officer Note) in the amount of $1,024 to John T. Leslie, who was an officer of the Company. The Officer Note bore interest at 2.55%, compounded annually, and was secured by 1,330 Although this Officer Note was recourse to the individual, it was accounted for as nonrecourse since the recourse provision was not substantive. Accordingly, we accounted for the combination of the promissory note and restricted stock as a grant of an option, as the substance was similar to the grant of an option. The exercise price of this stock option was the principal and interest due on the promissory note. The fair value of the stock option was recognized over the requisite service period (not the term of the promissory note) through a charge to compensation cost. The maturity date of the promissory notes reflected the legal term of the stock option for purposes of valuing the award. In August 2020, in connection with Mr. Privateer Holdings and Privateer Management Leafly was a wholly owned subsidiary of Privateer Holdings, Inc. until February Other One of Leafly’s significant investors, Brendan Kennedy, is a member of the board of directors of Tilray, Inc., which is the parent company of High Park Holdings Ltd., a customer of Leafly, and therefore has been identified as a related party. During the six months ended June In June 2021, Mr. </t>
        </is>
      </c>
      <c r="C7" s="4" t="inlineStr">
        <is>
          <t xml:space="preserve">NOTE 12 — Related Party Transactions Officer Note In March 2019, the Company issued a recourse promissory note (the Officer Note) in the amount of $1,024 to John T. Leslie, who was an officer of the Company. The Officer Note bears interest at 2.55%, compounded annually. The principal balance and accrued interest are due upon the earlier of (i) a liquidation event, (ii) within ten (10) or 180 days following the termination of the officer depending on nature of the termination, (iii) immediately prior to the Company’s registration of securities under section 12 of the Securities Exchange Act of 1934, as amended, or the Company’s becoming subject to the reporting requirements of Section 15(d) of the Securities Exchange Act of 1933, as amended, if the officer is determined pursuant to Rule 3b -7 -Oxley Although this Officer Note is recourse to the individual, it is accounted for as nonrecourse since the recourse provision is not substantive. Accordingly, we have accounted for the combination of the promissory note and restricted stock as a grant of an option, as the substance is similar to the grant of an option. The exercise price of this stock option is the principal and interest due on the promissory note. The fair value of the stock option is recognized over the requisite service period (not the term of the promissory note) through a charge to compensation cost. The maturity date of the promissory notes reflects the legal term of the stock option for purposes of valuing the award. In August 2020, in connection with Mr. Privateer Holdings Leafly was a wholly owned subsidiary of Privateer Holdings until February In February 2019, the Company entered into a capital contribution agreement with Privateer which provided the Company with $26,000 in cash and the cancellation of $6,023 of payables to Privateer in exchange for 32,627 -based Other One of Leafly’s significant investors, Brendan Kennedy, is a member of the board of directors of Tilray, Inc., which is the parent company of High Park Holdings Ltd., a customer of Leafly, and therefore has been identified as a related party. During the year ended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3" t="inlineStr">
        <is>
          <t>Commitments [Line Items]</t>
        </is>
      </c>
    </row>
    <row r="4">
      <c r="A4" s="4" t="inlineStr">
        <is>
          <t>Commitments</t>
        </is>
      </c>
      <c r="B4" s="4" t="inlineStr">
        <is>
          <t>Note 6 — Commitments Registration Rights Pursuant to a registration rights agreement entered into on November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 -year -back -back seven -year Underwriting Agreement The Company granted the underwriters a 45 -day -allotments -allotmen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t>
        </is>
      </c>
      <c r="C4" s="4" t="inlineStr">
        <is>
          <t>NOTE 7 — COMMITMENTS Registration Rights Pursuant to a registration rights agreement entered into on November five -year -back -back seven -year Underwriting Agreement The Company granted the underwriters a 45 -day -allotments -allotmen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Leafly Holdings, Inc.[Member]</t>
        </is>
      </c>
    </row>
    <row r="6">
      <c r="A6" s="3" t="inlineStr">
        <is>
          <t>Commitments [Line Items]</t>
        </is>
      </c>
    </row>
    <row r="7">
      <c r="A7" s="4" t="inlineStr">
        <is>
          <t>Commitments</t>
        </is>
      </c>
      <c r="B7" s="4" t="inlineStr">
        <is>
          <t>NOTE 7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financial statements.</t>
        </is>
      </c>
      <c r="C7" s="4" t="inlineStr">
        <is>
          <t>NOTE 6 — Commitments and Contingencies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Line Items]</t>
        </is>
      </c>
    </row>
    <row r="4">
      <c r="A4" s="4" t="inlineStr">
        <is>
          <t>Stockholders' Equity</t>
        </is>
      </c>
      <c r="B4" s="4" t="inlineStr">
        <is>
          <t xml:space="preserve">Note 7 — Stockholders’ Equity Preferred Stock — Common Stock </t>
        </is>
      </c>
      <c r="C4" s="4" t="inlineStr">
        <is>
          <t>NOTE 8 — STOCKHOLDERS’ EQUITY Preferred Stock Common Stock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row r="5">
      <c r="A5" s="4" t="inlineStr">
        <is>
          <t>Leafly Holdings, Inc.[Member]</t>
        </is>
      </c>
    </row>
    <row r="6">
      <c r="A6" s="3" t="inlineStr">
        <is>
          <t>Stockholders' Equity [Line Items]</t>
        </is>
      </c>
    </row>
    <row r="7">
      <c r="A7" s="4" t="inlineStr">
        <is>
          <t>Stockholders' Equity</t>
        </is>
      </c>
      <c r="B7" s="4" t="inlineStr">
        <is>
          <t>NOTE 11 — Stockholders’ Equity Convertible Series A Preferred Stock During the second quarter of 2020, the Company issued 3,488 The rights, preferences, privileges, and restrictions for holders of Series A are as follows: Dividends — -cumulative Voting — -converted Liquidation — Conversion — -assessable -commitment Redemption — Common Stock A summary of common stock is as follows as of June 30:
2021
2020
Par Value
Voting Rights
Authorized
Outstanding
Authorized
Outstanding
Class 1 common stock
$ 0.0001 10 votes per share 74,500 28,564 74,500 28,564
Class 2 common stock
$ 0.0001 1 vote per share 119,000 41,892 119,000 41,892
Class 3 common stock
$ 0.0001 no voting rights 17,751 5,199 16,151 6,713
211,251 75,655 209,651 77,169 In the event of any liquidation, dissolution, or winding up of the Company, either voluntary or involuntary, the holders of each class of common stock shall be treated equally, identically and ratably, on a per share basis, with respect to any consideration into which such shares are converted or any consideration paid or otherwise distributed to stockholders of the Corporation. Shares of Class 1 common stock are convertible, one -for-one Common Stock Reserved for Future Issuance As of June
Number of
Stock options outstanding 11,974
Stock options available for future grants 578
Class 1 common stock 28,564
Class 3 common stock 5,199
46,315</t>
        </is>
      </c>
      <c r="C7" s="4" t="inlineStr">
        <is>
          <t>NOTE 10 — Stockholder’s Equity (Deficit) Convertible Series A Preferred Stock As of December During 2020, the Company issued 3,488 The rights, preferences, privileges, and restrictions for holders of Series A are as follows: Dividends -cumulative Voting — The holders of Series A are entitled to voting rights equal to the number of shares of Class 2 common stock into which each share of Series A could be converted and shall vote together with the holders of common stock as a single class and on an as -converted Liquidation Upon the completion of the distribution to the holders of Series A, all remaining assets, if any, shall be distributed ratably to the holders of common stock pro rata based on the number of shares of common stock held by each such holder. Conversion -assessable at the time of the conversion. All outstanding shares of Series A shall automatically be converted into shares of Class 2 common stock at the then effective conversion rate upon either (a) the closing of the sale of shares of Class 2 common stock to the public in a firm -commitment Redemption Common Stock
Par Value
Voting Rights Per Share
2020
2019
Authorized
Outstanding
Authorized
Outstanding
Class 1
$ 0.0001 10 votes 74,500 28,564 74,500 28,640
Class 2
$ 0.0001 1 vote 119,000 41,892 118,400 41,816
Class 3
$ 0.0001 none 16,151 4,939 13,900 6,320
209,651 75,395 206,800 76,776 On January In the event of any liquidation, dissolution, or winding up of the Company, either voluntary or involuntary, the holders of each class of common stock shall be treated equally, identically, and ratably, on a per share basis, with respect to any consideration into which such shares are converted or any consideration paid or otherwise distributed to stockholders of the Corporation. Shares of Class 1 common stock are convertible, one -for-one Common Stock Reserved for Future Issuance As of December
Number of Shares
Stock options outstanding 5,765
Stock options available for future grants 5,448
Series A preferred stock 18,702
Class 1 common stock 28,564
Class 3 common stock 4,939
63,4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3" t="inlineStr">
        <is>
          <t>Warrants [Abstract]</t>
        </is>
      </c>
    </row>
    <row r="4">
      <c r="A4" s="4" t="inlineStr">
        <is>
          <t>Warrants</t>
        </is>
      </c>
      <c r="B4" s="4" t="inlineStr">
        <is>
          <t>Note 8 — Warrants Warrants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 • • -trading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 -linked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 -up</t>
        </is>
      </c>
      <c r="C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or (b) 12 Once the warrants become exercisable, the Company may redeem the Public Warrants: • • • • -trading •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linked The Representative Shares have been deemed compensation by FINRA and are therefore subject to a lock -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Description
Level
June 30,
December 31,
Assets:
Marketable securities held in Trust Account
1
$ 130,240,715
$ 130,681,047
Liabilities:
Warrant Liability – Private Placement Warrants
3
$ 4,779,876
$ 3,950,311 As of June The Private Warrants were accounted for as liabilities in accordance with ASC 815 -40 The Private Warrants were initially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valuation dates was implied from the Company’s own Public Warrant pricing. At June The following table presents the quantitative information regarding Level 3 fair value measurements of the warrant liability:
June 30,
December 31, 2020
Exercise price
$ 11.50
$ 11.50
Stock price
$ 9.95
$ 10.20
Volatility
20.8
%
17.2
%
Term
5.00
5.00
Risk-free rate
.70
%
0.29
%
Dividend yield
0.0
%
0.0
% The following table presents the changes in the fair value of warrant liabilities:
Private Placement
Fair value as of December 31, 2020
$ 3,950,311
Change in fair value
711,056
Fair value as of March 31, 2021
4,661,367
Change in fair value
118,509
Fair value as of June 30, 2021
$ 4,779,876 There were no transfers in or out of Level 3 from other levels in the fair value hierarchy during the three and six months ended June </t>
        </is>
      </c>
      <c r="C4" s="4" t="inlineStr">
        <is>
          <t xml:space="preserve">NOTE 11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Description
Level
December 31,
December 31,
Assets:
Cash and marketable securities held in Trust Account
1
$ 130,681,047
$ 130,311,535
Liabilities:
Warrant Liability – Private Warrants
3
3,950,311
1,975,155 The Private Warrants were accounted for as liabilities in accordance with ASC 815 -40 The Private Warrants were initially valued on November The binomial lattice model’s primary unobservable input utilized in determining the fair value of the Private Warrants is the expected volatility of the common stock. The expected volatility as of the valuation dates was implied from the Company’s own Public Warrant pricing. The following table presents the quantitative information regarding Level 3 fair value measurements of the warrant liability:
December 31,
December 31,
Exercise price
$ 11.50
$ 11.50
Stock price
$ 10.20
$ 9.74
Volatility
17.2
%
9.1
%
Term
5.00
5.00
Risk-free rate
0.29
%
1.70
%
Dividend yield
0.0
%
0.0
% The following table presents the changes in the fair value of warrant liabilities:
Private
Fair value as of June 20, 2019 (inception)
$
—
Initial measurement on November 7, 2019 (Initial Public Offering, including over-allotment)
3,199,752
Change in fair value
(1,224,597
)
Fair value as of December 31, 2019
1,975,155
Change in fair value
1,975,156
Fair value as of December 31, 2020
$ 3,950,311
There were no transfers in or out of Level 3 from other levels in the fair value hierarchy during the periods ended Dec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Line Items]</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upon this review and other than as described below, the Company did not identify any subsequent events that would have required adjustment or disclosure in the financial statements. On August -owned -owned -owned Pursuant to the Merger Agreement, the aggregate value of the consideration (prior to giving effect to the earnout consideration described below) to be paid to Leafly’s securityholders is $385 The Transaction will be consummated subject to the deliverables and provisions as further described in the Merger Agreement. On October -interest </t>
        </is>
      </c>
      <c r="C4" s="4" t="inlineStr">
        <is>
          <t xml:space="preserve">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ne On October -interest </t>
        </is>
      </c>
    </row>
    <row r="5">
      <c r="A5" s="4" t="inlineStr">
        <is>
          <t>Leafly Holdings, Inc.[Member]</t>
        </is>
      </c>
    </row>
    <row r="6">
      <c r="A6" s="3" t="inlineStr">
        <is>
          <t>Subsequent Events [Line Items]</t>
        </is>
      </c>
    </row>
    <row r="7">
      <c r="A7" s="4" t="inlineStr">
        <is>
          <t>Subsequent Events</t>
        </is>
      </c>
      <c r="B7" s="4" t="inlineStr">
        <is>
          <t xml:space="preserve">NOTE 19 — Subsequent Events The Company has evaluated its subsequent events through the date the consolidated financial statements were issued and has determined that there are no subsequent events requiring disclosure in these consolidated financial statements other than the items noted below. Merger Agreement In August 2021, the Company entered into an Agreement and Plan of Merger (the Merger Agreement) with Merida Merger Corp (Merida). Pursuant to the terms of the Merger Agreement, subject to customary closing conditions of the merger, including shareholder approval, a business combination between Merida and the Company will be effected through the merger of a subsidiary of Merida into the Company, with the Company surviving as the surviving company and a wholly -owned Convertible Notes In August 2021, the Company issued convertible promissory notes totaling $7,500 to Merida Capital, an affiliate of Merida. These notes were issued as part of the existing series of 2021 Notes (see Note 10) and are subject to the same interest rate, maturity, and conversion terms. However, they are subject to unique repayment terms under certain conditions, as discussed below. The cumulative amount raised through the series of 2021 Notes as of August 2021 is $31,470, and the cumulative amount held by Merida is $15,000. If the transactions contemplated by the merger agreement are not completed on or prior to May </t>
        </is>
      </c>
      <c r="C7" s="4" t="inlineStr">
        <is>
          <t>NOTE 17 — Subsequent Events The Company has evaluated its subsequent events through the date the consolidated financial statements were issued and has determined that there are no subsequent events requiring disclosure in these consolidated financial statements other than the items noted below. Stock Options In May 2021, the Company’s board of directors granted stock options to purchase an aggregate of approximately 6,700 Convertible Notes In June 2021, the Company issued convertible promissory notes (collectively, the 2021 Notes) (see Note 9) totaling approximately $23,800, which included a $1,000 promissory note purchased by Brendan Kennedy, a related party (see Note 12). These notes bear interest at 8% annually. Unless converted, the entire balance of principal and accrued but unpaid interest is due on December -l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rivate Warrants as components of equity instead of as derivative liabilities. The warrant agreement governing the Private Warrants includes a provision that provides for potential changes to the settlement amounts dependent upon the characteristics of the holder of the warrant. On April In further consideration of the SEC Statement, the Company’s management further evaluated the Private Warrants under Accounting Standards Codification (“ASC”) Subtopic 815 -40 -40-15 -linked -40-15 -40-15 -for-fixed As a result of the above, the Company should have classified the Private Warrants as derivative liabilities in its previously issued financial statements. Under this accounting treatment, the Company is required to measure the fair value of the Private Warrants at the end of each reporting period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cash or investments held in the trust account. The table below summarizes the effects of the restatement on the financial statements for all periods being restated. The restatement did not result in a change to net income or cash flows for the three months ended March
As
Adjustments
As
Balance sheet as of November 7, 2019 (audited)
Warrant Liability
$
—
$ 3,037,500
$ 3,037,500
Common Stock Subject to Possible Redemption
115,562,660
(3,037,500
)
112,525,160
Common Stock
401
31
432
Additional Paid-in Capital
5,000,221
19,915
5,020,136
Accumulated Deficit
(621
)
(19,946
)
(20,567
)
Balance sheet as of December 31, 2019 (audited)
Warrant Liability
$
—
$ 1,975,155
$ 1,975,155
Common Stock Subject to Possible Redemption
125,680,303
(1,975,155
)
123,705,148
Common Stock
382
20
402
Additional Paid-in Capital
4,898,117
(1,204,671
)
3,693,446
Retained Earnings
101,502
1,204,651
1,306,153
Balance sheet as of March 31, 2020
Warrant Liability
$
—
$ 1,975,155
$ 1,975,155
Common Stock Subject to Possible Redemption
126,056,624
(1,975,155
)
124,081,469
Common Stock
382
20
402
Additional Paid-in Capital
4,521,796
(1,204,671
)
3,317,125
Retained Earnings
477,832
1,204,651
1,682,483
Balance sheet as of June 30, 2020
Warrant Liability
$
—
$ 1,975,155
$ 1,975,155
Common Stock Subject to Possible Redemption
125,957,664
(1,975,155
)
123,982,509
Common Stock
383
20
403
Additional Paid-in Capital
4,620,755
(1,204,671
)
3,416,084
Retained Earnings
378,866
1,204,651
1,583,517
Balance sheet as of September 30, 2020
Warrant Liability
$
—
$ 2,172,671
$ 2,172,671
Common Stock Subject to Possible Redemption
125,871,358
(2,172,671
)
123,698,687
Common Stock
383
22
405
Additional Paid-in Capital
4,707,061
(1,007,157
)
3,699,904
Retained Earnings
292,558
1,007,135
1,299,693
Balance sheet as of December 31, 2020 (audited)
Warrant Liability
$
—
$ 3,950,311
$ 3,950,311
Common Stock Subject to Possible Redemption
125,781,370
(3,950,311
)
121,831,059
Common Stock
384
40
424
Additional Paid-in Capital
4,797,048
770,465
5,567,513
Retained Earnings (Accumulated Deficit)
202,578
(770,505
)
(567,927
)
As
Adjustments
As
Statement of Operations for the Period from June 20,
Change in fair value of warrant liability
$
—
$ 1,224,597
$ 1,224,597
Transaction costs allocable to warrant liability
—
(19,946
)
(19,946
)
Net income
101,502
1,204,651
1,306,153
Weighted average shares outstanding, Common Stock subject to possible redemption
12,446,534
(318,172
)
12,128,362
Basic and diluted net income per share, Common Stock subject to possible redemption
0.01
—
0.01
Weighted average shares outstanding, Common Stock
3,305,465
88,564
3,394,029
Basic and diluted net loss per share, Common Stock
0.03
0.30
0.33
Statement of Operations for the Three Months Ended March 31, 2020 (unaudited)
Weighted average shares outstanding, Common Stock subject to possible redemption
12,550,477
(197,240
)
12,353,237
Basic and diluted net income per share, Common Stock subject to possible redemption
0.04
—
0.04
Weighted average shares outstanding, Common Stock
3,821,463
197,240
4,018,703
Basic and diluted net loss per share, Common Stock
(0.04
)
—
(0.04
)
Statement of Operations for the Six Months Ended
Weighted average shares outstanding, Common Stock subject to possible redemption
12,553,036
(196,999
)
12,356,037
Basic and diluted net income per share, Common Stock subject to possible redemption
0.04
—
0.04
Weighted average shares outstanding, Common Stock
3,818,918
196,986
4,015,904
Basic and diluted net loss per share, Common Stock
(0.07
)
0.01
(0.06
)
Statement of Operations for the Nine Months Ended September 30, 2020 (unaudited)
Change in fair value of warrant liability
$
—
$ (197,516
)
$ 197,516
Net income (loss)
191,056
(197,516
)
(6,460
)
Weighted average shares outstanding, Common Stock subject to possible redemption
12,550,512
(196,900
)
12,353,612
Basic and diluted net income per share, Common Stock subject to possible redemption
0.05
—
0.05
Weighted average shares outstanding, Common Stock
3,821,429
196,899
4,018,328
Basic and diluted net loss per share, Common Stock
(0.10
)
(0.04
)
(0.14
)
As
Adjustments
As
Statement of Operations for the Year Ended December 31, 2020 (audited)
Change in fair value of warrant liability
$
—
$ (1,975,156
)
$ (1,975,156
)
Net income (loss)
101,076
(1,975,156
)
(1,874,080
)
Weighted average shares outstanding, Common Stock subject to possible redemption
12,547,286
(201,796
)
12,345,490
Basic and diluted net income per share, Common Stock subject to possible redemption
0.05
—
0.05
Weighted average shares outstanding, Common Stock
3,824,645
201,805
4,026,450
Basic and diluted net loss per share, Common Stock
(0.12
)
(0.48
)
(0.60
)
Cash Flow Statement for the Year Ended
Net income
$ 101,502
$ 1,204,651
$ 1,306,153
Change in fair value of warrant liability
—
(1,224,597
)
(1,224,597
)
Transaction costs associated with Initial Public Offering
—
19,946
19,946
Initial classification of Common Stock subject to possible redemption
125,578,180
(3,199,752
)
122,378,428
Change in value of Common Stock subject to possible redemption
102,123
1,224,597
1,326,720
Cash Flow Statement for the Nine Months Ended September 30, 2020 (unaudited)
Net income (loss)
$ 191,056
$ (197,516
)
$ (6,460
)
Change in fair value of warrant liability
—
197,516
197,516
Change in value of Common Stock subject to possible redemption
191,055
(197,516
)
(6,461
)
Cash Flow Statement for the Year Ended December 31, 2020 (audited)
Net income (loss)
$ 101,076
$ (1,975,156
)
$ (1,874,080
)
Change in fair value of warrant liability
—
1,975,156
1,975,156
Change in value of Common Stock subject to possible redemption
101,067
(1,975,156
)
(1,874,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1</t>
        </is>
      </c>
      <c r="C2" s="2" t="inlineStr">
        <is>
          <t>Dec. 31, 2020</t>
        </is>
      </c>
    </row>
    <row r="3">
      <c r="A3" s="3" t="inlineStr">
        <is>
          <t>Income Tax [Line Items]</t>
        </is>
      </c>
    </row>
    <row r="4">
      <c r="A4" s="4" t="inlineStr">
        <is>
          <t>INCOME TAX</t>
        </is>
      </c>
      <c r="C4" s="4" t="inlineStr">
        <is>
          <t>NOTE 10 — INCOME TAX The Company’s net deferred tax liability are as follows:
December 31,
December 31,
Deferred tax liability
Unrealized gain on marketable securities
$ (432
)
(48
)
Total deferred tax liability
(432
)
(48
)
Valuation Allowance
—
—
Deferred tax liability
$ (432
)
$ (48
) The income tax provision consists of the following:
December 31,
December 31,
Federal
Current
$ 26,728
$ 26,934
Deferred
384
48
State and Local
Current
—
—
Deferred
—
—
Change in valuation allowance
—
—
Income tax provision
$ 27,112
$ 26,982 As of December A reconciliation of the federal income tax rate to the Company’s effective tax rate is as follows:
December 31,
December 31,
Statutory federal income tax rate 21.0
% 21.0
%
State taxes, net of federal tax benefit 0.0
% 0.0
%
Transaction costs allocable to warrant liability 0.0
% 0.3
%
Change in fair value of warrant liability (22.5
)% (19.3
)%
Valuation allowance (0.0
)% 0.00
%
Income tax provision (1.5
)% 2.0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row r="5">
      <c r="A5" s="4" t="inlineStr">
        <is>
          <t>Leafly Holdings, Inc.[Member]</t>
        </is>
      </c>
    </row>
    <row r="6">
      <c r="A6" s="3" t="inlineStr">
        <is>
          <t>Income Tax [Line Items]</t>
        </is>
      </c>
    </row>
    <row r="7">
      <c r="A7" s="4" t="inlineStr">
        <is>
          <t>INCOME TAX</t>
        </is>
      </c>
      <c r="B7" s="4" t="inlineStr">
        <is>
          <t xml:space="preserve">NOTE 9 — Income Taxes The Company’s effective tax rate was 0% for both the six months ended June </t>
        </is>
      </c>
      <c r="C7" s="4" t="inlineStr">
        <is>
          <t xml:space="preserve">NOTE 8 — Income Taxes The Company was included in the consolidated tax return of Privateer Holdings, Inc. &amp; Subsidiaries until Privateer effected a capital restructuring of the Company on February -year The Company files income tax returns in the U.S. federal jurisdiction and various U.S. state and foreign jurisdictions. In the normal course of business, the Company is subject to examination by taxing authorities throughout the world. All tax years remain open to examination by major taxing jurisdictions to which the Company is subject to. The components of net loss before income taxes consist of the following:
2020
2019
United States
$ (9,687
)
$ (30,644
)
Foreign
(277
)
(1,292
)
$ (9,964
)
$ (31,936
) The provision for income taxes differs from the amount estimated by applying the statutory federal income tax rate to net loss before taxes as follows:
2020
2019
Federal tax (benefit) at statutory rate
$ (2,093
)
$ (6,837
)
State tax at statutory rate, net of federal
(316
)
(931
)
Permanent differences
197
617
Change in valuation allowance
2,206
19,006
Deferred adjustments
595
(11,761
)
Net operating loss carryback – CARES Act
(685
)
—
Other
96
(94
)
Provision for income taxes
$
—
$
—
The components of deferred tax assets and liabilities consist of the following:
2020
2019
Deferred tax assets
Net operating loss carryforwards – domestic
$ 9,895
$ 6,944
Net operating loss carryforwards – foreign
1,252
1,171
Intangible assets
13,576
14,420
Accruals
659
468
Other
118
245
Total deferred tax assets
25,500
23,248
Valuation allowance
(25,401
)
(23,195
)
Total deferred tax assets, net of allowance
$ 99
$ 53
Deferred tax liabilities
Other
(99
)
(53
)
Total deferred tax liabilities
(99
)
(53
)
Total deferred tax assets, net
$
—
$
—
The Company has recorded a full valuation allowance against its net deferred tax assets due to the uncertainty as to whether such assets will be realized. The valuation allowance increased primarily due to the generation of current year net operating losses. As of December The Coronavirus Aid, Relief, and Economic Security (CARES) Act was enacted March As of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1</t>
        </is>
      </c>
      <c r="C1" s="2" t="inlineStr">
        <is>
          <t>Dec. 31, 2020</t>
        </is>
      </c>
      <c r="D1" s="2" t="inlineStr">
        <is>
          <t>Dec. 31, 2019</t>
        </is>
      </c>
    </row>
    <row r="2">
      <c r="A2" s="3" t="inlineStr">
        <is>
          <t>Current asset</t>
        </is>
      </c>
    </row>
    <row r="3">
      <c r="A3" s="4" t="inlineStr">
        <is>
          <t>Cash</t>
        </is>
      </c>
      <c r="B3" s="5" t="n">
        <v>442745</v>
      </c>
      <c r="C3" s="5" t="n">
        <v>171540</v>
      </c>
      <c r="D3" s="5" t="n">
        <v>362570</v>
      </c>
    </row>
    <row r="4">
      <c r="A4" s="4" t="inlineStr">
        <is>
          <t>Prepaid expenses and other current assets</t>
        </is>
      </c>
      <c r="B4" s="6" t="n">
        <v>248918</v>
      </c>
      <c r="C4" s="6" t="n">
        <v>99735</v>
      </c>
      <c r="D4" s="6" t="n">
        <v>176869</v>
      </c>
    </row>
    <row r="5">
      <c r="A5" s="4" t="inlineStr">
        <is>
          <t>Total Current Assets</t>
        </is>
      </c>
      <c r="B5" s="6" t="n">
        <v>691663</v>
      </c>
      <c r="C5" s="6" t="n">
        <v>271275</v>
      </c>
      <c r="D5" s="6" t="n">
        <v>539439</v>
      </c>
    </row>
    <row r="6">
      <c r="A6" s="4" t="inlineStr">
        <is>
          <t>Cash and marketable securities held in Trust Account</t>
        </is>
      </c>
      <c r="B6" s="6" t="n">
        <v>130240715</v>
      </c>
      <c r="C6" s="6" t="n">
        <v>130681047</v>
      </c>
      <c r="D6" s="6" t="n">
        <v>130311535</v>
      </c>
    </row>
    <row r="7">
      <c r="A7" s="4" t="inlineStr">
        <is>
          <t>TOTAL ASSETS</t>
        </is>
      </c>
      <c r="B7" s="6" t="n">
        <v>130932378</v>
      </c>
      <c r="C7" s="6" t="n">
        <v>130952322</v>
      </c>
      <c r="D7" s="6" t="n">
        <v>130850974</v>
      </c>
    </row>
    <row r="8">
      <c r="A8" s="3" t="inlineStr">
        <is>
          <t>Current liabilities:</t>
        </is>
      </c>
    </row>
    <row r="9">
      <c r="A9" s="4" t="inlineStr">
        <is>
          <t>Accounts payable and accrued expenses</t>
        </is>
      </c>
      <c r="B9" s="6" t="n">
        <v>221010</v>
      </c>
      <c r="C9" s="6" t="n">
        <v>147830</v>
      </c>
      <c r="D9" s="6" t="n">
        <v>126891</v>
      </c>
    </row>
    <row r="10">
      <c r="A10" s="4" t="inlineStr">
        <is>
          <t>Income taxes payable</t>
        </is>
      </c>
      <c r="C10" s="6" t="n">
        <v>5883</v>
      </c>
      <c r="D10" s="6" t="n">
        <v>26934</v>
      </c>
    </row>
    <row r="11">
      <c r="A11" s="4" t="inlineStr">
        <is>
          <t>Due to Sponsor</t>
        </is>
      </c>
      <c r="B11" s="6" t="n">
        <v>16458</v>
      </c>
      <c r="C11" s="6" t="n">
        <v>16458</v>
      </c>
      <c r="D11" s="6" t="n">
        <v>16458</v>
      </c>
    </row>
    <row r="12">
      <c r="A12" s="4" t="inlineStr">
        <is>
          <t>Promissory note – related party</t>
        </is>
      </c>
      <c r="B12" s="6" t="n">
        <v>400339</v>
      </c>
      <c r="C12" s="6" t="n">
        <v>339</v>
      </c>
      <c r="D12" s="6" t="n">
        <v>339</v>
      </c>
    </row>
    <row r="13">
      <c r="A13" s="4" t="inlineStr">
        <is>
          <t>Total Current liabilities</t>
        </is>
      </c>
      <c r="B13" s="6" t="n">
        <v>637807</v>
      </c>
      <c r="C13" s="6" t="n">
        <v>170510</v>
      </c>
      <c r="D13" s="6" t="n">
        <v>170622</v>
      </c>
    </row>
    <row r="14">
      <c r="A14" s="4" t="inlineStr">
        <is>
          <t>Warrant liability</t>
        </is>
      </c>
      <c r="B14" s="6" t="n">
        <v>4779876</v>
      </c>
      <c r="C14" s="6" t="n">
        <v>3950311</v>
      </c>
      <c r="D14" s="6" t="n">
        <v>1975155</v>
      </c>
    </row>
    <row r="15">
      <c r="A15" s="4" t="inlineStr">
        <is>
          <t>Deferred tax liability</t>
        </is>
      </c>
      <c r="B15" s="6" t="n">
        <v>432</v>
      </c>
      <c r="C15" s="6" t="n">
        <v>432</v>
      </c>
      <c r="D15" s="6" t="n">
        <v>48</v>
      </c>
    </row>
    <row r="16">
      <c r="A16" s="4" t="inlineStr">
        <is>
          <t>Total Liabilities</t>
        </is>
      </c>
      <c r="B16" s="6" t="n">
        <v>5418115</v>
      </c>
      <c r="C16" s="6" t="n">
        <v>4121253</v>
      </c>
      <c r="D16" s="6" t="n">
        <v>2145825</v>
      </c>
    </row>
    <row r="17">
      <c r="A17" s="4" t="inlineStr">
        <is>
          <t>Commitments</t>
        </is>
      </c>
      <c r="B17" s="4" t="inlineStr">
        <is>
          <t xml:space="preserve"> </t>
        </is>
      </c>
      <c r="C17" s="4" t="inlineStr">
        <is>
          <t xml:space="preserve"> </t>
        </is>
      </c>
      <c r="D17" s="4" t="inlineStr">
        <is>
          <t xml:space="preserve"> </t>
        </is>
      </c>
    </row>
    <row r="18">
      <c r="A18" s="4" t="inlineStr">
        <is>
          <t>Common stock subject to possible redemption 12,032,081 and 12,133,696 shares at redemption value as of June 30, 2021 and December 31, 2020, respectively</t>
        </is>
      </c>
      <c r="B18" s="6" t="n">
        <v>120514260</v>
      </c>
      <c r="C18" s="6" t="n">
        <v>121831059</v>
      </c>
      <c r="D18" s="6" t="n">
        <v>123705148</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c r="D20" s="4" t="inlineStr">
        <is>
          <t xml:space="preserve"> </t>
        </is>
      </c>
    </row>
    <row r="21">
      <c r="A21" s="4" t="inlineStr">
        <is>
          <t>Common stock, $0.0001 par value; 50,000,000 shares authorized; 4,339,859 and 4,238,244 shares issued and outstanding (excluding 12,032,081 and 12,133,696 shares subject to possible redemption) as of June 30, 2021 and December 31, 2020, respectively</t>
        </is>
      </c>
      <c r="B21" s="6" t="n">
        <v>435</v>
      </c>
      <c r="C21" s="6" t="n">
        <v>424</v>
      </c>
      <c r="D21" s="6" t="n">
        <v>402</v>
      </c>
    </row>
    <row r="22">
      <c r="A22" s="4" t="inlineStr">
        <is>
          <t>Additional paid-in capital</t>
        </is>
      </c>
      <c r="B22" s="6" t="n">
        <v>6884301</v>
      </c>
      <c r="C22" s="6" t="n">
        <v>5567513</v>
      </c>
      <c r="D22" s="6" t="n">
        <v>3693446</v>
      </c>
    </row>
    <row r="23">
      <c r="A23" s="4" t="inlineStr">
        <is>
          <t>Accumulated Deficit</t>
        </is>
      </c>
      <c r="B23" s="6" t="n">
        <v>-1884733</v>
      </c>
      <c r="C23" s="6" t="n">
        <v>-567927</v>
      </c>
      <c r="D23" s="6" t="n">
        <v>1306153</v>
      </c>
    </row>
    <row r="24">
      <c r="A24" s="4" t="inlineStr">
        <is>
          <t>Total Stockholders’ Equity</t>
        </is>
      </c>
      <c r="B24" s="6" t="n">
        <v>5000003</v>
      </c>
      <c r="C24" s="6" t="n">
        <v>5000010</v>
      </c>
      <c r="D24" s="6" t="n">
        <v>5000001</v>
      </c>
    </row>
    <row r="25">
      <c r="A25" s="4" t="inlineStr">
        <is>
          <t>TOTAL LIABILITIES AND STOCKHOLDERS’ EQUITY</t>
        </is>
      </c>
      <c r="B25" s="6" t="n">
        <v>130932378</v>
      </c>
      <c r="C25" s="6" t="n">
        <v>130952322</v>
      </c>
      <c r="D25" s="6" t="n">
        <v>130850974</v>
      </c>
    </row>
    <row r="26">
      <c r="A26" s="4" t="inlineStr">
        <is>
          <t>LEAFLY HOLDINGS, INC [Member]</t>
        </is>
      </c>
    </row>
    <row r="27">
      <c r="A27" s="3" t="inlineStr">
        <is>
          <t>Current asset</t>
        </is>
      </c>
    </row>
    <row r="28">
      <c r="A28" s="4" t="inlineStr">
        <is>
          <t>Cash and cash equivalents</t>
        </is>
      </c>
      <c r="B28" s="6" t="n">
        <v>28013000</v>
      </c>
      <c r="C28" s="6" t="n">
        <v>4818000</v>
      </c>
      <c r="D28" s="6" t="n">
        <v>5739000</v>
      </c>
    </row>
    <row r="29">
      <c r="A29" s="4" t="inlineStr">
        <is>
          <t>Accounts receivable, net of allowance for doubtful accounts of $1,1</t>
        </is>
      </c>
      <c r="B29" s="6" t="n">
        <v>2784000</v>
      </c>
      <c r="C29" s="6" t="n">
        <v>2398000</v>
      </c>
      <c r="D29" s="6" t="n">
        <v>1850000</v>
      </c>
    </row>
    <row r="30">
      <c r="A30" s="4" t="inlineStr">
        <is>
          <t>Prepaid expenses and other current assets</t>
        </is>
      </c>
      <c r="B30" s="6" t="n">
        <v>1345000</v>
      </c>
      <c r="C30" s="6" t="n">
        <v>1286000</v>
      </c>
      <c r="D30" s="6" t="n">
        <v>1570000</v>
      </c>
    </row>
    <row r="31">
      <c r="A31" s="4" t="inlineStr">
        <is>
          <t>Operating lease right-of-use assets</t>
        </is>
      </c>
      <c r="C31" s="6" t="n">
        <v>230000</v>
      </c>
    </row>
    <row r="32">
      <c r="A32" s="4" t="inlineStr">
        <is>
          <t>Restricted cash</t>
        </is>
      </c>
      <c r="B32" s="6" t="n">
        <v>142000</v>
      </c>
      <c r="C32" s="6" t="n">
        <v>116000</v>
      </c>
      <c r="D32" s="6" t="n">
        <v>116000</v>
      </c>
    </row>
    <row r="33">
      <c r="A33" s="4" t="inlineStr">
        <is>
          <t>Total Current Assets</t>
        </is>
      </c>
      <c r="B33" s="6" t="n">
        <v>32284000</v>
      </c>
      <c r="C33" s="6" t="n">
        <v>8848000</v>
      </c>
      <c r="D33" s="6" t="n">
        <v>9275000</v>
      </c>
    </row>
    <row r="34">
      <c r="A34" s="4" t="inlineStr">
        <is>
          <t>Property and equipment, net</t>
        </is>
      </c>
      <c r="B34" s="6" t="n">
        <v>360000</v>
      </c>
      <c r="C34" s="6" t="n">
        <v>523000</v>
      </c>
      <c r="D34" s="6" t="n">
        <v>900000</v>
      </c>
    </row>
    <row r="35">
      <c r="A35" s="4" t="inlineStr">
        <is>
          <t>Other assets</t>
        </is>
      </c>
      <c r="B35" s="6" t="n">
        <v>82000</v>
      </c>
      <c r="C35" s="6" t="n">
        <v>92000</v>
      </c>
      <c r="D35" s="6" t="n">
        <v>590000</v>
      </c>
    </row>
    <row r="36">
      <c r="A36" s="4" t="inlineStr">
        <is>
          <t>TOTAL ASSETS</t>
        </is>
      </c>
      <c r="B36" s="6" t="n">
        <v>32726000</v>
      </c>
      <c r="C36" s="6" t="n">
        <v>9463000</v>
      </c>
      <c r="D36" s="6" t="n">
        <v>10765000</v>
      </c>
    </row>
    <row r="37">
      <c r="A37" s="3" t="inlineStr">
        <is>
          <t>Current liabilities:</t>
        </is>
      </c>
    </row>
    <row r="38">
      <c r="A38" s="4" t="inlineStr">
        <is>
          <t>Accounts payable</t>
        </is>
      </c>
      <c r="B38" s="6" t="n">
        <v>1263000</v>
      </c>
      <c r="C38" s="6" t="n">
        <v>1599000</v>
      </c>
      <c r="D38" s="6" t="n">
        <v>4926000</v>
      </c>
    </row>
    <row r="39">
      <c r="A39" s="4" t="inlineStr">
        <is>
          <t>Accrued expenses</t>
        </is>
      </c>
      <c r="B39" s="6" t="n">
        <v>5236000</v>
      </c>
      <c r="C39" s="6" t="n">
        <v>3538000</v>
      </c>
      <c r="D39" s="6" t="n">
        <v>2035000</v>
      </c>
    </row>
    <row r="40">
      <c r="A40" s="4" t="inlineStr">
        <is>
          <t>Related party payables</t>
        </is>
      </c>
      <c r="B40" s="6" t="n">
        <v>56000</v>
      </c>
      <c r="C40" s="6" t="n">
        <v>645000</v>
      </c>
    </row>
    <row r="41">
      <c r="A41" s="4" t="inlineStr">
        <is>
          <t>Deferred revenue</t>
        </is>
      </c>
      <c r="B41" s="6" t="n">
        <v>2079000</v>
      </c>
      <c r="C41" s="6" t="n">
        <v>1585000</v>
      </c>
      <c r="D41" s="6" t="n">
        <v>2086000</v>
      </c>
    </row>
    <row r="42">
      <c r="A42" s="4" t="inlineStr">
        <is>
          <t>Total Current liabilities</t>
        </is>
      </c>
      <c r="B42" s="6" t="n">
        <v>8634000</v>
      </c>
      <c r="C42" s="6" t="n">
        <v>7367000</v>
      </c>
      <c r="D42" s="6" t="n">
        <v>9047000</v>
      </c>
    </row>
    <row r="43">
      <c r="A43" s="4" t="inlineStr">
        <is>
          <t>Other liabilities</t>
        </is>
      </c>
      <c r="C43" s="6" t="n">
        <v>27000</v>
      </c>
      <c r="D43" s="6" t="n">
        <v>384000</v>
      </c>
    </row>
    <row r="44">
      <c r="A44" s="4" t="inlineStr">
        <is>
          <t>Convertible promissory notes</t>
        </is>
      </c>
      <c r="B44" s="6" t="n">
        <v>23820000</v>
      </c>
      <c r="D44" s="6" t="n">
        <v>6520000</v>
      </c>
    </row>
    <row r="45">
      <c r="A45" s="4" t="inlineStr">
        <is>
          <t>Commitments</t>
        </is>
      </c>
      <c r="B45" s="4" t="inlineStr">
        <is>
          <t xml:space="preserve"> </t>
        </is>
      </c>
      <c r="C45" s="4" t="inlineStr">
        <is>
          <t xml:space="preserve"> </t>
        </is>
      </c>
      <c r="D45" s="4" t="inlineStr">
        <is>
          <t xml:space="preserve"> </t>
        </is>
      </c>
    </row>
    <row r="46">
      <c r="A46" s="3" t="inlineStr">
        <is>
          <t>Stockholders’ Equity</t>
        </is>
      </c>
    </row>
    <row r="47">
      <c r="A47" s="4" t="inlineStr">
        <is>
          <t>Preferred stock, $0.0001 par value; 1,000,000 shares authorized; none issued or outstanding</t>
        </is>
      </c>
      <c r="C47" s="6" t="n">
        <v>2000</v>
      </c>
    </row>
    <row r="48">
      <c r="A48" s="4" t="inlineStr">
        <is>
          <t>Common stock, $0.0001 par value; 50,000,000 shares authorized; 4,339,859 and 4,238,244 shares issued and outstanding (excluding 12,032,081 and 12,133,696 shares subject to possible redemption) as of June 30, 2021 and December 31, 2020, respectively</t>
        </is>
      </c>
      <c r="B48" s="6" t="n">
        <v>8000</v>
      </c>
      <c r="C48" s="6" t="n">
        <v>8000</v>
      </c>
      <c r="D48" s="6" t="n">
        <v>8000</v>
      </c>
    </row>
    <row r="49">
      <c r="A49" s="4" t="inlineStr">
        <is>
          <t>Additional paid-in capital</t>
        </is>
      </c>
      <c r="B49" s="6" t="n">
        <v>60434000</v>
      </c>
      <c r="C49" s="6" t="n">
        <v>59805000</v>
      </c>
      <c r="D49" s="6" t="n">
        <v>42588000</v>
      </c>
    </row>
    <row r="50">
      <c r="A50" s="4" t="inlineStr">
        <is>
          <t>Accumulated Deficit</t>
        </is>
      </c>
      <c r="B50" s="6" t="n">
        <v>-60172000</v>
      </c>
      <c r="C50" s="6" t="n">
        <v>-57746000</v>
      </c>
      <c r="D50" s="6" t="n">
        <v>-47782000</v>
      </c>
    </row>
    <row r="51">
      <c r="A51" s="4" t="inlineStr">
        <is>
          <t>Total Stockholders’ Equity</t>
        </is>
      </c>
      <c r="B51" s="6" t="n">
        <v>272000</v>
      </c>
      <c r="C51" s="6" t="n">
        <v>2069000</v>
      </c>
      <c r="D51" s="6" t="n">
        <v>-5186000</v>
      </c>
    </row>
    <row r="52">
      <c r="A52" s="4" t="inlineStr">
        <is>
          <t>TOTAL LIABILITIES AND STOCKHOLDERS’ EQUITY</t>
        </is>
      </c>
      <c r="B52" s="6" t="n">
        <v>32726000</v>
      </c>
      <c r="C52" s="6" t="n">
        <v>9463000</v>
      </c>
      <c r="D52" s="5" t="n">
        <v>10765000</v>
      </c>
    </row>
    <row r="53">
      <c r="A53" s="4" t="inlineStr">
        <is>
          <t>Series A Preferred Stock | LEAFLY HOLDINGS, INC [Member]</t>
        </is>
      </c>
    </row>
    <row r="54">
      <c r="A54" s="3" t="inlineStr">
        <is>
          <t>Stockholders’ Equity</t>
        </is>
      </c>
    </row>
    <row r="55">
      <c r="A55" s="4" t="inlineStr">
        <is>
          <t>Preferred stock, $0.0001 par value; 1,000,000 shares authorized; none issued or outstanding</t>
        </is>
      </c>
      <c r="B55" s="5" t="n">
        <v>2000</v>
      </c>
      <c r="C55"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Prepaid Expenses and Other Current Assets [Line Items]</t>
        </is>
      </c>
    </row>
    <row r="5">
      <c r="A5" s="4" t="inlineStr">
        <is>
          <t>Prepaid Expenses and Other Current Assets</t>
        </is>
      </c>
      <c r="B5" s="4" t="inlineStr">
        <is>
          <t>NOTE 4 — Prepaid Expenses and Other Current Assets Prepaid expenses and other current assets consist of the following:
June 30,
December 31,
Prepaid expenses
$ 774
$ 734
Other current assets
571
552
$ 1,345
$ 1,286</t>
        </is>
      </c>
      <c r="C5" s="4" t="inlineStr">
        <is>
          <t>NOTE 3 — Prepaid Expenses and Other Current Assets Prepaid expenses and other current assets consist of the following as of December 31:
2020
2019
Prepaid expenses
$ 734
$ 1,068
Other current assets
552
502
$ 1,286
$ 1,5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Property and Equipment, Net [Line Items]</t>
        </is>
      </c>
    </row>
    <row r="5">
      <c r="A5" s="4" t="inlineStr">
        <is>
          <t>Property and Equipment, Net</t>
        </is>
      </c>
      <c r="B5" s="4" t="inlineStr">
        <is>
          <t xml:space="preserve">NOTE 5 — Property and Equipment, Net Property and equipment consist of the following:
June 30,
December 31,
Furniture and equipment
$ 988
$ 1,062
Leasehold improvements
2
23
990
1,085
Less: accumulated depreciation and amortization
(630
)
(562
)
$ 360
$ 523
The Company recognized depreciation expense of $138 and $162 for the six months ended June </t>
        </is>
      </c>
      <c r="C5" s="4" t="inlineStr">
        <is>
          <t xml:space="preserve">NOTE 4 — Property and Equipment, Net Property and equipment consist of the following as of December 31:
2020
2019
Furniture and equipment
$ 1,062
$ 1,199
Leasehold improvements
23
40
1,085
1,239
Less: accumulated depreciation and amortization
(562
)
(339
)
$ 523
$ 900
The Company recognized depreciation expense of $312 and $216 for the years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Accrued Expenses [Line Items]</t>
        </is>
      </c>
    </row>
    <row r="5">
      <c r="A5" s="4" t="inlineStr">
        <is>
          <t>Accrued Expenses</t>
        </is>
      </c>
      <c r="B5" s="4" t="inlineStr">
        <is>
          <t>NOTE 6 — Accrued Expenses Accrued expenses consist of the following:
June 30,
December 31,
Employee-related liabilities
$ 3,526
$ 2,805
Lease liability
—
183
Accrued legal costs
430
—
Other accrued expenses
1,280
550
$ 5,236
$ 3,538</t>
        </is>
      </c>
      <c r="C5" s="4" t="inlineStr">
        <is>
          <t>NOTE 5 — Accrued Expenses and Other Current Liabilities Accrued expenses and other current liabilities consist of the following at December 31:
2020
2019
Employee-related liabilities
$ 2,805
$ 923
Early exercise stock option liability
—
279
Lease liability
183
—
Other accrued expenses
550
833
$ 3,538
$ 2,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and Contract Balanc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Revenue and Contract Balances [Line Items]</t>
        </is>
      </c>
    </row>
    <row r="5">
      <c r="A5" s="4" t="inlineStr">
        <is>
          <t>Revenue and Contract Balances</t>
        </is>
      </c>
      <c r="B5" s="4" t="inlineStr">
        <is>
          <t xml:space="preserve">NOTE 8 — Revenue and Contract Balances The following table presents revenue by service type for the six months ended June 30:
2021
2020
Advertising
$ 19,973
$ 17,840
Other services
90
256
$ 20,063
$ 18,096 The following table presents revenue by geographic region for the six months ended June 30:
2021
2020
United States
$ 18,163
$ 16,259
All other countries
1,900
1,837
$ 20,063
$ 18,096 The following table presents revenue by timing of recognition for the six months ended June 30:
2021
2020
Over time
$ 18,544
$ 16,881
Point in time
1,519
1,215
$ 20,063
$ 18,096 Revenues recognized over time are associated with software subscription and display ads. Revenues recognized at a point in time are associated with one -time During the six months ended and as of June The allowances for doubtful accounts changed during the reporting period as follows:
Balance December 31, 2020
$ 1,131
Add: provision for doubtful accounts
312
Less: write-offs, net of recoveries
(301
)
Balance June 30, 2021
$ 1,142
Deferred revenue changed during the reporting period as follows:
Balance December 31, 2020
$ 1,585
Add: net increase in current period contract liabilities
1,922
Less: revenue recognized from beginning balance
(1,428
)
Balance June 30, 2021
$ 2,079
A majority of the deferred revenue balance as of June -month </t>
        </is>
      </c>
      <c r="C5" s="4" t="inlineStr">
        <is>
          <t xml:space="preserve">NOTE 7 — Revenue and Contract Balances The following table presents revenue by service type for the years ended December 31:
2020
2019
Advertising
$ 36,036
$ 29,763
Other services
356
309
$ 36,392
$ 30,072 The following table presents revenue by geographic region for the years ended December 31:
2020
2019
United States
$ 33,328
$ 27,413
All other countries
3,064
2,659
$ 36,392
$ 30,072 The following table presents revenue by timing of recognition for the years ended December 31:
2020
2019
Over time
$ 34,261
$ 28,247
Point in time
2,131
1,825
$ 36,392
$ 30,072 Revenues recognized over time are associated with software subscription and display ads. Revenues recognized at a point in time are associated with one -time During the years ended December The allowance for doubtful accounts as of December
2020
2019
Balance, beginning of period
$ 614
$ 51
Add: provision for doubtful accounts
1,590
586
Less: write-offs, net of recoveries
(1,073
)
(23
)
Balance, end of period
$ 1,131
$ 614
Contract liabilities consist of deferred revenue, which is recorded on the consolidated balance sheets when the Company has received consideration, or has the right to receive consideration, in advance of transferring the performance obligations under the contract to the customer. Changes in deferred revenue during the years ended December
2020
2019
Balance, beginning of period
$ 2,086
$ 2,131
Add: net increase in current period contract liabilities
1,585
2,086
Less: revenue recognized from beginning balance
(2,086
)
(2,131
)
Balance, end of period
$ 1,585
$ 2,086
A majority of the deferred revenue balance as of December -mon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Promissory Not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Convertible Promissory Notes [Line Items]</t>
        </is>
      </c>
    </row>
    <row r="5">
      <c r="A5" s="4" t="inlineStr">
        <is>
          <t>Convertible Promissory Notes</t>
        </is>
      </c>
      <c r="B5" s="4" t="inlineStr">
        <is>
          <t xml:space="preserve">NOTE 10 — Convertible Promissory Notes In June 2021, the Company issued a series of convertible promissory notes (collectively, the 2021 Notes) totaling approximately $23,970. The 2021 Notes bear interest at 8% annually. Unless converted, the entire balance of principal and accrued but unpaid interest is due on December -qualified -listed In 2020 and 2019, the Company issued a series of similar convertible promissory notes (collectively, the 2019 Notes) totaling $4,650 and $6,520, respectively. The 2019 Notes bear interest at 8% annually and were due two years from the issuance date. The 2019 Notes were convertible into shares of preferred stock issued in a qualified financing with a minimum amount of $30,000. If a qualified financing did not occur before September A qualified financing did not occur prior to September </t>
        </is>
      </c>
      <c r="C5" s="4" t="inlineStr">
        <is>
          <t xml:space="preserve">NOTE 9 — Convertible Promissory Notes In 2020 and 2019, the Company issued a series of similar convertible promissory notes (collectively, the “Notes”) totaling $4,650 and $6,520, respectively. The Notes bear interest at 8% annually and are due two years from the issuance date. The Notes convert into shares of preferred stock issued in a qualified financing with a minimum amount of $30,000. If a qualified financing does not occur before September at their discretion. If neither a qualified financing occurs nor the holders of a majority of the outstanding Notes elect to convert, then individual holders can elect to convert their individual notes or accelerate the repayment of the outstanding principal plus any interest payable as if the note is being held to the maturity date. The Notes convert into shares of the Company’s existing equity securities, or preferred stock if sold to investors in the next financing. The conversion price is equal to 75% of the lesser of (a) the price per share paid by investors in the next financing round or (b) the quotient obtained by dividing $300,000 by the total number of shares outstanding on a fully diluted basis. A qualified financing did not occur prior to Sept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quity Incentive Plan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Equity Incentive Plans [Line Items]</t>
        </is>
      </c>
    </row>
    <row r="5">
      <c r="A5" s="4" t="inlineStr">
        <is>
          <t>Equity Incentive Plans</t>
        </is>
      </c>
      <c r="B5" s="4" t="inlineStr">
        <is>
          <t>NOTE 12 — Equity Incentive Plans As of June In May 2021, the Company’s board of directors granted stock options to purchase an aggregate of approximately 6,672 The fair value of each stock option award to employees is estimated on the date of grant using the Black -Scholes -average
Risk-free interest rate 1.02
%
Expected term in years 5.90
Expected volatility 61.18
%
Expected dividend yield 0
% The weighted -average -date As of June -average Stock option activity under the Leafly Plan was as follows:
Number of
Weighted
Aggregate
Weighted
Outstanding at December 31, 2020 5,765
0.33
Granted 6,672
0.36
Exercised (260
)
0.42
Forfeit or expired (203
)
0.39
Outstanding at June 30, 2021 11,974
$ 0.35
$ 174 9.23
Vested and exercisable 2,955
$ 0.32
$ 186 7.84</t>
        </is>
      </c>
      <c r="C5" s="4" t="inlineStr">
        <is>
          <t>NOTE 11 — Equity Incentive Plans The Privateer Plan On February The Privateer Plan has 5,230 For the years ended December -based The Leafly Plan In April 2018, the Board adopted its Leafly 2018 Equity Incentive Plan (the Leafly Plan). The Plan provides for the grants of incentive stock options, non -statutory Stock options and shares of Class 3 common stock issued under the Leafly Plan are determined by the Board of Directors of the Company and may not be issued at less than 100% of the fair value of the shares on the date of the grant. Fair value is determined by the Board of Directors. Stock options typically vest 25% on the first anniversary of the grant date and ratably thereafter over a total of four years from the date of grant. Certain options contain performance vesting conditions. Awards expire within 10 years from date of grant. The fair value of each stock option award to employees is estimated on the date of grant using the Black -Scholes -average
2020
2019
Risk-free interest rate 0.63
% 2.05
%
Expected term in years 5.47
6.03
Expected volatility 58
% 59
%
Expected dividend yield 0
% 0
% The weighted -average -date For the years ended December -based -based -vested -average Stock option activity under the Leafly Plan is as follows:
Number of Shares
Weighted Average Exercise Price
Aggregate Intrinsic Value
Weighted Average Remaining Contractual Term
Outstanding at December 31, 2019 5,982
0.65
Granted 4,290
0.60
Exercised (548
)
0.16
Forfeit or expired (3,959
)
0.96
Outstanding at December 31, 2020 5,765
$ 0.33
$ 242 8.92
Vested and exercisable 1,594
$ 0.26
$ 166 7.97 Stock Option Repricing During 2020, the Board of Directors approved a common stock option repricing program whereby certain previously granted and unexercised options held by current employees with exercise prices above $0.36 per share were repriced on a one -for-one -based -based The Company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 -based Early Exercised Options The Company allows certain employees to “early exercise” unvested stock options. Upon exercise, an employee is deemed to own the shares for income tax purposes even though the employee has exercised the stock option before vesting has occurred under the award’s original terms. Consequently, the restricted stock received upon exercise contains a repurchase provision by the Company contingent on the employee’s termination of service with the Company. Such an exercise is not substantive for accounting purposes and the award continues to be accounted for as a stock option. The short -term -term A summary of early exercise activity is as follows:
Number of
Weighted
Short-Term Liability
Long-Term Liability
Unvested at December 31, 2019 1,015
$ 0.65
$ 279
$ 384
Vested (516
)
0.54
(279
)
—
Forfeited or expired (464
)
0.77
—
(357
)
Unvested at December 31, 2020 35
$ 0.77
$
—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fined Contribution Plan</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Defined Contribution Plan [Line Items]</t>
        </is>
      </c>
    </row>
    <row r="5">
      <c r="A5" s="4" t="inlineStr">
        <is>
          <t>Defined Contribution Plan</t>
        </is>
      </c>
      <c r="B5" s="4" t="inlineStr">
        <is>
          <t xml:space="preserve">NOTE 14 — Defined Contribution Plan The Company recognized expense from matching contributions to the Company -sponsored </t>
        </is>
      </c>
      <c r="C5" s="4" t="inlineStr">
        <is>
          <t xml:space="preserve">NOTE 13 — Defined Contribution Plan The Company sponsors a defined contribution plan for all eligible employees providing for voluntary contributions by eligible employees and matching contributions made by the Company. The Company’s discretionary employer contribution rate is equal to 100% of salary deferrals that do not exceed 1% of compensation plus 50% of salary deferrals between 1% and 6% of compensation. The Company recognized expense from matching contributions of $616 and $324 for the years ended Dec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Leases [Line Items]</t>
        </is>
      </c>
    </row>
    <row r="5">
      <c r="A5" s="4" t="inlineStr">
        <is>
          <t>Leases</t>
        </is>
      </c>
      <c r="B5" s="4" t="inlineStr">
        <is>
          <t xml:space="preserve">NOTE 15 — Leases The Company leases its facilities under non -cancelable -line -party In May 2020, the Company amended an office lease for its headquarters in Seattle to reduce the square feet and the monthly payment to $75 per month effective August Operating lease cost for the six months ended June -line -average -average </t>
        </is>
      </c>
      <c r="C5" s="4" t="inlineStr">
        <is>
          <t>NOTE 14 — Leases The Company leases its facilities under non -cancelable -party In May 2020, the Company amended its lease for its headquarters office in Seattle to reduce the square feet leased, to reduce the monthly payment to $75 effective August As of December
December 31
2021
$ 325
2022
17
Thereafter
—
Total minimum lease payments
342
Less imputed interest
(2
)
Present value of lease liabilities
$ 340
Operating lease cost for the year ended December, -line -average -avera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NOTE 17 — Net Loss Per Share Basic and diluted net loss per share attributable to common stockholders is presented in conformity with the two -class Under the two -class -average Diluted earnings per share attributable to common stockholders adjusts basic earnings per share for the potentially dilutive impact of stock options, preferred stock, and convertible notes. As the Company has reported losses for all periods presented, all potentially dilutive securities are antidilutive and accordingly, basic net loss per share equals diluted net loss per share. The following table presents the computation of basic and diluted net loss per share attributable to common stockholders, as a group, for the periods presented:
Six Months Ended
2021
2020
Net loss (numerator)
$ (2,426
)
$ (8,343
)
Weighted average shares outstanding (denominator)
75,489
76,913
Basic and diluted net loss per share
$ (0.03
)
$ (0.11
) The Company had three classes of common stock outstanding during the periods presented. Following are the calculations of basic and diluted net loss per share for each class of common stock:
Six Months Ended
Class 1
Class 2
Class 3
Net loss (numerator)
$ (918
)
$ (1,346
)
$ (162
)
Weighted average shares outstanding (denominator)
28,564
41,892
5,033
Basic and diluted net loss per share
$ (0.03
)
$ (0.03
)
$ (0.03
)
Six Months Ended
Class 1
Class 2
Class 3
Net loss (numerator)
$ (3,100
)
$ (4,543
)
$ (700
)
Weighted average shares outstanding (denominator)
28,577
41,879
6,457
Basic and diluted net loss per share
$ (0.11
)
$ (0.11
)
$ (0.11
) The following shares subject to outstanding options, convertible notes, and convertible preferred stock were excluded from the computation of diluted net income per share attributable to common stockholders for the periods presented as their effect would have been antidilutive:
Six Months Ended
2021
2020
Shares subject to outstanding common stock options 11,974 7,076
Shares subject to convertible promissory notes
— 15,214
Series A preferred stock 18,702 3,488 See Note 10 for additional information regarding convertible promissory notes. See Note 11 for additional information regarding the terms of the preferred stock. See Note 12 for additional information regarding stock options.</t>
        </is>
      </c>
      <c r="C4" s="4" t="inlineStr">
        <is>
          <t>NOTE 15 — Net Loss Per Share Basic and diluted net loss per share attributable to common stockholders is presented in conformity with the two -class Under the two -class -average Diluted earnings per share attributable to common stockholders adjusts basic earnings per share for the potentially dilutive impact of stock options, preferred stock, and convertible notes. As the Company has reported losses for all periods presented, all potentially dilutive securities are antidilutive and accordingly, basic net loss per share equals diluted net loss per share. The following table presents the computation of basic and diluted net loss per share attributable to common stockholders for the periods presented:
2020
2019
Net loss (numerator)
$ (9,964
)
$ (31,936
)
Weighted average shares outstanding (denominator)
76,431
69,186
Basic and diluted net loss per share
$ (0.13
)
$ (0.46
) The Company had three classes of common stock outstanding during the periods presented. Following are the calculations of basic and diluted net loss per share for each class of stock:
Year-ended
Class 1
Class 2
Class 3
Net loss (numerator)
$ (3,725
)
$ (5,460
)
$ (779
)
Weighted average shares outstanding (denominator)
28,570
41,886
5,975
Basic and diluted net loss per share
$ (0.13
)
$ (0.13
)
$ (0.13
)
Year-ended
Class 1
Class 2
Class 3
Net loss (numerator)
$ (13,335
)
$ (16,687
)
$ (1,914
)
Weighted average shares outstanding (denominator)
28,889
36,150
4,147
Basic and diluted net loss per share
(0.46
)
(0.46
)
(0.46
) The following shares subject to outstanding options, convertible notes, and convertible preferred stock were excluded from the computation of diluted net income per share attributable to common stockholders for the periods presented as their effect would have been antidilutive:
2020
2019
Shares subject to outstanding common stock options 6 5,982
Shares subject to convertible promissory notes
— 15,214
Series A preferred stock 18,702
—
18,708 21,196 See Note 9 for additional information regarding convertible promissory notes. See Note 10 for additional information regarding the terms of the preferred stock. See Note 11 for additional information regarding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Segment Reporting [Line Items]</t>
        </is>
      </c>
    </row>
    <row r="5">
      <c r="A5" s="4" t="inlineStr">
        <is>
          <t>Segment Reporting</t>
        </is>
      </c>
      <c r="B5" s="4" t="inlineStr">
        <is>
          <t>NOTE 18 — Segment Reporting Operating segments are components of an enterprise for which discrete financial information is available for evaluation by the chief operating decision maker (CODM) in making decisions regarding the allocation of resources and assessing performance. The Company has determined that its Chief Executive Officer is the CODM. Segment gross margin is the segment measure of profit or loss used to assess segment performance. The Company operates its business and reports its financial performance using two segments: Retail and Brands, which are groupings of service offerings, as described below. Retail comprises offerings that allow the Company’s customers to engage in commerce with their customers, in addition to the Brands advertising and marketing offerings. Brands comprises offerings that allow the Company’s customers to advertise and market to their customers. These offerings include advertising and marketing through directory listing, direct emails, and mobile push notifications, for example. Brands offerings do not include commerce functionality. Segment revenue and gross margin were as follows during the periods presented:
Six Months Ended
2021
2020
Revenue:
Retail
$ 15,966
14,428
Brands
4,097
3,668
Total revenue
$ 20,063
$ 18,096
Gross margin:
Retail
14,595
12,855
Brands
3,165
2,901
Total gross margin
$ 17,760
$ 15,756 Assets are not allocated to segments for internal reporting presentations, nor are depreciation and amortization. Geographic Areas The Company’s operations are primarily in the U.S. and to a lesser extent, in certain other countries. Refer to Note 8 for revenue classified by major geographic area.</t>
        </is>
      </c>
      <c r="C5" s="4" t="inlineStr">
        <is>
          <t>NOTE 16 — Segment Reporting Operating segments are components of an enterprise for which discrete financial information is available for evaluation by the chief operating decision maker (CODM) in making decisions regarding the allocation of resources and assessing performance. The Company has determined that its Chief Executive Officer is the CODM. Segment gross margin is the segment measure of profit or loss used to assess segment performance. The Company operates its business and reports its financial performance using two segments: Retail and Brands, which are groupings of service offerings, as described below. Retail comprises offerings that allow the Company’s customers to engage in commerce with their customers, in addition to the Brands advertising and marketing offerings. Brands comprises offerings that allow the Company’s customers to advertise and market to their customers. These offerings include advertising and marketing through directory listing, direct emails, and mobile push notifications, for example. Brands offerings do not include commerce functionality. Segment revenue and gross margin were as follows during the periods presented:
2020
2019
Revenue:
Retail
$ 29,591
23,724
Brands
6,801
6,348
Total Revenue
$ 36,392
$ 30,072
Gross margin:
Retail
$ 26,290
$ 20,795
Brands
5,140
5,368
Total gross margin
$ 31,430
$ 26,163 Assets are not allocated to segments for internal reporting presentations, nor are depreciation and amortization. Geographic Areas The Company’s operations are primarily in the United States and to a lesser extent, in certain other countries. Refer to Note 7 for revenue classified by major geographic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Parentheticals) - USD ($) $ in Thousands</t>
        </is>
      </c>
      <c r="B1" s="2" t="inlineStr">
        <is>
          <t>Jun. 30, 2021</t>
        </is>
      </c>
      <c r="C1" s="2" t="inlineStr">
        <is>
          <t>Dec. 31, 2020</t>
        </is>
      </c>
      <c r="D1" s="2" t="inlineStr">
        <is>
          <t>Dec. 31, 2019</t>
        </is>
      </c>
    </row>
    <row r="2">
      <c r="A2" s="4" t="inlineStr">
        <is>
          <t>Common stock subject to possible redemption</t>
        </is>
      </c>
      <c r="B2" s="6" t="n">
        <v>12032081</v>
      </c>
      <c r="C2" s="6" t="n">
        <v>12133696</v>
      </c>
      <c r="D2" s="6" t="n">
        <v>12353237</v>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001</v>
      </c>
      <c r="C7" s="7" t="n">
        <v>0.0001</v>
      </c>
      <c r="D7" s="7" t="n">
        <v>0.0001</v>
      </c>
    </row>
    <row r="8">
      <c r="A8" s="4" t="inlineStr">
        <is>
          <t>Common stock, shares authorized</t>
        </is>
      </c>
      <c r="B8" s="6" t="n">
        <v>50000000</v>
      </c>
      <c r="C8" s="6" t="n">
        <v>50000000</v>
      </c>
      <c r="D8" s="6" t="n">
        <v>50000000</v>
      </c>
    </row>
    <row r="9">
      <c r="A9" s="4" t="inlineStr">
        <is>
          <t>Common stock, shares issued</t>
        </is>
      </c>
      <c r="B9" s="6" t="n">
        <v>4339859</v>
      </c>
      <c r="C9" s="6" t="n">
        <v>4238244</v>
      </c>
      <c r="D9" s="6" t="n">
        <v>4018703</v>
      </c>
    </row>
    <row r="10">
      <c r="A10" s="4" t="inlineStr">
        <is>
          <t>Common stock, shares outstanding</t>
        </is>
      </c>
      <c r="B10" s="6" t="n">
        <v>4339859</v>
      </c>
      <c r="C10" s="6" t="n">
        <v>4238244</v>
      </c>
      <c r="D10" s="6" t="n">
        <v>4018703</v>
      </c>
    </row>
    <row r="11">
      <c r="A11" s="4" t="inlineStr">
        <is>
          <t>LEAFLY HOLDINGS, INC [Member]</t>
        </is>
      </c>
    </row>
    <row r="12">
      <c r="A12" s="4" t="inlineStr">
        <is>
          <t>Common stock, par value (in Dollars per share)</t>
        </is>
      </c>
      <c r="B12" s="7" t="n">
        <v>0.0001</v>
      </c>
      <c r="C12" s="7" t="n">
        <v>0.0001</v>
      </c>
      <c r="D12" s="7" t="n">
        <v>0.0001</v>
      </c>
    </row>
    <row r="13">
      <c r="A13" s="4" t="inlineStr">
        <is>
          <t>Common stock, shares authorized</t>
        </is>
      </c>
      <c r="B13" s="6" t="n">
        <v>211251000</v>
      </c>
      <c r="C13" s="6" t="n">
        <v>209651000</v>
      </c>
      <c r="D13" s="6" t="n">
        <v>206800000</v>
      </c>
    </row>
    <row r="14">
      <c r="A14" s="4" t="inlineStr">
        <is>
          <t>Common stock, shares issued</t>
        </is>
      </c>
      <c r="B14" s="6" t="n">
        <v>75655000</v>
      </c>
      <c r="C14" s="6" t="n">
        <v>75395000</v>
      </c>
      <c r="D14" s="6" t="n">
        <v>75776000</v>
      </c>
    </row>
    <row r="15">
      <c r="A15" s="4" t="inlineStr">
        <is>
          <t>Common stock, shares outstanding</t>
        </is>
      </c>
      <c r="B15" s="6" t="n">
        <v>75655000</v>
      </c>
      <c r="C15" s="6" t="n">
        <v>75395000</v>
      </c>
      <c r="D15" s="6" t="n">
        <v>75776000</v>
      </c>
    </row>
    <row r="16">
      <c r="A16" s="4" t="inlineStr">
        <is>
          <t>Allowance for doubtful accounts (in Dollars)</t>
        </is>
      </c>
      <c r="B16" s="5" t="n">
        <v>1142</v>
      </c>
      <c r="C16" s="5" t="n">
        <v>1131</v>
      </c>
      <c r="D16" s="5" t="n">
        <v>614</v>
      </c>
    </row>
    <row r="17">
      <c r="A17" s="4" t="inlineStr">
        <is>
          <t>Series A Preferred Stock | LEAFLY HOLDINGS, INC [Member]</t>
        </is>
      </c>
    </row>
    <row r="18">
      <c r="A18" s="4" t="inlineStr">
        <is>
          <t>Preferred stock par value (in Dollars per share)</t>
        </is>
      </c>
      <c r="B18" s="7" t="n">
        <v>0.0001</v>
      </c>
      <c r="C18" s="7" t="n">
        <v>0.0001</v>
      </c>
      <c r="D18" s="7" t="n">
        <v>0.0001</v>
      </c>
    </row>
    <row r="19">
      <c r="A19" s="4" t="inlineStr">
        <is>
          <t>Preferred stock, shares authorized</t>
        </is>
      </c>
      <c r="B19" s="6" t="n">
        <v>20033000</v>
      </c>
      <c r="C19" s="6" t="n">
        <v>20033000</v>
      </c>
      <c r="D19" s="6" t="n">
        <v>0</v>
      </c>
    </row>
    <row r="20">
      <c r="A20" s="4" t="inlineStr">
        <is>
          <t>Preferred stock, shares issued</t>
        </is>
      </c>
      <c r="B20" s="6" t="n">
        <v>18702000</v>
      </c>
      <c r="C20" s="6" t="n">
        <v>18702000</v>
      </c>
      <c r="D20" s="6" t="n">
        <v>0</v>
      </c>
    </row>
    <row r="21">
      <c r="A21" s="4" t="inlineStr">
        <is>
          <t>Preferred stock, shares outstanding</t>
        </is>
      </c>
      <c r="B21" s="6" t="n">
        <v>18702000</v>
      </c>
      <c r="C21" s="6" t="n">
        <v>18702000</v>
      </c>
      <c r="D21" s="6" t="n">
        <v>0</v>
      </c>
    </row>
    <row r="22">
      <c r="A22" s="4" t="inlineStr">
        <is>
          <t>Aggregate liquidation preference (in Dollars)</t>
        </is>
      </c>
      <c r="B22" s="5" t="n">
        <v>19436</v>
      </c>
      <c r="C22" s="5" t="n">
        <v>19436</v>
      </c>
      <c r="D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t>
        </is>
      </c>
      <c r="B1" s="2" t="inlineStr">
        <is>
          <t>6 Months Ended</t>
        </is>
      </c>
    </row>
    <row r="2">
      <c r="B2" s="2" t="inlineStr">
        <is>
          <t>Jun. 30, 2021</t>
        </is>
      </c>
    </row>
    <row r="3">
      <c r="A3" s="4" t="inlineStr">
        <is>
          <t>Leafly Holdings, Inc.[Member]</t>
        </is>
      </c>
    </row>
    <row r="4">
      <c r="A4" s="3" t="inlineStr">
        <is>
          <t>Cash, Cash Equivalents, and Restricted Cash [Line Items]</t>
        </is>
      </c>
    </row>
    <row r="5">
      <c r="A5" s="4" t="inlineStr">
        <is>
          <t>Cash, Cash Equivalents, and Restricted Cash</t>
        </is>
      </c>
      <c r="B5" s="4" t="inlineStr">
        <is>
          <t>NOTE 3 — Cash, Cash Equivalents, and Restricted Cash Cash, cash equivalents, and restricted cash consist of the following:
June 30,
December 31,
Cash and cash equivalents
$ 28,013
$ 4,818
Restricted cash
142
116
$ 28,155
$ 4,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74" customWidth="1" min="2" max="2"/>
  </cols>
  <sheetData>
    <row r="1">
      <c r="A1" s="1" t="inlineStr">
        <is>
          <t>Restructuring Charges</t>
        </is>
      </c>
      <c r="B1" s="2" t="inlineStr">
        <is>
          <t>6 Months Ended</t>
        </is>
      </c>
    </row>
    <row r="2">
      <c r="B2" s="2" t="inlineStr">
        <is>
          <t>Jun. 30, 2021</t>
        </is>
      </c>
    </row>
    <row r="3">
      <c r="A3" s="4" t="inlineStr">
        <is>
          <t>Leafly Holdings, Inc.[Member]</t>
        </is>
      </c>
    </row>
    <row r="4">
      <c r="A4" s="3" t="inlineStr">
        <is>
          <t>Restructuring Charges [Line Items]</t>
        </is>
      </c>
    </row>
    <row r="5">
      <c r="A5" s="4" t="inlineStr">
        <is>
          <t>Restructuring Charges</t>
        </is>
      </c>
      <c r="B5" s="4" t="inlineStr">
        <is>
          <t>NOTE 16 — Restructuring Charges During the six months ended June -19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by Policy (Policies) [Line Items]</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Marketable Securities Held in Trust Account</t>
        </is>
      </c>
      <c r="B8" s="4" t="inlineStr">
        <is>
          <t xml:space="preserve">Marketable Securities Held in Trust Account At June </t>
        </is>
      </c>
      <c r="C8" s="4" t="inlineStr">
        <is>
          <t xml:space="preserve">Marketable Securities Held in Trust Account At December </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t>
        </is>
      </c>
    </row>
    <row r="10">
      <c r="A10" s="4" t="inlineStr">
        <is>
          <t>Warrant Liability</t>
        </is>
      </c>
      <c r="B10" s="4" t="inlineStr">
        <is>
          <t>Warrant Liability The Company accounts for the Private Warrants in accordance with the guidance contained in ASC 815 -40 -measurement</t>
        </is>
      </c>
      <c r="C10" s="4" t="inlineStr">
        <is>
          <t>Warrant Liability The Company accounts for the Private Warrants in accordance with the guidance contained in ASC 815 -40 -measurement</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On March -19</t>
        </is>
      </c>
    </row>
    <row r="12">
      <c r="A12" s="4" t="inlineStr">
        <is>
          <t>Net Loss Per Common Share</t>
        </is>
      </c>
      <c r="B12" s="4" t="inlineStr">
        <is>
          <t>Net Loss Per Common Share Net income (loss) per share is computed by dividing net income by the weighted -average The Company’s statement of operations includes a presentation of income (loss) per share for common shares subject to possible redemption in a manner similar to the two -class -average Net income (loss) per share, basic and diluted, for non -redeemable -redeemable Non -redeemable -redeemable -redeemable -redeemable The following table reflects the calculation of basic and diluted net income (loss) per common share (in dollars, except share amounts):
Six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t>
        </is>
      </c>
      <c r="C12" s="4" t="inlineStr">
        <is>
          <t>Net Loss Per Common Share Net income (loss) per share is computed by dividing net income by the weighted -average -dilutive The Company’s statement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common share (in dollars, except share amounts):
Year Ended
For the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4,026,450
3,394,029
Basic and diluted net (loss) income per share, Non-redeemable common stock
$ (0.60
)
$ 0.33</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5">
      <c r="A15" s="4" t="inlineStr">
        <is>
          <t>Recently Adopted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row r="16">
      <c r="A16" s="4" t="inlineStr">
        <is>
          <t>Offering Costs</t>
        </is>
      </c>
      <c r="C16"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Offering costs amounting to $3,392,993 were charged to stockholders’ equity and offering costs amounting to $19,946 were charged to the statement of operations upon the completion of the Initial Public Offering (see Note 1).</t>
        </is>
      </c>
    </row>
    <row r="17">
      <c r="A17" s="4" t="inlineStr">
        <is>
          <t>Product Development</t>
        </is>
      </c>
      <c r="C17" s="4" t="inlineStr">
        <is>
          <t>Product Development Product development expenses primarily consist of consulting costs, and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t>
        </is>
      </c>
    </row>
    <row r="18">
      <c r="A18" s="4" t="inlineStr">
        <is>
          <t>Leafly Holdings, Inc.[Member]</t>
        </is>
      </c>
    </row>
    <row r="19">
      <c r="A19" s="3" t="inlineStr">
        <is>
          <t>Accounting Policies, by Policy (Policies) [Line Items]</t>
        </is>
      </c>
    </row>
    <row r="20">
      <c r="A20" s="4" t="inlineStr">
        <is>
          <t>Use of Estimates</t>
        </is>
      </c>
      <c r="B20"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including those related to the allowance for doubtful accounts, the valuation allowance for deferred income tax assets, and the fair value of stock underlying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c r="C20"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Management evaluates its significant estimates on an ongoing basis, including those related to the allowance for doubtful accounts, the valuation allowance for deferred income tax assets, and the fair value of stock underlying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21">
      <c r="A21" s="4" t="inlineStr">
        <is>
          <t>Income Taxes</t>
        </is>
      </c>
      <c r="C21" s="4" t="inlineStr">
        <is>
          <t>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t>
        </is>
      </c>
    </row>
    <row r="22">
      <c r="A22" s="4" t="inlineStr">
        <is>
          <t>Concentration of Credit Risk</t>
        </is>
      </c>
      <c r="B22" s="4" t="inlineStr">
        <is>
          <t>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located in the U.S. may be in excess of the amount of insurance provided on such deposits by the Federal Deposit Insurance Corporation (FDIC). At June Accounts receivable are unsecured and the Company generally does not require collateral from its customers. The Company evaluates the collectability of its accounts receivable and provides an allowance for potential credit losses as necessary.</t>
        </is>
      </c>
      <c r="C22" s="4" t="inlineStr">
        <is>
          <t>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in the U.S., Canada, and Germany. At times, deposits in financial institutions located in the U.S. may exceed the amount of insurance provided on such deposits by the Federal Deposit Insurance Corporation (FDIC). At December Accounts receivable are unsecured and the Company generally does not require collateral from its customers. The Company evaluates the collectability of its accounts receivable and provides an allowance for potential credit losses as necessary.</t>
        </is>
      </c>
    </row>
    <row r="23">
      <c r="A23" s="4" t="inlineStr">
        <is>
          <t>Recently Adopted Accounting Standards</t>
        </is>
      </c>
      <c r="B23" s="4" t="inlineStr">
        <is>
          <t>Recently Adopted Accounting Standards On December -12 Simplifying the Accounting for Income Taxes , -12 -12 -12 -12 In August 2020, the FASB issued ASU 2020 -06 Debt with Conversion and Other Options (Subtopic 470 -20 ) and Derivatives and Hedging — Contracts in Entity’s Own Equity (Subtopic 815 -40 ): Accounting for Convertible Instruments and Contracts in an Entity’s Own Equity -converted -06 The Company adopted ASU 2020 -06 -in</t>
        </is>
      </c>
      <c r="C23" s="4" t="inlineStr">
        <is>
          <t>Recently Issued Accounting Standards In December 2019, the FASB issued ASU 2019 -12 Income Taxes (Topic 740): Simplifying the Accounting for Income Taxes -12 -12</t>
        </is>
      </c>
    </row>
    <row r="24">
      <c r="A24" s="4" t="inlineStr">
        <is>
          <t>Foreign Currency</t>
        </is>
      </c>
      <c r="B24" s="4" t="inlineStr">
        <is>
          <t>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densed Consolidated Statement of Operations. The assets, liabilities, revenues, and expenses of our foreign subsidiaries are individually less than 10% of our respective consolidated amounts. The Canadian dollar is our primary foreign currency. Remeasurement gains and losses have not been significant.</t>
        </is>
      </c>
      <c r="C24" s="4" t="inlineStr">
        <is>
          <t>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 of Operations. The assets, liabilities, revenues, and expenses of our foreign subsidiaries are individually less than 10% of our respective consolidated amounts. The Canadian dollar and Euro are our primary foreign currencies. Remeasurement gains and losses have not been significant.</t>
        </is>
      </c>
    </row>
    <row r="25">
      <c r="A25" s="4" t="inlineStr">
        <is>
          <t>Foreign Operations</t>
        </is>
      </c>
      <c r="B25" s="4" t="inlineStr">
        <is>
          <t>Foreign OperationsOperations outside the U.S. comprise Leafly Canada’s activities in Canada. We previously had operations in Germany but discontinued Leafly Germany’s operations in April 2019.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3,660 and $4,388, inclusive of intercompany payables to Leafly Holdings of $4,614 and $5,057, as of June 30, 2021 and December 31, 2020, respectively.</t>
        </is>
      </c>
      <c r="C25" s="4" t="inlineStr">
        <is>
          <t>Foreign OperationsOperations outside the U.S. include Leafly Canada’s and Leafly Germany’s activities in Canada and Germany, respectively.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4,388 and $4,067 inclusive of intercompany payables to Leafly Holdings of $5,057 and $4,504 as of December 31, 2020 and 2019, respectively.</t>
        </is>
      </c>
    </row>
    <row r="26">
      <c r="A26" s="4" t="inlineStr">
        <is>
          <t>Cash, Cash Equivalents, and Restricted Cash</t>
        </is>
      </c>
      <c r="C26" s="4" t="inlineStr">
        <is>
          <t>Cash, Cash Equivalents, and Restricted Cash Cash and cash equivalents include all cash and liquid investments purchased with a remaining maturity of three months or less, which at the dates reported consists of only checking and savings accounts. Restricted cash consists of funds held as collateral for Company issued credit cards and as security against credit card chargebacks by the Company’s merchant account provider. The following table provides a reconciliation of cash, cash equivalents, and restricted cash reported within the consolidated balance sheets that sum to the total of the same such amounts shown in the statement of cash flows:
2020
2019
Cash and cash equivalents
$ 4,818
$ 5,739
Restricted cash
116
116
$ 4,934
$ 5,855</t>
        </is>
      </c>
    </row>
    <row r="27">
      <c r="A27" s="4" t="inlineStr">
        <is>
          <t>Accounts Receivable, Net and Payment Terms</t>
        </is>
      </c>
      <c r="C27" s="4" t="inlineStr">
        <is>
          <t>Accounts Receivable, Net and Payment Terms The Company records accounts receivable at the time of invoicing the customer. Payment terms and conditions vary by contract type and the service being provided. Fees are usually non -refundable -based -based</t>
        </is>
      </c>
    </row>
    <row r="28">
      <c r="A28" s="4" t="inlineStr">
        <is>
          <t>Allowance for Doubtful Accounts</t>
        </is>
      </c>
      <c r="C28" s="4" t="inlineStr">
        <is>
          <t>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its short -term</t>
        </is>
      </c>
    </row>
    <row r="29">
      <c r="A29" s="4" t="inlineStr">
        <is>
          <t>Costs to Obtain Contracts with Customers</t>
        </is>
      </c>
      <c r="C29" s="4" t="inlineStr">
        <is>
          <t xml:space="preserve">Costs to Obtain Contracts with Customers Certain sales incentive compensation costs are incremental costs to obtain the related customer contract. For contract costs with amortization periods of more than 12 -line </t>
        </is>
      </c>
    </row>
    <row r="30">
      <c r="A30" s="4" t="inlineStr">
        <is>
          <t>Property and Equipment</t>
        </is>
      </c>
      <c r="C30" s="4" t="inlineStr">
        <is>
          <t>Property and Equipment Property and equipment consists of furniture, equipment, and leasehold improvements and are stated at cost less accumulated depreciation and amortization. Depreciation is computed using the straight -line -line</t>
        </is>
      </c>
    </row>
    <row r="31">
      <c r="A31" s="4" t="inlineStr">
        <is>
          <t>Leases</t>
        </is>
      </c>
      <c r="C31" s="4" t="inlineStr">
        <is>
          <t>Leases The Company categorizes leases with contractual terms longer than twelve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 -of-use The Company does not combine lease and non -lease -lease</t>
        </is>
      </c>
    </row>
    <row r="32">
      <c r="A32" s="4" t="inlineStr">
        <is>
          <t>Accounting for Impairment of Long-Lived Assets</t>
        </is>
      </c>
      <c r="C32" s="4" t="inlineStr">
        <is>
          <t>Accounting for Impairment of Long-Lived Assets The Company reviews its long -lived</t>
        </is>
      </c>
    </row>
    <row r="33">
      <c r="A33" s="4" t="inlineStr">
        <is>
          <t>Revenue from Contracts with Customers</t>
        </is>
      </c>
      <c r="C33" s="4" t="inlineStr">
        <is>
          <t>Revenue from Contracts with Customers The Company generates revenue by providing customers with online software and advertising services, primarily through subscription agreements. Leafly also provides advertising on a per -impression On January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 • • • Leafly provides to its clients a platform to engage with and advertise to interested consumers. This subscription -based -base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Performance Obligations — The Company’s Retail contracts typically contain a single performance obligation consisting of the hosted software in a multi -tenant -time -up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and display ads. Revenues recognized at a point in time are associated with one -time More judgments and estimates are required under Topic 606 than were required under Topic 605. Due to the complexity of certain contracts, the actual revenue recognition treatment required under Topic 606 for the Company’s arrangements may be dependent on contract -specific Practical Expedients and Exemptions — Application Practical Expedients: • • Full Retrospective Transition Practical Expedients: • • Contract Balances — Contract Liabilities (Deferred Revenue) — -cancelable</t>
        </is>
      </c>
    </row>
    <row r="34">
      <c r="A34" s="4" t="inlineStr">
        <is>
          <t>Cost of Revenue</t>
        </is>
      </c>
      <c r="C34" s="4" t="inlineStr">
        <is>
          <t>Cost of Revenue Cost of revenue consists primarily of credit card processing fees, third -party</t>
        </is>
      </c>
    </row>
    <row r="35">
      <c r="A35" s="4" t="inlineStr">
        <is>
          <t>Advertising</t>
        </is>
      </c>
      <c r="C35" s="4" t="inlineStr">
        <is>
          <t>Advertising All advertising costs are expensed as incurred and included in sales and marketing expenses. Advertising expenses incurred by the Company were $194 and $793 and during 2020 and 2019, respectively.</t>
        </is>
      </c>
    </row>
    <row r="36">
      <c r="A36" s="4" t="inlineStr">
        <is>
          <t>Stock-Based Compensation</t>
        </is>
      </c>
      <c r="C36" s="4" t="inlineStr">
        <is>
          <t>Stock-Based Compensation Stock -based -line The fair value of stock options is estimated using a Black -Scholes -free -average -free -coupon</t>
        </is>
      </c>
    </row>
    <row r="37">
      <c r="A37" s="4" t="inlineStr">
        <is>
          <t>Common Stock Valuation</t>
        </is>
      </c>
      <c r="C37" s="4" t="inlineStr">
        <is>
          <t>Common Stock ValuationDue to the absence of an active market for the Company’s common stock, the Company utilized methodologies in accordance with the framework of Standards 9 and 10 of the Uniform Standards of Professional Appraisal Practice, the Statement on Standards for Valuation Services as set forth by the American Institute of Certified Public Accountants (“AICPA”), ASC Topic 820 Fair Value Measurements and Disclosures, and the AICPA Accounting and Valuation Guide for the Valuation of Privately-Held-Company Equity Securities Issued as Compensation, to estimate the fair value of its common stock. The fair value of the common stock has been determined based upon a variety of factors, including the illiquid nature of the common stock, sales of the Company’s preferred stock, the effect of the rights and preferences of the preferred stockholders, and the prospects of a liquidity event. Among other factors are the Company’s unaudited and audited historical financial position and performance and the current business climate in the marketplace. Significant changes to the key assumptions underlying the factors used could result in different fair values of common stock at each valuation date.</t>
        </is>
      </c>
    </row>
    <row r="38">
      <c r="A38" s="4" t="inlineStr">
        <is>
          <t>Recently Adopted Accounting Standards</t>
        </is>
      </c>
      <c r="C38" s="4" t="inlineStr">
        <is>
          <t>Recently Adopted Accounting StandardsLeases — In February 2016, the FASB issued ASC Topic 842, Leases. This standard requires all entities that lease assets with terms of more than 12 months to capitalize the assets and related liabilities on the balance sheet. The standard is effective for the Company as of January 1, 2021 but was early adopted as of January 1, 2020.The Company adopted and began applying ASC 842 on January 1, 2020 in accordance with Accounting Standards Update (ASU) No. 2018-11, Targeted Improvements to ASC 842, using a modified retrospective approach. Based on its lease portfolio in place at the time of adoption, the Company determined that a cumulative-effect adjustment to the opening balance of accumulated deficit was not needed because there was no difference between the operating lease expense recorded to its condensed consolidated statement of operations following its adoption of ASC 842 and the amount that would have been recorded under ASC 840. The Company will continue to disclose comparative reporting periods prior to January 1, 2020 under ASC 840.The Company elected to take most of the package of practical expedients permitted under the transition guidance within ASC 842, which allows an entity to not reassess 1) whether any expired or existing contracts contain leases, 2) the lease classification for any expired or existing leases, and 3) the treatment of initial direct costs for any existing leases. The Company did not elect the hindsight practical expedient to determine the lease terms for existing leases.The Company recorded operating lease right-of-use assets and lease liabilities for all of its leases that met the definition of a lease under ASC 842 and that are greater than twelve months in duration upon its adoption of ASC 842. The most significant changes as a result of adopting ASC 842 were the recognition of operating lease right-of-use assets of approximately $6,700 and operating lease liabilities of approximately $6,400 on the Company’s consolidated balance sheet upon adoption on January 1, 2020. These balances are comprised of the Company’s office lease portfolio. The Company de-recognized deferred rent liabilities associated with its office lease portfolio of $143 upon adoption.Revenue Recognition — In May 2014, the FASB issued ASU 2014-09, Revenue from Contracts with Customers (Topic 606), which superseded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was updated with ASU 2015-14 to defer the effective date. ASU 2014-09 is effective for annual reporting periods beginning after December 15, 2018, and interim periods within annual periods beginning after December 15, 2019, and is to be applied retrospectively, with early application permitted with the annual reporting period. The Company adopted this new accounting standard and the related amendments on January 1, 2019, using the full retrospective method.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January 1, 2019.The new revenue standard is effective for the Company as of January 1, 2019, and permits the use of either a full retrospective or modified retrospective transition method. The Company adopted this standard on January 1, 2019, using the full retrospective method. The adoption of the new revenue standard did not have a material impact to our consolidated revenues, financial position, or results of operations.Restricted Cash — In November 2016, the FASB issued ASU 2016-18, Statement of Cash Flows (Topic 230) Restricted Cash, which requires restricted cash and cash equivalents be included a component of total cash and cash equivalents presented on the statement of cash flows. The Company adopted ASU 2016-18 on January 1, 2019 using the retrospective transition method. The adoption of ASU 2016-18 did not have a material impact on the consolidated financial statements.Fair Value Disclosure — In August 2018, the FASB issued ASU 2018-13, Disclosure Framework — Changes to the Disclosure Requirements for Fair Value Measurement, which amended ASC 820, Fair Value Measurement. ASU 2018-13 modified the disclosure requirements for fair value measurements by removing, modifying, and adding certain disclosures. The Company adopted ASU 2018-13 on January 1, 2020, and the adoption did not have a material impact on its consolidated financial statements.Cloud Computing Arrangements Accounting — In August 2018, the FASB issued ASU 2018-15, Customer’s Accounting for Implementation Costs Incurred in a Cloud Computing Arrangement That is a Service Contract. ASU 2018-15 requires a customer in a cloud computing arrangement that is a service contract to follow the internal-use software guidance in ASC 350-40 to determine which implementation costs to defer and which to recognize as assets.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Debt with Conversion and Other Options — The Company adopted ASU 2020-06 on January 1, 2021 using the full retrospective method. Accordingly, the Company has presented the consolidated financial statements as if this guidance had been effective during all periods presented. However, the adoption of the new guidance did impact the Company’s interest expense recognized during the year ended December 31, 2020, resulting in a decrease of $11,144. The cumulative effect of the adoption of the new guidance on the Company’s consolidated balance sheet as of December 30, 2020 was a decrease in additional paid-in capital and accumulated deficit of $11,1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Tables) [Line Items]</t>
        </is>
      </c>
    </row>
    <row r="4">
      <c r="A4" s="4" t="inlineStr">
        <is>
          <t>Schedule of calculation of basic and diluted net income (loss) per common share</t>
        </is>
      </c>
      <c r="B4" s="4" t="inlineStr">
        <is>
          <t>Six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t>
        </is>
      </c>
      <c r="C4" s="4" t="inlineStr">
        <is>
          <t>Year Ended
For the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4,026,450
3,394,029
Basic and diluted net (loss) income per share, Non-redeemable common stock
$ (0.60
)
$ 0.33</t>
        </is>
      </c>
    </row>
    <row r="5">
      <c r="A5" s="4" t="inlineStr">
        <is>
          <t>Leafly Holdings, Inc.[Member]</t>
        </is>
      </c>
    </row>
    <row r="6">
      <c r="A6" s="3" t="inlineStr">
        <is>
          <t>Summary of Significant Accounting Policies (Tables) [Line Items]</t>
        </is>
      </c>
    </row>
    <row r="7">
      <c r="A7" s="4" t="inlineStr">
        <is>
          <t>Schedule of cash, cash equivalents, and restricted cash</t>
        </is>
      </c>
      <c r="C7" s="4" t="inlineStr">
        <is>
          <t>2020
2019
Cash and cash equivalents
$ 4,818
$ 5,739
Restricted cash
116
116
$ 4,934
$ 5,8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assets are measured at fair value on a recurring basis</t>
        </is>
      </c>
      <c r="B4" s="4" t="inlineStr">
        <is>
          <t>Description
Level
June 30,
December 31,
Assets:
Marketable securities held in Trust Account
1
$ 130,240,715
$ 130,681,047
Liabilities:
Warrant Liability – Private Placement Warrants
3
$ 4,779,876
$ 3,950,311</t>
        </is>
      </c>
    </row>
    <row r="5">
      <c r="A5" s="4" t="inlineStr">
        <is>
          <t>Schedule of quantitative information regarding Level 3 fair value measurements</t>
        </is>
      </c>
      <c r="B5" s="4" t="inlineStr">
        <is>
          <t>June 30,
December 31, 2020
Exercise price
$ 11.50
$ 11.50
Stock price
$ 9.95
$ 10.20
Volatility
20.8
%
17.2
%
Term
5.00
5.00
Risk-free rate
.70
%
0.29
%
Dividend yield
0.0
%
0.0
%</t>
        </is>
      </c>
    </row>
    <row r="6">
      <c r="A6" s="4" t="inlineStr">
        <is>
          <t>Schedule of changes in fair value of warrant liabilities</t>
        </is>
      </c>
      <c r="B6" s="4" t="inlineStr">
        <is>
          <t>Private Placement
Fair value as of December 31, 2020
$ 3,950,311
Change in fair value
711,056
Fair value as of March 31, 2021
4,661,367
Change in fair value
118,509
Fair value as of June 30, 2021
$ 4,779,876</t>
        </is>
      </c>
      <c r="C6" s="4" t="inlineStr">
        <is>
          <t>Private
Fair value as of June 20, 2019 (inception)
$
—
Initial measurement on November 7, 2019 (Initial Public Offering, including over-allotment)
3,199,752
Change in fair value
(1,224,597
)
Fair value as of December 31, 2019
1,975,155
Change in fair value
1,975,156
Fair value as of December 31, 2020
$ 3,950,311</t>
        </is>
      </c>
    </row>
    <row r="7">
      <c r="A7" s="4" t="inlineStr">
        <is>
          <t>Schedule of assets are measured at fair value on a recurring basis</t>
        </is>
      </c>
      <c r="C7" s="4" t="inlineStr">
        <is>
          <t>Description
Level
December 31,
December 31,
Assets:
Cash and marketable securities held in Trust Account
1
$ 130,681,047
$ 130,311,535
Liabilities:
Warrant Liability – Private Warrants
3
3,950,311
1,975,155</t>
        </is>
      </c>
    </row>
    <row r="8">
      <c r="A8" s="4" t="inlineStr">
        <is>
          <t>Schedule of quantitative information regarding Level 3 fair value measurements</t>
        </is>
      </c>
      <c r="C8" s="4" t="inlineStr">
        <is>
          <t>December 31,
December 31,
Exercise price
$ 11.50
$ 11.50
Stock price
$ 10.20
$ 9.74
Volatility
17.2
%
9.1
%
Term
5.00
5.00
Risk-free rate
0.29
%
1.70
%
Dividend yield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f balance sheet</t>
        </is>
      </c>
      <c r="B4" s="4" t="inlineStr">
        <is>
          <t>As
Adjustments
As
Balance sheet as of November 7, 2019 (audited)
Warrant Liability
$
—
$ 3,037,500
$ 3,037,500
Common Stock Subject to Possible Redemption
115,562,660
(3,037,500
)
112,525,160
Common Stock
401
31
432
Additional Paid-in Capital
5,000,221
19,915
5,020,136
Accumulated Deficit
(621
)
(19,946
)
(20,567
)
Balance sheet as of December 31, 2019 (audited)
Warrant Liability
$
—
$ 1,975,155
$ 1,975,155
Common Stock Subject to Possible Redemption
125,680,303
(1,975,155
)
123,705,148
Common Stock
382
20
402
Additional Paid-in Capital
4,898,117
(1,204,671
)
3,693,446
Retained Earnings
101,502
1,204,651
1,306,153
Balance sheet as of March 31, 2020
Warrant Liability
$
—
$ 1,975,155
$ 1,975,155
Common Stock Subject to Possible Redemption
126,056,624
(1,975,155
)
124,081,469
Common Stock
382
20
402
Additional Paid-in Capital
4,521,796
(1,204,671
)
3,317,125
Retained Earnings
477,832
1,204,651
1,682,483
Balance sheet as of June 30, 2020
Warrant Liability
$
—
$ 1,975,155
$ 1,975,155
Common Stock Subject to Possible Redemption
125,957,664
(1,975,155
)
123,982,509
Common Stock
383
20
403
Additional Paid-in Capital
4,620,755
(1,204,671
)
3,416,084
Retained Earnings
378,866
1,204,651
1,583,517
Balance sheet as of September 30, 2020
Warrant Liability
$
—
$ 2,172,671
$ 2,172,671
Common Stock Subject to Possible Redemption
125,871,358
(2,172,671
)
123,698,687
Common Stock
383
22
405
Additional Paid-in Capital
4,707,061
(1,007,157
)
3,699,904
Retained Earnings
292,558
1,007,135
1,299,693
Balance sheet as of December 31, 2020 (audited)
Warrant Liability
$
—
$ 3,950,311
$ 3,950,311
Common Stock Subject to Possible Redemption
125,781,370
(3,950,311
)
121,831,059
Common Stock
384
40
424
Additional Paid-in Capital
4,797,048
770,465
5,567,513
Retained Earnings (Accumulated Deficit)
202,578
(770,505
)
(567,927
)</t>
        </is>
      </c>
    </row>
    <row r="5">
      <c r="A5" s="4" t="inlineStr">
        <is>
          <t>Schedule of restatement of operations statement</t>
        </is>
      </c>
      <c r="B5" s="4" t="inlineStr">
        <is>
          <t>As
Adjustments
As
Statement of Operations for the Period from June 20,
Change in fair value of warrant liability
$
—
$ 1,224,597
$ 1,224,597
Transaction costs allocable to warrant liability
—
(19,946
)
(19,946
)
Net income
101,502
1,204,651
1,306,153
Weighted average shares outstanding, Common Stock subject to possible redemption
12,446,534
(318,172
)
12,128,362
Basic and diluted net income per share, Common Stock subject to possible redemption
0.01
—
0.01
Weighted average shares outstanding, Common Stock
3,305,465
88,564
3,394,029
Basic and diluted net loss per share, Common Stock
0.03
0.30
0.33
Statement of Operations for the Three Months Ended March 31, 2020 (unaudited)
Weighted average shares outstanding, Common Stock subject to possible redemption
12,550,477
(197,240
)
12,353,237
Basic and diluted net income per share, Common Stock subject to possible redemption
0.04
—
0.04
Weighted average shares outstanding, Common Stock
3,821,463
197,240
4,018,703
Basic and diluted net loss per share, Common Stock
(0.04
)
—
(0.04
)
Statement of Operations for the Six Months Ended
Weighted average shares outstanding, Common Stock subject to possible redemption
12,553,036
(196,999
)
12,356,037
Basic and diluted net income per share, Common Stock subject to possible redemption
0.04
—
0.04
Weighted average shares outstanding, Common Stock
3,818,918
196,986
4,015,904
Basic and diluted net loss per share, Common Stock
(0.07
)
0.01
(0.06
)
Statement of Operations for the Nine Months Ended September 30, 2020 (unaudited)
Change in fair value of warrant liability
$
—
$ (197,516
)
$ 197,516
Net income (loss)
191,056
(197,516
)
(6,460
)
Weighted average shares outstanding, Common Stock subject to possible redemption
12,550,512
(196,900
)
12,353,612
Basic and diluted net income per share, Common Stock subject to possible redemption
0.05
—
0.05
Weighted average shares outstanding, Common Stock
3,821,429
196,899
4,018,328
Basic and diluted net loss per share, Common Stock
(0.10
)
(0.04
)
(0.14
)
As
Adjustments
As
Statement of Operations for the Year Ended December 31, 2020 (audited)
Change in fair value of warrant liability
$
—
$ (1,975,156
)
$ (1,975,156
)
Net income (loss)
101,076
(1,975,156
)
(1,874,080
)
Weighted average shares outstanding, Common Stock subject to possible redemption
12,547,286
(201,796
)
12,345,490
Basic and diluted net income per share, Common Stock subject to possible redemption
0.05
—
0.05
Weighted average shares outstanding, Common Stock
3,824,645
201,805
4,026,450
Basic and diluted net loss per share, Common Stock
(0.12
)
(0.48
)
(0.60
)
Cash Flow Statement for the Year Ended
Net income
$ 101,502
$ 1,204,651
$ 1,306,153
Change in fair value of warrant liability
—
(1,224,597
)
(1,224,597
)
Transaction costs associated with Initial Public Offering
—
19,946
19,946
Initial classification of Common Stock subject to possible redemption
125,578,180
(3,199,752
)
122,378,428
Change in value of Common Stock subject to possible redemption
102,123
1,224,597
1,326,720
Cash Flow Statement for the Nine Months Ended September 30, 2020 (unaudited)
Net income (loss)
$ 191,056
$ (197,516
)
$ (6,460
)
Change in fair value of warrant liability
—
197,516
197,516
Change in value of Common Stock subject to possible redemption
191,055
(197,516
)
(6,461
)
Cash Flow Statement for the Year Ended December 31, 2020 (audited)
Net income (loss)
$ 101,076
$ (1,975,156
)
$ (1,874,080
)
Change in fair value of warrant liability
—
1,975,156
1,975,156
Change in value of Common Stock subject to possible redemption
101,067
(1,975,156
)
(1,874,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Tables) [Line Items]</t>
        </is>
      </c>
    </row>
    <row r="4">
      <c r="A4" s="4" t="inlineStr">
        <is>
          <t>Schedule of company’s net deferred tax assets</t>
        </is>
      </c>
      <c r="B4" s="4" t="inlineStr">
        <is>
          <t>December 31,
December 31,
Deferred tax liability
Unrealized gain on marketable securities
$ (432
)
(48
)
Total deferred tax liability
(432
)
(48
)
Valuation Allowance
—
—
Deferred tax liability
$ (432
)
$ (48
)</t>
        </is>
      </c>
    </row>
    <row r="5">
      <c r="A5" s="4" t="inlineStr">
        <is>
          <t>Schedule of income tax provision</t>
        </is>
      </c>
      <c r="B5" s="4" t="inlineStr">
        <is>
          <t>December 31,
December 31,
Federal
Current
$ 26,728
$ 26,934
Deferred
384
48
State and Local
Current
—
—
Deferred
—
—
Change in valuation allowance
—
—
Income tax provision
$ 27,112
$ 26,982</t>
        </is>
      </c>
    </row>
    <row r="6">
      <c r="A6" s="4" t="inlineStr">
        <is>
          <t>Schedule of reconciliation of federal income tax rate to the company’s effective tax rate</t>
        </is>
      </c>
      <c r="B6" s="4" t="inlineStr">
        <is>
          <t>December 31,
December 31,
Statutory federal income tax rate 21.0
% 21.0
%
State taxes, net of federal tax benefit 0.0
% 0.0
%
Transaction costs allocable to warrant liability 0.0
% 0.3
%
Change in fair value of warrant liability (22.5
)% (19.3
)%
Valuation allowance (0.0
)% 0.00
%
Income tax provision (1.5
)% 2.0
%</t>
        </is>
      </c>
    </row>
    <row r="7">
      <c r="A7" s="4" t="inlineStr">
        <is>
          <t>Leafly Holdings, Inc.[Member]</t>
        </is>
      </c>
    </row>
    <row r="8">
      <c r="A8" s="3" t="inlineStr">
        <is>
          <t>Income Tax (Tables) [Line Items]</t>
        </is>
      </c>
    </row>
    <row r="9">
      <c r="A9" s="4" t="inlineStr">
        <is>
          <t>Schedule of company’s net deferred tax assets</t>
        </is>
      </c>
      <c r="B9" s="4" t="inlineStr">
        <is>
          <t>2020
2019
Deferred tax assets
Net operating loss carryforwards – domestic
$ 9,895
$ 6,944
Net operating loss carryforwards – foreign
1,252
1,171
Intangible assets
13,576
14,420
Accruals
659
468
Other
118
245
Total deferred tax assets
25,500
23,248
Valuation allowance
(25,401
)
(23,195
)
Total deferred tax assets, net of allowance
$ 99
$ 53
Deferred tax liabilities
Other
(99
)
(53
)
Total deferred tax liabilities
(99
)
(53
)
Total deferred tax assets, net
$
—
$
—</t>
        </is>
      </c>
    </row>
    <row r="10">
      <c r="A10" s="4" t="inlineStr">
        <is>
          <t>Schedule of reconciliation of federal income tax rate to the company’s effective tax rate</t>
        </is>
      </c>
      <c r="B10" s="4" t="inlineStr">
        <is>
          <t>2020
2019
Federal tax (benefit) at statutory rate
$ (2,093
)
$ (6,837
)
State tax at statutory rate, net of federal
(316
)
(931
)
Permanent differences
197
617
Change in valuation allowance
2,206
19,006
Deferred adjustments
595
(11,761
)
Net operating loss carryback – CARES Act
(685
)
—
Other
96
(94
)
Provision for income taxes
$
—
$
—</t>
        </is>
      </c>
    </row>
    <row r="11">
      <c r="A11" s="4" t="inlineStr">
        <is>
          <t>Schedule of net loss before income taxes</t>
        </is>
      </c>
      <c r="B11" s="4" t="inlineStr">
        <is>
          <t>2020
2019
United States
$ (9,687
)
$ (30,644
)
Foreign
(277
)
(1,292
)
$ (9,964
)
$ (31,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Prepaid Expenses and Other Current Assets (Tables) [Line Items]</t>
        </is>
      </c>
    </row>
    <row r="5">
      <c r="A5" s="4" t="inlineStr">
        <is>
          <t>Schedule of prepaid expenses and other current assets</t>
        </is>
      </c>
      <c r="B5" s="4" t="inlineStr">
        <is>
          <t>June 30,
December 31,
Prepaid expenses
$ 774
$ 734
Other current assets
571
552
$ 1,345
$ 1,286</t>
        </is>
      </c>
      <c r="C5" s="4" t="inlineStr">
        <is>
          <t>2020
2019
Prepaid expenses
$ 734
$ 1,068
Other current assets
552
502
$ 1,286
$ 1,5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Property and Equipment, Net (Tables) [Line Items]</t>
        </is>
      </c>
    </row>
    <row r="5">
      <c r="A5" s="4" t="inlineStr">
        <is>
          <t>Schedule of property and equipment</t>
        </is>
      </c>
      <c r="B5" s="4" t="inlineStr">
        <is>
          <t>June 30,
December 31,
Furniture and equipment
$ 988
$ 1,062
Leasehold improvements
2
23
990
1,085
Less: accumulated depreciation and amortization
(630
)
(562
)
$ 360
$ 523</t>
        </is>
      </c>
      <c r="C5" s="4" t="inlineStr">
        <is>
          <t>2020
2019
Furniture and equipment
$ 1,062
$ 1,199
Leasehold improvements
23
40
1,085
1,239
Less: accumulated depreciation and amortization
(562
)
(339
)
$ 523
$ 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Accrued Expenses (Tables) [Line Items]</t>
        </is>
      </c>
    </row>
    <row r="5">
      <c r="A5" s="4" t="inlineStr">
        <is>
          <t>Accrued Expenses</t>
        </is>
      </c>
      <c r="B5" s="4" t="inlineStr">
        <is>
          <t>June 30,
December 31,
Employee-related liabilities
$ 3,526
$ 2,805
Lease liability
—
183
Accrued legal costs
430
—
Other accrued expenses
1,280
550
$ 5,236
$ 3,538</t>
        </is>
      </c>
      <c r="C5" s="4" t="inlineStr">
        <is>
          <t>2020
2019
Employee-related liabilities
$ 2,805
$ 923
Early exercise stock option liability
—
279
Lease liability
183
—
Other accrued expenses
550
833
$ 3,538
$ 2,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densed Statements of Operations (Unaudited)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4" t="inlineStr">
        <is>
          <t>Operating costs</t>
        </is>
      </c>
      <c r="B3" s="5" t="n">
        <v>316457</v>
      </c>
      <c r="C3" s="5" t="n">
        <v>148736</v>
      </c>
      <c r="D3" s="5" t="n">
        <v>512908</v>
      </c>
      <c r="E3" s="5" t="n">
        <v>359666</v>
      </c>
      <c r="F3" s="5" t="n">
        <v>167531</v>
      </c>
      <c r="G3" s="5" t="n">
        <v>661218</v>
      </c>
    </row>
    <row r="4">
      <c r="A4" s="4" t="inlineStr">
        <is>
          <t>Loss from operations</t>
        </is>
      </c>
      <c r="B4" s="6" t="n">
        <v>-316457</v>
      </c>
      <c r="C4" s="6" t="n">
        <v>-148736</v>
      </c>
      <c r="D4" s="6" t="n">
        <v>-512908</v>
      </c>
      <c r="E4" s="6" t="n">
        <v>-359666</v>
      </c>
      <c r="F4" s="6" t="n">
        <v>-167531</v>
      </c>
      <c r="G4" s="6" t="n">
        <v>-661218</v>
      </c>
    </row>
    <row r="5">
      <c r="A5" s="3" t="inlineStr">
        <is>
          <t>Other (loss) income:</t>
        </is>
      </c>
    </row>
    <row r="6">
      <c r="A6" s="4" t="inlineStr">
        <is>
          <t>Interest income (expense)</t>
        </is>
      </c>
      <c r="B6" s="4" t="inlineStr">
        <is>
          <t xml:space="preserve"> </t>
        </is>
      </c>
      <c r="C6" s="6" t="n">
        <v>220773</v>
      </c>
      <c r="D6" s="4" t="inlineStr">
        <is>
          <t xml:space="preserve"> </t>
        </is>
      </c>
      <c r="E6" s="6" t="n">
        <v>715000</v>
      </c>
    </row>
    <row r="7">
      <c r="A7" s="4" t="inlineStr">
        <is>
          <t>Interest earned on marketable securities held in Trust Account</t>
        </is>
      </c>
      <c r="B7" s="6" t="n">
        <v>3067</v>
      </c>
      <c r="C7" s="4" t="inlineStr">
        <is>
          <t xml:space="preserve"> </t>
        </is>
      </c>
      <c r="D7" s="6" t="n">
        <v>25667</v>
      </c>
      <c r="E7" s="4" t="inlineStr">
        <is>
          <t xml:space="preserve"> </t>
        </is>
      </c>
      <c r="F7" s="6" t="n">
        <v>295788</v>
      </c>
      <c r="G7" s="6" t="n">
        <v>787350</v>
      </c>
    </row>
    <row r="8">
      <c r="A8" s="4" t="inlineStr">
        <is>
          <t>Unrealized gain (loss) on marketable securities held in Trust Account</t>
        </is>
      </c>
      <c r="B8" s="6" t="n">
        <v>1099</v>
      </c>
      <c r="C8" s="6" t="n">
        <v>-197371</v>
      </c>
      <c r="D8" s="4" t="inlineStr">
        <is>
          <t xml:space="preserve"> </t>
        </is>
      </c>
      <c r="E8" s="6" t="n">
        <v>-4068</v>
      </c>
      <c r="F8" s="6" t="n">
        <v>227</v>
      </c>
      <c r="G8" s="6" t="n">
        <v>2056</v>
      </c>
    </row>
    <row r="9">
      <c r="A9" s="4" t="inlineStr">
        <is>
          <t>Change in fair value of warrants</t>
        </is>
      </c>
      <c r="B9" s="6" t="n">
        <v>-118509</v>
      </c>
      <c r="C9" s="4" t="inlineStr">
        <is>
          <t xml:space="preserve"> </t>
        </is>
      </c>
      <c r="D9" s="6" t="n">
        <v>-829565</v>
      </c>
      <c r="E9" s="4" t="inlineStr">
        <is>
          <t xml:space="preserve"> </t>
        </is>
      </c>
      <c r="F9" s="6" t="n">
        <v>1224597</v>
      </c>
      <c r="G9" s="6" t="n">
        <v>-1975156</v>
      </c>
    </row>
    <row r="10">
      <c r="A10" s="4" t="inlineStr">
        <is>
          <t>Offering costs allocated to warrant liability</t>
        </is>
      </c>
      <c r="F10" s="6" t="n">
        <v>-19946</v>
      </c>
      <c r="G10" s="4" t="inlineStr">
        <is>
          <t xml:space="preserve"> </t>
        </is>
      </c>
    </row>
    <row r="11">
      <c r="A11" s="4" t="inlineStr">
        <is>
          <t>Other (loss) income, net</t>
        </is>
      </c>
      <c r="B11" s="6" t="n">
        <v>-114343</v>
      </c>
      <c r="C11" s="6" t="n">
        <v>23402</v>
      </c>
      <c r="D11" s="6" t="n">
        <v>-803898</v>
      </c>
      <c r="E11" s="6" t="n">
        <v>710932</v>
      </c>
      <c r="F11" s="6" t="n">
        <v>1500666</v>
      </c>
      <c r="G11" s="6" t="n">
        <v>-1185750</v>
      </c>
    </row>
    <row r="12">
      <c r="A12" s="4" t="inlineStr">
        <is>
          <t>(Loss) Income before provision for income taxes</t>
        </is>
      </c>
      <c r="B12" s="6" t="n">
        <v>-430800</v>
      </c>
      <c r="C12" s="6" t="n">
        <v>-125334</v>
      </c>
      <c r="D12" s="6" t="n">
        <v>-1316806</v>
      </c>
      <c r="E12" s="6" t="n">
        <v>351266</v>
      </c>
      <c r="F12" s="6" t="n">
        <v>1333135</v>
      </c>
      <c r="G12" s="6" t="n">
        <v>-1846968</v>
      </c>
    </row>
    <row r="13">
      <c r="A13" s="4" t="inlineStr">
        <is>
          <t>Benefit (provision) for income taxes</t>
        </is>
      </c>
      <c r="B13" s="4" t="inlineStr">
        <is>
          <t xml:space="preserve"> </t>
        </is>
      </c>
      <c r="C13" s="6" t="n">
        <v>26368</v>
      </c>
      <c r="D13" s="4" t="inlineStr">
        <is>
          <t xml:space="preserve"> </t>
        </is>
      </c>
      <c r="E13" s="6" t="n">
        <v>-73902</v>
      </c>
      <c r="F13" s="6" t="n">
        <v>-26982</v>
      </c>
      <c r="G13" s="6" t="n">
        <v>-27112</v>
      </c>
    </row>
    <row r="14">
      <c r="A14" s="4" t="inlineStr">
        <is>
          <t>Net (loss) income</t>
        </is>
      </c>
      <c r="B14" s="5" t="n">
        <v>-430800</v>
      </c>
      <c r="C14" s="5" t="n">
        <v>-98966</v>
      </c>
      <c r="D14" s="5" t="n">
        <v>-1316806</v>
      </c>
      <c r="E14" s="5" t="n">
        <v>277364</v>
      </c>
      <c r="F14" s="5" t="n">
        <v>1306153</v>
      </c>
      <c r="G14" s="5" t="n">
        <v>-1874080</v>
      </c>
    </row>
    <row r="15">
      <c r="A15" s="4" t="inlineStr">
        <is>
          <t>Basic and diluted loss per share (in Dollars per share)</t>
        </is>
      </c>
      <c r="B15" s="5" t="n">
        <v>0</v>
      </c>
      <c r="C15" s="5" t="n">
        <v>0</v>
      </c>
      <c r="D15" s="5" t="n">
        <v>0</v>
      </c>
      <c r="E15" s="8" t="n">
        <v>-0.04</v>
      </c>
      <c r="F15" s="8" t="n">
        <v>0.01</v>
      </c>
      <c r="G15" s="8" t="n">
        <v>0.05</v>
      </c>
    </row>
    <row r="16">
      <c r="A16" s="4" t="inlineStr">
        <is>
          <t>Weighted-average basic and diluted shares outstanding (in Shares)</t>
        </is>
      </c>
      <c r="B16" s="6" t="n">
        <v>12066613</v>
      </c>
      <c r="C16" s="6" t="n">
        <v>12358836</v>
      </c>
      <c r="D16" s="6" t="n">
        <v>12099969</v>
      </c>
      <c r="E16" s="6" t="n">
        <v>12356037</v>
      </c>
      <c r="F16" s="6" t="n">
        <v>12128362</v>
      </c>
      <c r="G16" s="6" t="n">
        <v>12345490</v>
      </c>
    </row>
    <row r="17">
      <c r="A17" s="4" t="inlineStr">
        <is>
          <t>Basic and diluted weighted-average shares outstanding, Common stock subject to possible redemption (in Shares)</t>
        </is>
      </c>
      <c r="B17" s="6" t="n">
        <v>12066613</v>
      </c>
      <c r="C17" s="6" t="n">
        <v>12358836</v>
      </c>
      <c r="D17" s="6" t="n">
        <v>12099969</v>
      </c>
      <c r="E17" s="6" t="n">
        <v>12356037</v>
      </c>
      <c r="F17" s="6" t="n">
        <v>12128362</v>
      </c>
      <c r="G17" s="6" t="n">
        <v>12345490</v>
      </c>
    </row>
    <row r="18">
      <c r="A18" s="4" t="inlineStr">
        <is>
          <t>Basic and diluted net loss per share, Common stock subject to possible redemption (in Dollars per share)</t>
        </is>
      </c>
      <c r="B18" s="5" t="n">
        <v>0</v>
      </c>
      <c r="C18" s="5" t="n">
        <v>0</v>
      </c>
      <c r="D18" s="5" t="n">
        <v>0</v>
      </c>
      <c r="E18" s="8" t="n">
        <v>0.04</v>
      </c>
      <c r="F18" s="8" t="n">
        <v>0.01</v>
      </c>
      <c r="G18" s="8" t="n">
        <v>0.05</v>
      </c>
    </row>
    <row r="19">
      <c r="A19" s="4" t="inlineStr">
        <is>
          <t>Basic and diluted weighted-average shares outstanding, Non-redeemable common stock (in Shares)</t>
        </is>
      </c>
      <c r="B19" s="6" t="n">
        <v>4305327</v>
      </c>
      <c r="C19" s="6" t="n">
        <v>4013104</v>
      </c>
      <c r="D19" s="6" t="n">
        <v>4271971</v>
      </c>
      <c r="E19" s="6" t="n">
        <v>4015904</v>
      </c>
      <c r="F19" s="6" t="n">
        <v>3394029</v>
      </c>
      <c r="G19" s="6" t="n">
        <v>4026450</v>
      </c>
    </row>
    <row r="20">
      <c r="A20" s="4" t="inlineStr">
        <is>
          <t>Basic and diluted net loss per share, Non-redeemable common stock (in Dollars per share)</t>
        </is>
      </c>
      <c r="B20" s="9" t="n">
        <v>-0.1</v>
      </c>
      <c r="C20" s="8" t="n">
        <v>-0.03</v>
      </c>
      <c r="D20" s="8" t="n">
        <v>-0.31</v>
      </c>
      <c r="E20" s="8" t="n">
        <v>-0.06</v>
      </c>
      <c r="F20" s="8" t="n">
        <v>0.33</v>
      </c>
      <c r="G20" s="9" t="n">
        <v>-0.6</v>
      </c>
    </row>
    <row r="21">
      <c r="A21" s="4" t="inlineStr">
        <is>
          <t>Leafly Holdings, Inc.[Member]</t>
        </is>
      </c>
    </row>
    <row r="22">
      <c r="A22" s="4" t="inlineStr">
        <is>
          <t>Operating costs</t>
        </is>
      </c>
      <c r="D22" s="5" t="n">
        <v>20068000</v>
      </c>
      <c r="E22" s="5" t="n">
        <v>23664000</v>
      </c>
      <c r="G22" s="5" t="n">
        <v>40726000</v>
      </c>
      <c r="H22" s="5" t="n">
        <v>58156000</v>
      </c>
    </row>
    <row r="23">
      <c r="A23" s="4" t="inlineStr">
        <is>
          <t>Loss from operations</t>
        </is>
      </c>
      <c r="D23" s="6" t="n">
        <v>-2308000</v>
      </c>
      <c r="E23" s="6" t="n">
        <v>-7908000</v>
      </c>
      <c r="G23" s="6" t="n">
        <v>-9296000</v>
      </c>
      <c r="H23" s="6" t="n">
        <v>-31993000</v>
      </c>
    </row>
    <row r="24">
      <c r="A24" s="3" t="inlineStr">
        <is>
          <t>Other (loss) income:</t>
        </is>
      </c>
    </row>
    <row r="25">
      <c r="A25" s="4" t="inlineStr">
        <is>
          <t>Interest income (expense)</t>
        </is>
      </c>
      <c r="D25" s="6" t="n">
        <v>-108000</v>
      </c>
      <c r="E25" s="6" t="n">
        <v>-408000</v>
      </c>
      <c r="G25" s="6" t="n">
        <v>-637000</v>
      </c>
      <c r="H25" s="6" t="n">
        <v>-58000</v>
      </c>
    </row>
    <row r="26">
      <c r="A26" s="4" t="inlineStr">
        <is>
          <t>Other (loss) income, net</t>
        </is>
      </c>
      <c r="D26" s="6" t="n">
        <v>-10000</v>
      </c>
      <c r="E26" s="6" t="n">
        <v>-27000</v>
      </c>
      <c r="G26" s="6" t="n">
        <v>-31000</v>
      </c>
      <c r="H26" s="6" t="n">
        <v>115000</v>
      </c>
    </row>
    <row r="27">
      <c r="A27" s="4" t="inlineStr">
        <is>
          <t>Benefit (provision) for income taxes</t>
        </is>
      </c>
      <c r="G27" s="4" t="inlineStr">
        <is>
          <t xml:space="preserve"> </t>
        </is>
      </c>
      <c r="H27" s="4" t="inlineStr">
        <is>
          <t xml:space="preserve"> </t>
        </is>
      </c>
    </row>
    <row r="28">
      <c r="A28" s="4" t="inlineStr">
        <is>
          <t>Net (loss) income</t>
        </is>
      </c>
      <c r="D28" s="5" t="n">
        <v>-2426000</v>
      </c>
      <c r="E28" s="5" t="n">
        <v>-8343000</v>
      </c>
      <c r="G28" s="5" t="n">
        <v>-9964000</v>
      </c>
      <c r="H28" s="5" t="n">
        <v>-31936000</v>
      </c>
    </row>
    <row r="29">
      <c r="A29" s="4" t="inlineStr">
        <is>
          <t>Basic and diluted loss per share (in Dollars per share)</t>
        </is>
      </c>
      <c r="D29" s="8" t="n">
        <v>-0.03</v>
      </c>
      <c r="E29" s="8" t="n">
        <v>-0.11</v>
      </c>
      <c r="G29" s="8" t="n">
        <v>-0.13</v>
      </c>
      <c r="H29" s="8" t="n">
        <v>-0.46</v>
      </c>
    </row>
    <row r="30">
      <c r="A30" s="4" t="inlineStr">
        <is>
          <t>Weighted-average basic and diluted shares outstanding (in Shares)</t>
        </is>
      </c>
      <c r="D30" s="6" t="n">
        <v>75489000</v>
      </c>
      <c r="E30" s="6" t="n">
        <v>76913000</v>
      </c>
      <c r="G30" s="6" t="n">
        <v>76431000</v>
      </c>
      <c r="H30" s="6" t="n">
        <v>69186000</v>
      </c>
    </row>
    <row r="31">
      <c r="A31" s="4" t="inlineStr">
        <is>
          <t>Sales and marketing</t>
        </is>
      </c>
      <c r="D31" s="5" t="n">
        <v>8149000</v>
      </c>
      <c r="E31" s="5" t="n">
        <v>7195000</v>
      </c>
      <c r="G31" s="5" t="n">
        <v>13189000</v>
      </c>
      <c r="H31" s="5" t="n">
        <v>21574000</v>
      </c>
    </row>
    <row r="32">
      <c r="A32" s="4" t="inlineStr">
        <is>
          <t>Product development</t>
        </is>
      </c>
      <c r="D32" s="6" t="n">
        <v>6383000</v>
      </c>
      <c r="E32" s="6" t="n">
        <v>8486000</v>
      </c>
      <c r="G32" s="6" t="n">
        <v>14485000</v>
      </c>
      <c r="H32" s="6" t="n">
        <v>19767000</v>
      </c>
    </row>
    <row r="33">
      <c r="A33" s="4" t="inlineStr">
        <is>
          <t>General and administrative</t>
        </is>
      </c>
      <c r="D33" s="6" t="n">
        <v>5536000</v>
      </c>
      <c r="E33" s="6" t="n">
        <v>7983000</v>
      </c>
      <c r="G33" s="6" t="n">
        <v>13052000</v>
      </c>
      <c r="H33" s="6" t="n">
        <v>16815000</v>
      </c>
    </row>
    <row r="34">
      <c r="A34" s="4" t="inlineStr">
        <is>
          <t>Revenue</t>
        </is>
      </c>
      <c r="D34" s="6" t="n">
        <v>20063000</v>
      </c>
      <c r="E34" s="6" t="n">
        <v>18096000</v>
      </c>
      <c r="G34" s="6" t="n">
        <v>36392000</v>
      </c>
      <c r="H34" s="6" t="n">
        <v>30072000</v>
      </c>
    </row>
    <row r="35">
      <c r="A35" s="4" t="inlineStr">
        <is>
          <t>Cost of revenue</t>
        </is>
      </c>
      <c r="D35" s="6" t="n">
        <v>2303000</v>
      </c>
      <c r="E35" s="6" t="n">
        <v>2340000</v>
      </c>
      <c r="G35" s="6" t="n">
        <v>4962000</v>
      </c>
      <c r="H35" s="6" t="n">
        <v>3909000</v>
      </c>
    </row>
    <row r="36">
      <c r="A36" s="4" t="inlineStr">
        <is>
          <t>Gross margin</t>
        </is>
      </c>
      <c r="D36" s="5" t="n">
        <v>17760000</v>
      </c>
      <c r="E36" s="5" t="n">
        <v>15756000</v>
      </c>
      <c r="G36" s="5" t="n">
        <v>31430000</v>
      </c>
      <c r="H36" s="5" t="n">
        <v>26163000</v>
      </c>
    </row>
  </sheetData>
  <mergeCells count="4">
    <mergeCell ref="A1:A2"/>
    <mergeCell ref="B1:C1"/>
    <mergeCell ref="D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venue and Contract Balances (Tables) - Leafly Holdings, Inc.[Member]</t>
        </is>
      </c>
      <c r="B1" s="2" t="inlineStr">
        <is>
          <t>6 Months Ended</t>
        </is>
      </c>
      <c r="C1" s="2" t="inlineStr">
        <is>
          <t>12 Months Ended</t>
        </is>
      </c>
    </row>
    <row r="2">
      <c r="B2" s="2" t="inlineStr">
        <is>
          <t>Jun. 30, 2021</t>
        </is>
      </c>
      <c r="C2" s="2" t="inlineStr">
        <is>
          <t>Dec. 31, 2020</t>
        </is>
      </c>
    </row>
    <row r="3">
      <c r="A3" s="3" t="inlineStr">
        <is>
          <t>Revenue and Contract Balances (Tables) [Line Items]</t>
        </is>
      </c>
    </row>
    <row r="4">
      <c r="A4" s="4" t="inlineStr">
        <is>
          <t>Schedule of revenue by timing of recognition</t>
        </is>
      </c>
      <c r="B4" s="4" t="inlineStr">
        <is>
          <t>2021
2020
Advertising
$ 19,973
$ 17,840
Other services
90
256
$ 20,063
$ 18,096</t>
        </is>
      </c>
      <c r="C4" s="4" t="inlineStr">
        <is>
          <t>2020
2019
Advertising
$ 36,036
$ 29,763
Other services
356
309
$ 36,392
$ 30,072</t>
        </is>
      </c>
    </row>
    <row r="5">
      <c r="A5" s="4" t="inlineStr">
        <is>
          <t>Schedule of revenue by geographic region</t>
        </is>
      </c>
      <c r="B5" s="4" t="inlineStr">
        <is>
          <t>2021
2020
United States
$ 18,163
$ 16,259
All other countries
1,900
1,837
$ 20,063
$ 18,096</t>
        </is>
      </c>
      <c r="C5" s="4" t="inlineStr">
        <is>
          <t>2020
2019
United States
$ 33,328
$ 27,413
All other countries
3,064
2,659
$ 36,392
$ 30,072</t>
        </is>
      </c>
    </row>
    <row r="6">
      <c r="A6" s="4" t="inlineStr">
        <is>
          <t>Schedule of revenue by timing of recognition</t>
        </is>
      </c>
      <c r="B6" s="4" t="inlineStr">
        <is>
          <t>2021
2020
Over time
$ 18,544
$ 16,881
Point in time
1,519
1,215
$ 20,063
$ 18,096</t>
        </is>
      </c>
      <c r="C6" s="4" t="inlineStr">
        <is>
          <t>2020
2019
Over time
$ 34,261
$ 28,247
Point in time
2,131
1,825
$ 36,392
$ 30,072</t>
        </is>
      </c>
    </row>
    <row r="7">
      <c r="A7" s="4" t="inlineStr">
        <is>
          <t>Schedule of allowance for doubtful accounts</t>
        </is>
      </c>
      <c r="B7" s="4" t="inlineStr">
        <is>
          <t>Balance December 31, 2020
$ 1,131
Add: provision for doubtful accounts
312
Less: write-offs, net of recoveries
(301
)
Balance June 30, 2021
$ 1,142</t>
        </is>
      </c>
      <c r="C7" s="4" t="inlineStr">
        <is>
          <t>2020
2019
Balance, beginning of period
$ 614
$ 51
Add: provision for doubtful accounts
1,590
586
Less: write-offs, net of recoveries
(1,073
)
(23
)
Balance, end of period
$ 1,131
$ 614</t>
        </is>
      </c>
    </row>
    <row r="8">
      <c r="A8" s="4" t="inlineStr">
        <is>
          <t>Schedule of changes in deferred revenue</t>
        </is>
      </c>
      <c r="B8" s="4" t="inlineStr">
        <is>
          <t>Balance December 31, 2020
$ 1,585
Add: net increase in current period contract liabilities
1,922
Less: revenue recognized from beginning balance
(1,428
)
Balance June 30, 2021
$ 2,079</t>
        </is>
      </c>
      <c r="C8" s="4" t="inlineStr">
        <is>
          <t>2020
2019
Balance, beginning of period
$ 2,086
$ 2,131
Add: net increase in current period contract liabilities
1,585
2,086
Less: revenue recognized from beginning balance
(2,086
)
(2,131
)
Balance, end of period
$ 1,585
$ 2,0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holder’s Equity (Tables) - Leafly Holdings, Inc.[Member]</t>
        </is>
      </c>
      <c r="B1" s="2" t="inlineStr">
        <is>
          <t>6 Months Ended</t>
        </is>
      </c>
      <c r="C1" s="2" t="inlineStr">
        <is>
          <t>12 Months Ended</t>
        </is>
      </c>
    </row>
    <row r="2">
      <c r="B2" s="2" t="inlineStr">
        <is>
          <t>Jun. 30, 2021</t>
        </is>
      </c>
      <c r="C2" s="2" t="inlineStr">
        <is>
          <t>Dec. 31, 2020</t>
        </is>
      </c>
    </row>
    <row r="3">
      <c r="A3" s="3" t="inlineStr">
        <is>
          <t>Stockholder’s Equity (Tables) [Line Items]</t>
        </is>
      </c>
    </row>
    <row r="4">
      <c r="A4" s="4" t="inlineStr">
        <is>
          <t>Schedule of common stock</t>
        </is>
      </c>
      <c r="B4" s="4" t="inlineStr">
        <is>
          <t>2021
2020
Par Value
Voting Rights
Authorized
Outstanding
Authorized
Outstanding
Class 1 common stock
$ 0.0001 10 votes per share 74,500 28,564 74,500 28,564
Class 2 common stock
$ 0.0001 1 vote per share 119,000 41,892 119,000 41,892
Class 3 common stock
$ 0.0001 no voting rights 17,751 5,199 16,151 6,713
211,251 75,655 209,651 77,169</t>
        </is>
      </c>
      <c r="C4" s="4" t="inlineStr">
        <is>
          <t>Par Value
Voting Rights Per Share
2020
2019
Authorized
Outstanding
Authorized
Outstanding
Class 1
$ 0.0001 10 votes 74,500 28,564 74,500 28,640
Class 2
$ 0.0001 1 vote 119,000 41,892 118,400 41,816
Class 3
$ 0.0001 none 16,151 4,939 13,900 6,320
209,651 75,395 206,800 76,776</t>
        </is>
      </c>
    </row>
    <row r="5">
      <c r="A5" s="4" t="inlineStr">
        <is>
          <t>Schedule of reserved shares of common stock for future issuance</t>
        </is>
      </c>
      <c r="B5" s="4" t="inlineStr">
        <is>
          <t>Number of
Stock options outstanding 11,974
Stock options available for future grants 578
Class 1 common stock 28,564
Class 3 common stock 5,199
46,315</t>
        </is>
      </c>
      <c r="C5" s="4" t="inlineStr">
        <is>
          <t>Number of Shares
Stock options outstanding 5,765
Stock options available for future grants 5,448
Series A preferred stock 18,702
Class 1 common stock 28,564
Class 3 common stock 4,939
63,4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 - Leafly Holdings, Inc.[Member]</t>
        </is>
      </c>
      <c r="B1" s="2" t="inlineStr">
        <is>
          <t>6 Months Ended</t>
        </is>
      </c>
      <c r="C1" s="2" t="inlineStr">
        <is>
          <t>12 Months Ended</t>
        </is>
      </c>
    </row>
    <row r="2">
      <c r="B2" s="2" t="inlineStr">
        <is>
          <t>Jun. 30, 2021</t>
        </is>
      </c>
      <c r="C2" s="2" t="inlineStr">
        <is>
          <t>Dec. 31, 2020</t>
        </is>
      </c>
    </row>
    <row r="3">
      <c r="A3" s="3" t="inlineStr">
        <is>
          <t>Equity Incentive Plans (Tables) [Line Items]</t>
        </is>
      </c>
    </row>
    <row r="4">
      <c r="A4" s="4" t="inlineStr">
        <is>
          <t>Schedule of fair value of each stock option award to employees on the date of grant using the Black-Scholes option pricing model</t>
        </is>
      </c>
      <c r="B4" s="4" t="inlineStr">
        <is>
          <t>Risk-free interest rate 1.02
%
Expected term in years 5.90
Expected volatility 61.18
%
Expected dividend yield 0
%</t>
        </is>
      </c>
      <c r="C4" s="4" t="inlineStr">
        <is>
          <t>2020
2019
Risk-free interest rate 0.63
% 2.05
%
Expected term in years 5.47
6.03
Expected volatility 58
% 59
%
Expected dividend yield 0
% 0
%</t>
        </is>
      </c>
    </row>
    <row r="5">
      <c r="A5" s="4" t="inlineStr">
        <is>
          <t>Schedule of stock option activity</t>
        </is>
      </c>
      <c r="B5" s="4" t="inlineStr">
        <is>
          <t>Number of
Weighted
Aggregate
Weighted
Outstanding at December 31, 2020 5,765
0.33
Granted 6,672
0.36
Exercised (260
)
0.42
Forfeit or expired (203
)
0.39
Outstanding at June 30, 2021 11,974
$ 0.35
$ 174 9.23
Vested and exercisable 2,955
$ 0.32
$ 186 7.84</t>
        </is>
      </c>
      <c r="C5" s="4" t="inlineStr">
        <is>
          <t>Number of Shares
Weighted Average Exercise Price
Aggregate Intrinsic Value
Weighted Average Remaining Contractual Term
Outstanding at December 31, 2019 5,982
0.65
Granted 4,290
0.60
Exercised (548
)
0.16
Forfeit or expired (3,959
)
0.96
Outstanding at December 31, 2020 5,765
$ 0.33
$ 242 8.92
Vested and exercisable 1,594
$ 0.26
$ 166 7.97</t>
        </is>
      </c>
    </row>
    <row r="6">
      <c r="A6" s="4" t="inlineStr">
        <is>
          <t>Schedule of early exercise activity</t>
        </is>
      </c>
      <c r="C6" s="4" t="inlineStr">
        <is>
          <t>Number of
Weighted
Short-Term Liability
Long-Term Liability
Unvested at December 31, 2019 1,015
$ 0.65
$ 279
$ 384
Vested (516
)
0.54
(279
)
—
Forfeited or expired (464
)
0.77
—
(357
)
Unvested at December 31, 2020 35
$ 0.77
$
—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4" t="inlineStr">
        <is>
          <t>Leafly Holdings, Inc.[Member]</t>
        </is>
      </c>
    </row>
    <row r="4">
      <c r="A4" s="3" t="inlineStr">
        <is>
          <t>Leases (Tables) [Line Items]</t>
        </is>
      </c>
    </row>
    <row r="5">
      <c r="A5" s="4" t="inlineStr">
        <is>
          <t>Schedule of maturities of lease liabilities</t>
        </is>
      </c>
      <c r="B5" s="4" t="inlineStr">
        <is>
          <t>December 31
2021
$ 325
2022
17
Thereafter
—
Total minimum lease payments
342
Less imputed interest
(2
)
Present value of lease liabilities
$ 3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computation of basic and diluted net loss per share attributable to common stockholders</t>
        </is>
      </c>
      <c r="B4" s="4" t="inlineStr">
        <is>
          <t>Six Months Ended
2021
2020
Net loss (numerator)
$ (2,426
)
$ (8,343
)
Weighted average shares outstanding (denominator)
75,489
76,913
Basic and diluted net loss per share
$ (0.03
)
$ (0.11
)</t>
        </is>
      </c>
      <c r="C4" s="4" t="inlineStr">
        <is>
          <t xml:space="preserve">2020
2019
Net loss (numerator)
$ (9,964
)
$ (31,936
)
Weighted average shares outstanding (denominator)
76,431
69,186
Basic and diluted net loss per share
$ (0.13
)
$ (0.46
) </t>
        </is>
      </c>
    </row>
    <row r="5">
      <c r="A5" s="4" t="inlineStr">
        <is>
          <t>Schedule of three classes of common stock outstanding</t>
        </is>
      </c>
      <c r="B5" s="4" t="inlineStr">
        <is>
          <t>Six Months Ended
Class 1
Class 2
Class 3
Net loss (numerator)
$ (918
)
$ (1,346
)
$ (162
)
Weighted average shares outstanding (denominator)
28,564
41,892
5,033
Basic and diluted net loss per share
$ (0.03
)
$ (0.03
)
$ (0.03
)
Six Months Ended
Class 1
Class 2
Class 3
Net loss (numerator)
$ (3,100
)
$ (4,543
)
$ (700
)
Weighted average shares outstanding (denominator)
28,577
41,879
6,457
Basic and diluted net loss per share
$ (0.11
)
$ (0.11
)
$ (0.11
)</t>
        </is>
      </c>
      <c r="C5" s="4" t="inlineStr">
        <is>
          <t>Year-ended
Class 1
Class 2
Class 3
Net loss (numerator)
$ (3,725
)
$ (5,460
)
$ (779
)
Weighted average shares outstanding (denominator)
28,570
41,886
5,975
Basic and diluted net loss per share
$ (0.13
)
$ (0.13
)
$ (0.13
)
Year-ended
Class 1
Class 2
Class 3
Net loss (numerator)
$ (13,335
)
$ (16,687
)
$ (1,914
)
Weighted average shares outstanding (denominator)
28,889
36,150
4,147
Basic and diluted net loss per share
(0.46
)
(0.46
)
(0.46
)</t>
        </is>
      </c>
    </row>
    <row r="6">
      <c r="A6" s="4" t="inlineStr">
        <is>
          <t>Schedule of antidilutive excluded from the computation of diluted net income per share attributable to common stockholders</t>
        </is>
      </c>
      <c r="B6" s="4" t="inlineStr">
        <is>
          <t>Six Months Ended
2021
2020
Shares subject to outstanding common stock options 11,974 7,076
Shares subject to convertible promissory notes
— 15,214
Series A preferred stock 18,702 3,488</t>
        </is>
      </c>
      <c r="C6" s="4" t="inlineStr">
        <is>
          <t>2020
2019
Shares subject to outstanding common stock options 6 5,982
Shares subject to convertible promissory notes
— 15,214
Series A preferred stock 18,702
—
18,708 21,1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Segment Reporting (Tables) [Line Items]</t>
        </is>
      </c>
    </row>
    <row r="5">
      <c r="A5" s="4" t="inlineStr">
        <is>
          <t>Schedule of segment revenue and gross margin</t>
        </is>
      </c>
      <c r="B5" s="4" t="inlineStr">
        <is>
          <t>Six Months Ended
2021
2020
Revenue:
Retail
$ 15,966
14,428
Brands
4,097
3,668
Total revenue
$ 20,063
$ 18,096
Gross margin:
Retail
14,595
12,855
Brands
3,165
2,901
Total gross margin
$ 17,760
$ 15,756</t>
        </is>
      </c>
      <c r="C5" s="4" t="inlineStr">
        <is>
          <t>2020
2019
Revenue:
Retail
$ 29,591
23,724
Brands
6,801
6,348
Total Revenue
$ 36,392
$ 30,072
Gross margin:
Retail
$ 26,290
$ 20,795
Brands
5,140
5,368
Total gross margin
$ 31,430
$ 26,1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Tables)</t>
        </is>
      </c>
      <c r="B1" s="2" t="inlineStr">
        <is>
          <t>6 Months Ended</t>
        </is>
      </c>
    </row>
    <row r="2">
      <c r="B2" s="2" t="inlineStr">
        <is>
          <t>Jun. 30, 2021</t>
        </is>
      </c>
    </row>
    <row r="3">
      <c r="A3" s="4" t="inlineStr">
        <is>
          <t>Leafly Holdings, Inc.[Member]</t>
        </is>
      </c>
    </row>
    <row r="4">
      <c r="A4" s="3" t="inlineStr">
        <is>
          <t>Cash, Cash Equivalents, and Restricted Cash (Tables) [Line Items]</t>
        </is>
      </c>
    </row>
    <row r="5">
      <c r="A5" s="4" t="inlineStr">
        <is>
          <t>Schedule of cash, cash equivalents, and restricted cash</t>
        </is>
      </c>
      <c r="B5" s="4" t="inlineStr">
        <is>
          <t>June 30,
December 31,
Cash and cash equivalents
$ 28,013
$ 4,818
Restricted cash
142
116
$ 28,155
$ 4,9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holders’ Equity (Tables) - Leafly Holdings, Inc.[Member]</t>
        </is>
      </c>
      <c r="B1" s="2" t="inlineStr">
        <is>
          <t>6 Months Ended</t>
        </is>
      </c>
      <c r="C1" s="2" t="inlineStr">
        <is>
          <t>12 Months Ended</t>
        </is>
      </c>
    </row>
    <row r="2">
      <c r="B2" s="2" t="inlineStr">
        <is>
          <t>Jun. 30, 2021</t>
        </is>
      </c>
      <c r="C2" s="2" t="inlineStr">
        <is>
          <t>Dec. 31, 2020</t>
        </is>
      </c>
    </row>
    <row r="3">
      <c r="A3" s="3" t="inlineStr">
        <is>
          <t>Stockholder’s Equity (Tables) [Line Items]</t>
        </is>
      </c>
    </row>
    <row r="4">
      <c r="A4" s="4" t="inlineStr">
        <is>
          <t>Schedule of common stock</t>
        </is>
      </c>
      <c r="B4" s="4" t="inlineStr">
        <is>
          <t>2021
2020
Par Value
Voting Rights
Authorized
Outstanding
Authorized
Outstanding
Class 1 common stock
$ 0.0001 10 votes per share 74,500 28,564 74,500 28,564
Class 2 common stock
$ 0.0001 1 vote per share 119,000 41,892 119,000 41,892
Class 3 common stock
$ 0.0001 no voting rights 17,751 5,199 16,151 6,713
211,251 75,655 209,651 77,169</t>
        </is>
      </c>
      <c r="C4" s="4" t="inlineStr">
        <is>
          <t>Par Value
Voting Rights Per Share
2020
2019
Authorized
Outstanding
Authorized
Outstanding
Class 1
$ 0.0001 10 votes 74,500 28,564 74,500 28,640
Class 2
$ 0.0001 1 vote 119,000 41,892 118,400 41,816
Class 3
$ 0.0001 none 16,151 4,939 13,900 6,320
209,651 75,395 206,800 76,776</t>
        </is>
      </c>
    </row>
    <row r="5">
      <c r="A5" s="4" t="inlineStr">
        <is>
          <t>Schedule of reserved shares of common stock for future issuance</t>
        </is>
      </c>
      <c r="B5" s="4" t="inlineStr">
        <is>
          <t>Number of
Stock options outstanding 11,974
Stock options available for future grants 578
Class 1 common stock 28,564
Class 3 common stock 5,199
46,315</t>
        </is>
      </c>
      <c r="C5" s="4" t="inlineStr">
        <is>
          <t>Number of Shares
Stock options outstanding 5,765
Stock options available for future grants 5,448
Series A preferred stock 18,702
Class 1 common stock 28,564
Class 3 common stock 4,939
63,4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Nov. 13, 2019</t>
        </is>
      </c>
      <c r="C1" s="2" t="inlineStr">
        <is>
          <t>Nov. 07, 2019</t>
        </is>
      </c>
      <c r="D1" s="2" t="inlineStr">
        <is>
          <t>Jun. 30, 2021</t>
        </is>
      </c>
      <c r="E1" s="2" t="inlineStr">
        <is>
          <t>Dec. 31, 2019</t>
        </is>
      </c>
      <c r="F1" s="2" t="inlineStr">
        <is>
          <t>Dec. 31, 2020</t>
        </is>
      </c>
    </row>
    <row r="2">
      <c r="A2" s="3" t="inlineStr">
        <is>
          <t>Description of Organization and Business Operations (Details) [Line Items]</t>
        </is>
      </c>
    </row>
    <row r="3">
      <c r="A3" s="4" t="inlineStr">
        <is>
          <t>Stock price (in Dollars per share)</t>
        </is>
      </c>
      <c r="C3" s="5" t="n">
        <v>10</v>
      </c>
      <c r="D3" s="5" t="n">
        <v>10</v>
      </c>
      <c r="F3" s="5" t="n">
        <v>10</v>
      </c>
    </row>
    <row r="4">
      <c r="A4" s="4" t="inlineStr">
        <is>
          <t>Gross proceeds from investors</t>
        </is>
      </c>
      <c r="E4" s="5" t="n">
        <v>3950311</v>
      </c>
      <c r="F4" s="4" t="inlineStr">
        <is>
          <t xml:space="preserve"> </t>
        </is>
      </c>
    </row>
    <row r="5">
      <c r="A5" s="4" t="inlineStr">
        <is>
          <t>Sale of additional stock issued (in Shares)</t>
        </is>
      </c>
      <c r="E5" s="6" t="n">
        <v>13001552</v>
      </c>
    </row>
    <row r="6">
      <c r="A6" s="4" t="inlineStr">
        <is>
          <t>Transaction costs</t>
        </is>
      </c>
      <c r="D6" s="5" t="n">
        <v>3412939</v>
      </c>
    </row>
    <row r="7">
      <c r="A7" s="4" t="inlineStr">
        <is>
          <t>Transaction costs</t>
        </is>
      </c>
      <c r="E7" s="5" t="n">
        <v>786728</v>
      </c>
      <c r="F7" s="4" t="inlineStr">
        <is>
          <t xml:space="preserve"> </t>
        </is>
      </c>
    </row>
    <row r="8">
      <c r="A8" s="4" t="inlineStr">
        <is>
          <t>Other offering costs</t>
        </is>
      </c>
      <c r="D8" s="5" t="n">
        <v>812628</v>
      </c>
      <c r="F8" s="5" t="n">
        <v>812628</v>
      </c>
    </row>
    <row r="9">
      <c r="A9" s="4" t="inlineStr">
        <is>
          <t>Aggregate fair market value, percentage</t>
        </is>
      </c>
      <c r="D9" s="4" t="inlineStr">
        <is>
          <t>80.00%</t>
        </is>
      </c>
      <c r="F9" s="4" t="inlineStr">
        <is>
          <t>80.00%</t>
        </is>
      </c>
    </row>
    <row r="10">
      <c r="A10" s="4" t="inlineStr">
        <is>
          <t>Business combination owns or acquires, percentage</t>
        </is>
      </c>
      <c r="D10" s="4" t="inlineStr">
        <is>
          <t>50.00%</t>
        </is>
      </c>
      <c r="F10" s="4" t="inlineStr">
        <is>
          <t>50.00%</t>
        </is>
      </c>
    </row>
    <row r="11">
      <c r="A11" s="4" t="inlineStr">
        <is>
          <t>Tax obligations</t>
        </is>
      </c>
      <c r="D11" s="5" t="n">
        <v>250000</v>
      </c>
      <c r="F11" s="5" t="n">
        <v>250000</v>
      </c>
    </row>
    <row r="12">
      <c r="A12" s="4" t="inlineStr">
        <is>
          <t>Business combination net tangible assets</t>
        </is>
      </c>
      <c r="D12" s="5" t="n">
        <v>5000001</v>
      </c>
      <c r="F12" s="5" t="n">
        <v>5000001</v>
      </c>
    </row>
    <row r="13">
      <c r="A13" s="4" t="inlineStr">
        <is>
          <t>Public share, percentage</t>
        </is>
      </c>
      <c r="D13" s="4" t="inlineStr">
        <is>
          <t>100.00%</t>
        </is>
      </c>
      <c r="F13" s="4" t="inlineStr">
        <is>
          <t>100.00%</t>
        </is>
      </c>
    </row>
    <row r="14">
      <c r="A14" s="4" t="inlineStr">
        <is>
          <t>Transaction costs</t>
        </is>
      </c>
      <c r="F14" s="5" t="n">
        <v>3412939</v>
      </c>
    </row>
    <row r="15">
      <c r="A15" s="4" t="inlineStr">
        <is>
          <t>IPO [Member]</t>
        </is>
      </c>
    </row>
    <row r="16">
      <c r="A16" s="3" t="inlineStr">
        <is>
          <t>Description of Organization and Business Operations (Details) [Line Items]</t>
        </is>
      </c>
    </row>
    <row r="17">
      <c r="A17" s="4" t="inlineStr">
        <is>
          <t>Sale of IPO consumed (in Shares)</t>
        </is>
      </c>
      <c r="C17" s="6" t="n">
        <v>12000000</v>
      </c>
    </row>
    <row r="18">
      <c r="A18" s="4" t="inlineStr">
        <is>
          <t>Generating gross proceeds</t>
        </is>
      </c>
      <c r="C18" s="5" t="n">
        <v>120000000</v>
      </c>
    </row>
    <row r="19">
      <c r="A19" s="4" t="inlineStr">
        <is>
          <t>Stock price (in Dollars per share)</t>
        </is>
      </c>
      <c r="C19" s="5" t="n">
        <v>10</v>
      </c>
    </row>
    <row r="20">
      <c r="A20" s="4" t="inlineStr">
        <is>
          <t>Net proceeds sales of units</t>
        </is>
      </c>
      <c r="C20" s="5" t="n">
        <v>120000000</v>
      </c>
    </row>
    <row r="21">
      <c r="A21" s="4" t="inlineStr">
        <is>
          <t>Sale of additional stock issued (in Shares)</t>
        </is>
      </c>
      <c r="B21" s="6" t="n">
        <v>13001552</v>
      </c>
    </row>
    <row r="22">
      <c r="A22" s="4" t="inlineStr">
        <is>
          <t>Private Placement [Member]</t>
        </is>
      </c>
    </row>
    <row r="23">
      <c r="A23" s="3" t="inlineStr">
        <is>
          <t>Description of Organization and Business Operations (Details) [Line Items]</t>
        </is>
      </c>
    </row>
    <row r="24">
      <c r="A24" s="4" t="inlineStr">
        <is>
          <t>Sale of IPO consumed (in Shares)</t>
        </is>
      </c>
      <c r="B24" s="6" t="n">
        <v>200311</v>
      </c>
      <c r="D24" s="6" t="n">
        <v>3750000</v>
      </c>
      <c r="F24" s="6" t="n">
        <v>3750000</v>
      </c>
    </row>
    <row r="25">
      <c r="A25" s="4" t="inlineStr">
        <is>
          <t>Stock price (in Dollars per share)</t>
        </is>
      </c>
      <c r="B25" s="5" t="n">
        <v>1</v>
      </c>
      <c r="D25" s="5" t="n">
        <v>1</v>
      </c>
      <c r="F25" s="5" t="n">
        <v>1</v>
      </c>
    </row>
    <row r="26">
      <c r="A26" s="4" t="inlineStr">
        <is>
          <t>Gross proceeds from investors</t>
        </is>
      </c>
      <c r="B26" s="5" t="n">
        <v>200311</v>
      </c>
      <c r="D26" s="5" t="n">
        <v>3750000</v>
      </c>
      <c r="F26" s="5" t="n">
        <v>3750000</v>
      </c>
    </row>
    <row r="27">
      <c r="A27" s="4" t="inlineStr">
        <is>
          <t>Over-Allotment Option [Member]</t>
        </is>
      </c>
    </row>
    <row r="28">
      <c r="A28" s="3" t="inlineStr">
        <is>
          <t>Description of Organization and Business Operations (Details) [Line Items]</t>
        </is>
      </c>
    </row>
    <row r="29">
      <c r="A29" s="4" t="inlineStr">
        <is>
          <t>Stock price (in Dollars per share)</t>
        </is>
      </c>
      <c r="B29" s="5" t="n">
        <v>10</v>
      </c>
    </row>
    <row r="30">
      <c r="A30" s="4" t="inlineStr">
        <is>
          <t>Sale of additional stock issued (in Shares)</t>
        </is>
      </c>
      <c r="B30" s="6" t="n">
        <v>1001552</v>
      </c>
    </row>
    <row r="31">
      <c r="A31" s="4" t="inlineStr">
        <is>
          <t>Gross proceeds from sale of stock</t>
        </is>
      </c>
      <c r="B31" s="5" t="n">
        <v>10215831</v>
      </c>
    </row>
    <row r="32">
      <c r="A32" s="4" t="inlineStr">
        <is>
          <t>Trust Account [Member]</t>
        </is>
      </c>
    </row>
    <row r="33">
      <c r="A33" s="3" t="inlineStr">
        <is>
          <t>Description of Organization and Business Operations (Details) [Line Items]</t>
        </is>
      </c>
    </row>
    <row r="34">
      <c r="A34" s="4" t="inlineStr">
        <is>
          <t>Stock price (in Dollars per share)</t>
        </is>
      </c>
      <c r="D34" s="5" t="n">
        <v>10</v>
      </c>
      <c r="F34" s="5" t="n">
        <v>10</v>
      </c>
    </row>
    <row r="35">
      <c r="A35" s="4" t="inlineStr">
        <is>
          <t>Net proceeds sales of units</t>
        </is>
      </c>
      <c r="B35" s="6" t="n">
        <v>10015520</v>
      </c>
    </row>
    <row r="36">
      <c r="A36" s="4" t="inlineStr">
        <is>
          <t>Gross proceeds from sale of stock</t>
        </is>
      </c>
      <c r="B36" s="5" t="n">
        <v>130015520</v>
      </c>
    </row>
    <row r="37">
      <c r="A37" s="4" t="inlineStr">
        <is>
          <t>Underwriting Fees [Member]</t>
        </is>
      </c>
    </row>
    <row r="38">
      <c r="A38" s="3" t="inlineStr">
        <is>
          <t>Description of Organization and Business Operations (Details) [Line Items]</t>
        </is>
      </c>
    </row>
    <row r="39">
      <c r="A39" s="4" t="inlineStr">
        <is>
          <t>Transaction costs</t>
        </is>
      </c>
      <c r="D39" s="5" t="n">
        <v>2600311</v>
      </c>
      <c r="F39" s="5" t="n">
        <v>26003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c r="F2" s="2" t="inlineStr">
        <is>
          <t>Jan. 01, 2020</t>
        </is>
      </c>
    </row>
    <row r="3">
      <c r="A3" s="3" t="inlineStr">
        <is>
          <t>Summary of Significant Accounting Policies (Details) [Line Items]</t>
        </is>
      </c>
    </row>
    <row r="4">
      <c r="A4" s="4" t="inlineStr">
        <is>
          <t>Interest earned</t>
        </is>
      </c>
      <c r="B4" s="5" t="n">
        <v>85393</v>
      </c>
      <c r="C4" s="5" t="n">
        <v>465999</v>
      </c>
      <c r="D4" s="5" t="n">
        <v>419894</v>
      </c>
    </row>
    <row r="5">
      <c r="A5" s="4" t="inlineStr">
        <is>
          <t>Federal depository insurance coverage</t>
        </is>
      </c>
      <c r="B5" s="6" t="n">
        <v>250000</v>
      </c>
      <c r="C5" s="6" t="n">
        <v>250000</v>
      </c>
      <c r="D5" s="6" t="n">
        <v>250000</v>
      </c>
    </row>
    <row r="6">
      <c r="A6" s="4" t="inlineStr">
        <is>
          <t>Net liabilities</t>
        </is>
      </c>
      <c r="D6" s="6" t="n">
        <v>432</v>
      </c>
      <c r="E6" s="5" t="n">
        <v>48</v>
      </c>
    </row>
    <row r="7">
      <c r="A7" s="4" t="inlineStr">
        <is>
          <t>Additional paid-in capital and accumulated deficit</t>
        </is>
      </c>
      <c r="B7" s="6" t="n">
        <v>-1884733</v>
      </c>
      <c r="C7" s="5" t="n">
        <v>-1884733</v>
      </c>
      <c r="D7" s="6" t="n">
        <v>-567927</v>
      </c>
      <c r="E7" s="5" t="n">
        <v>1306153</v>
      </c>
    </row>
    <row r="8">
      <c r="A8" s="4" t="inlineStr">
        <is>
          <t>Offering costs</t>
        </is>
      </c>
      <c r="D8" s="5" t="n">
        <v>3392993</v>
      </c>
    </row>
    <row r="9">
      <c r="A9" s="4" t="inlineStr">
        <is>
          <t>Warrants to purchase shares of common stock, shares (in Shares)</t>
        </is>
      </c>
      <c r="D9" s="6" t="n">
        <v>10451087</v>
      </c>
    </row>
    <row r="10">
      <c r="A10" s="4" t="inlineStr">
        <is>
          <t>Leafly Holdings, Inc.[Member]</t>
        </is>
      </c>
    </row>
    <row r="11">
      <c r="A11" s="3" t="inlineStr">
        <is>
          <t>Summary of Significant Accounting Policies (Details) [Line Items]</t>
        </is>
      </c>
    </row>
    <row r="12">
      <c r="A12" s="4" t="inlineStr">
        <is>
          <t>Revenues and expenses percentage</t>
        </is>
      </c>
      <c r="C12" s="4" t="inlineStr">
        <is>
          <t>10.00%</t>
        </is>
      </c>
      <c r="E12" s="4" t="inlineStr">
        <is>
          <t>10.00%</t>
        </is>
      </c>
    </row>
    <row r="13">
      <c r="A13" s="4" t="inlineStr">
        <is>
          <t>Net liabilities of our foreign subsidiaries</t>
        </is>
      </c>
      <c r="B13" s="6" t="n">
        <v>3660000</v>
      </c>
      <c r="C13" s="5" t="n">
        <v>3660000</v>
      </c>
      <c r="D13" s="5" t="n">
        <v>4388000</v>
      </c>
    </row>
    <row r="14">
      <c r="A14" s="4" t="inlineStr">
        <is>
          <t>Net liabilities</t>
        </is>
      </c>
      <c r="B14" s="6" t="n">
        <v>4614000</v>
      </c>
      <c r="C14" s="6" t="n">
        <v>4614000</v>
      </c>
      <c r="D14" s="6" t="n">
        <v>5057000</v>
      </c>
    </row>
    <row r="15">
      <c r="A15" s="4" t="inlineStr">
        <is>
          <t>Cash and cash equivalents</t>
        </is>
      </c>
      <c r="B15" s="5" t="n">
        <v>980000</v>
      </c>
      <c r="C15" s="5" t="n">
        <v>980000</v>
      </c>
      <c r="D15" s="5" t="n">
        <v>581000</v>
      </c>
      <c r="E15" s="5" t="n">
        <v>500000</v>
      </c>
    </row>
    <row r="16">
      <c r="A16" s="4" t="inlineStr">
        <is>
          <t>Payment terms vary by arrangement</t>
        </is>
      </c>
      <c r="D16" s="4" t="inlineStr">
        <is>
          <t>30 years</t>
        </is>
      </c>
    </row>
    <row r="17">
      <c r="A17" s="4" t="inlineStr">
        <is>
          <t>Advertising expense</t>
        </is>
      </c>
      <c r="D17" s="5" t="n">
        <v>194000</v>
      </c>
      <c r="E17" s="6" t="n">
        <v>793000</v>
      </c>
    </row>
    <row r="18">
      <c r="A18" s="4" t="inlineStr">
        <is>
          <t>Contractual term</t>
        </is>
      </c>
      <c r="D18" s="4" t="inlineStr">
        <is>
          <t>10 years</t>
        </is>
      </c>
    </row>
    <row r="19">
      <c r="A19" s="4" t="inlineStr">
        <is>
          <t>Operating lease right-of-use assets</t>
        </is>
      </c>
      <c r="F19" s="5" t="n">
        <v>6700000</v>
      </c>
    </row>
    <row r="20">
      <c r="A20" s="4" t="inlineStr">
        <is>
          <t>Operating lease liabilities</t>
        </is>
      </c>
      <c r="F20" s="5" t="n">
        <v>6400000</v>
      </c>
    </row>
    <row r="21">
      <c r="A21" s="4" t="inlineStr">
        <is>
          <t>Deferred rent liabilities de-recognized</t>
        </is>
      </c>
      <c r="D21" s="5" t="n">
        <v>143000</v>
      </c>
    </row>
    <row r="22">
      <c r="A22" s="4" t="inlineStr">
        <is>
          <t>Interest expense recognized</t>
        </is>
      </c>
      <c r="D22" s="6" t="n">
        <v>11144000</v>
      </c>
    </row>
    <row r="23">
      <c r="A23" s="4" t="inlineStr">
        <is>
          <t>Additional paid-in capital and accumulated deficit</t>
        </is>
      </c>
      <c r="D23" s="6" t="n">
        <v>11144000</v>
      </c>
    </row>
    <row r="24">
      <c r="A24" s="4" t="inlineStr">
        <is>
          <t>Recognized interest expense</t>
        </is>
      </c>
      <c r="D24" s="6" t="n">
        <v>4273000</v>
      </c>
    </row>
    <row r="25">
      <c r="A25" s="4" t="inlineStr">
        <is>
          <t>Minimum [Member] | Leafly Holdings, Inc.[Member]</t>
        </is>
      </c>
    </row>
    <row r="26">
      <c r="A26" s="3" t="inlineStr">
        <is>
          <t>Summary of Significant Accounting Policies (Details) [Line Items]</t>
        </is>
      </c>
    </row>
    <row r="27">
      <c r="A27" s="4" t="inlineStr">
        <is>
          <t>Net liabilities of our foreign subsidiaries</t>
        </is>
      </c>
      <c r="D27" s="6" t="n">
        <v>4388000</v>
      </c>
      <c r="E27" s="6" t="n">
        <v>4067000</v>
      </c>
    </row>
    <row r="28">
      <c r="A28" s="4" t="inlineStr">
        <is>
          <t>Maximum [Member] | Leafly Holdings, Inc.[Member]</t>
        </is>
      </c>
    </row>
    <row r="29">
      <c r="A29" s="3" t="inlineStr">
        <is>
          <t>Summary of Significant Accounting Policies (Details) [Line Items]</t>
        </is>
      </c>
    </row>
    <row r="30">
      <c r="A30" s="4" t="inlineStr">
        <is>
          <t>Net liabilities</t>
        </is>
      </c>
      <c r="D30" s="6" t="n">
        <v>5057000</v>
      </c>
      <c r="E30" s="5" t="n">
        <v>4504000</v>
      </c>
    </row>
    <row r="31">
      <c r="A31" s="4" t="inlineStr">
        <is>
          <t>Initial Public Offering [Member]</t>
        </is>
      </c>
    </row>
    <row r="32">
      <c r="A32" s="3" t="inlineStr">
        <is>
          <t>Summary of Significant Accounting Policies (Details) [Line Items]</t>
        </is>
      </c>
    </row>
    <row r="33">
      <c r="A33" s="4" t="inlineStr">
        <is>
          <t>Offering costs</t>
        </is>
      </c>
      <c r="D33" s="5" t="n">
        <v>1994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45" customWidth="1" min="2" max="2"/>
    <col width="13" customWidth="1" min="3" max="3"/>
    <col width="48" customWidth="1" min="4" max="4"/>
    <col width="27" customWidth="1" min="5" max="5"/>
    <col width="41" customWidth="1" min="6" max="6"/>
    <col width="20" customWidth="1" min="7" max="7"/>
    <col width="64" customWidth="1" min="8" max="8"/>
    <col width="22" customWidth="1" min="9" max="9"/>
    <col width="13" customWidth="1" min="10" max="10"/>
  </cols>
  <sheetData>
    <row r="1">
      <c r="A1" s="1" t="inlineStr">
        <is>
          <t>Condensed Statements of Changes in Stockholders’ Equity (Unaudited) - USD ($)</t>
        </is>
      </c>
      <c r="B1" s="2" t="inlineStr">
        <is>
          <t>Series APreferred StockLeafly Holdings, Inc.</t>
        </is>
      </c>
      <c r="C1" s="2" t="inlineStr">
        <is>
          <t>Common Stock</t>
        </is>
      </c>
      <c r="D1" s="2" t="inlineStr">
        <is>
          <t>Additional Paid-in CapitalLeafly Holdings, Inc.</t>
        </is>
      </c>
      <c r="E1" s="2" t="inlineStr">
        <is>
          <t>Additional Paid-in Capital</t>
        </is>
      </c>
      <c r="F1" s="2" t="inlineStr">
        <is>
          <t>Accumulated DeficitLeafly Holdings, Inc.</t>
        </is>
      </c>
      <c r="G1" s="2" t="inlineStr">
        <is>
          <t>Accumulated Deficit</t>
        </is>
      </c>
      <c r="H1" s="2" t="inlineStr">
        <is>
          <t>Class 1, Class 2, and Class 3 Common StockLeafly Holdings, Inc.</t>
        </is>
      </c>
      <c r="I1" s="2" t="inlineStr">
        <is>
          <t>Leafly Holdings, Inc.</t>
        </is>
      </c>
      <c r="J1" s="2" t="inlineStr">
        <is>
          <t>Total</t>
        </is>
      </c>
    </row>
    <row r="2">
      <c r="A2" s="4" t="inlineStr">
        <is>
          <t>Balance at Dec. 31, 2018</t>
        </is>
      </c>
      <c r="B2" s="5" t="n">
        <v>2000</v>
      </c>
      <c r="D2" s="5" t="n">
        <v>8370000</v>
      </c>
      <c r="F2" s="5" t="n">
        <v>-15846000</v>
      </c>
      <c r="H2" s="4" t="inlineStr">
        <is>
          <t xml:space="preserve"> </t>
        </is>
      </c>
      <c r="I2" s="5" t="n">
        <v>-7474000</v>
      </c>
    </row>
    <row r="3">
      <c r="A3" s="4" t="inlineStr">
        <is>
          <t>Balance (in Shares) at Dec. 31, 2018</t>
        </is>
      </c>
      <c r="B3" s="6" t="n">
        <v>22000000</v>
      </c>
      <c r="H3" s="4" t="inlineStr">
        <is>
          <t xml:space="preserve"> </t>
        </is>
      </c>
    </row>
    <row r="4">
      <c r="A4" s="4" t="inlineStr">
        <is>
          <t>Conversion of Series A preferred stock into common stock</t>
        </is>
      </c>
      <c r="B4" s="5" t="n">
        <v>-2000</v>
      </c>
      <c r="D4" s="6" t="n">
        <v>-2000</v>
      </c>
      <c r="F4" s="4" t="inlineStr">
        <is>
          <t xml:space="preserve"> </t>
        </is>
      </c>
      <c r="H4" s="5" t="n">
        <v>4000</v>
      </c>
      <c r="I4" s="4" t="inlineStr">
        <is>
          <t xml:space="preserve"> </t>
        </is>
      </c>
    </row>
    <row r="5">
      <c r="A5" s="4" t="inlineStr">
        <is>
          <t>Conversion of Series A preferred stock into common stock (in Shares)</t>
        </is>
      </c>
      <c r="B5" s="6" t="n">
        <v>-22000000</v>
      </c>
      <c r="H5" s="6" t="n">
        <v>41692743</v>
      </c>
    </row>
    <row r="6">
      <c r="A6" s="4" t="inlineStr">
        <is>
          <t>Net income (loss)</t>
        </is>
      </c>
      <c r="B6" s="4" t="inlineStr">
        <is>
          <t xml:space="preserve"> </t>
        </is>
      </c>
      <c r="D6" s="4" t="inlineStr">
        <is>
          <t xml:space="preserve"> </t>
        </is>
      </c>
      <c r="F6" s="6" t="n">
        <v>-31936000</v>
      </c>
      <c r="H6" s="4" t="inlineStr">
        <is>
          <t xml:space="preserve"> </t>
        </is>
      </c>
      <c r="I6" s="6" t="n">
        <v>-31936000</v>
      </c>
    </row>
    <row r="7">
      <c r="A7" s="4" t="inlineStr">
        <is>
          <t>Stock-based compensation</t>
        </is>
      </c>
      <c r="B7" s="4" t="inlineStr">
        <is>
          <t xml:space="preserve"> </t>
        </is>
      </c>
      <c r="D7" s="6" t="n">
        <v>380000</v>
      </c>
      <c r="F7" s="4" t="inlineStr">
        <is>
          <t xml:space="preserve"> </t>
        </is>
      </c>
      <c r="H7" s="4" t="inlineStr">
        <is>
          <t xml:space="preserve"> </t>
        </is>
      </c>
      <c r="I7" s="6" t="n">
        <v>380000</v>
      </c>
    </row>
    <row r="8">
      <c r="A8" s="4" t="inlineStr">
        <is>
          <t>Exercise of stock options</t>
        </is>
      </c>
      <c r="B8" s="4" t="inlineStr">
        <is>
          <t xml:space="preserve"> </t>
        </is>
      </c>
      <c r="D8" s="6" t="n">
        <v>365000</v>
      </c>
      <c r="F8" s="4" t="inlineStr">
        <is>
          <t xml:space="preserve"> </t>
        </is>
      </c>
      <c r="H8" s="5" t="n">
        <v>1000</v>
      </c>
      <c r="I8" s="6" t="n">
        <v>366000</v>
      </c>
    </row>
    <row r="9">
      <c r="A9" s="4" t="inlineStr">
        <is>
          <t>Exercise of stock options (in Shares)</t>
        </is>
      </c>
      <c r="H9" s="6" t="n">
        <v>6319709</v>
      </c>
    </row>
    <row r="10">
      <c r="A10" s="4" t="inlineStr">
        <is>
          <t>Common stock issued</t>
        </is>
      </c>
      <c r="B10" s="4" t="inlineStr">
        <is>
          <t xml:space="preserve"> </t>
        </is>
      </c>
      <c r="D10" s="6" t="n">
        <v>25997000</v>
      </c>
      <c r="F10" s="4" t="inlineStr">
        <is>
          <t xml:space="preserve"> </t>
        </is>
      </c>
      <c r="H10" s="5" t="n">
        <v>3000</v>
      </c>
      <c r="I10" s="6" t="n">
        <v>26000000</v>
      </c>
    </row>
    <row r="11">
      <c r="A11" s="4" t="inlineStr">
        <is>
          <t>Common stock issued (in Shares)</t>
        </is>
      </c>
      <c r="H11" s="6" t="n">
        <v>26490876</v>
      </c>
    </row>
    <row r="12">
      <c r="A12" s="4" t="inlineStr">
        <is>
          <t>Common stock contributed by Privateer</t>
        </is>
      </c>
      <c r="B12" s="4" t="inlineStr">
        <is>
          <t xml:space="preserve"> </t>
        </is>
      </c>
      <c r="D12" s="6" t="n">
        <v>1000</v>
      </c>
      <c r="F12" s="4" t="inlineStr">
        <is>
          <t xml:space="preserve"> </t>
        </is>
      </c>
      <c r="H12" s="5" t="n">
        <v>-1000</v>
      </c>
      <c r="I12" s="4" t="inlineStr">
        <is>
          <t xml:space="preserve"> </t>
        </is>
      </c>
    </row>
    <row r="13">
      <c r="A13" s="4" t="inlineStr">
        <is>
          <t>Common stock contributed by Privateer (in Shares)</t>
        </is>
      </c>
      <c r="H13" s="6" t="n">
        <v>-3863969</v>
      </c>
    </row>
    <row r="14">
      <c r="A14" s="4" t="inlineStr">
        <is>
          <t>Common stock issued in exchange for settlement of Privateer related party payables</t>
        </is>
      </c>
      <c r="B14" s="4" t="inlineStr">
        <is>
          <t xml:space="preserve"> </t>
        </is>
      </c>
      <c r="D14" s="6" t="n">
        <v>6022000</v>
      </c>
      <c r="F14" s="4" t="inlineStr">
        <is>
          <t xml:space="preserve"> </t>
        </is>
      </c>
      <c r="H14" s="5" t="n">
        <v>1000</v>
      </c>
      <c r="I14" s="6" t="n">
        <v>6023000</v>
      </c>
    </row>
    <row r="15">
      <c r="A15" s="4" t="inlineStr">
        <is>
          <t>Common stock issued in exchange for settlement of Privateer related party payables (in Shares)</t>
        </is>
      </c>
      <c r="H15" s="6" t="n">
        <v>6136381</v>
      </c>
    </row>
    <row r="16">
      <c r="A16" s="4" t="inlineStr">
        <is>
          <t>Extinguishment of Privateer related party payables</t>
        </is>
      </c>
      <c r="B16" s="4" t="inlineStr">
        <is>
          <t xml:space="preserve"> </t>
        </is>
      </c>
      <c r="D16" s="6" t="n">
        <v>1455000</v>
      </c>
      <c r="F16" s="4" t="inlineStr">
        <is>
          <t xml:space="preserve"> </t>
        </is>
      </c>
      <c r="H16" s="4" t="inlineStr">
        <is>
          <t xml:space="preserve"> </t>
        </is>
      </c>
      <c r="I16" s="6" t="n">
        <v>1455000</v>
      </c>
    </row>
    <row r="17">
      <c r="A17" s="4" t="inlineStr">
        <is>
          <t>Balance at Dec. 31, 2019</t>
        </is>
      </c>
      <c r="B17" s="4" t="inlineStr">
        <is>
          <t xml:space="preserve"> </t>
        </is>
      </c>
      <c r="C17" s="5" t="n">
        <v>402</v>
      </c>
      <c r="D17" s="6" t="n">
        <v>42588000</v>
      </c>
      <c r="E17" s="5" t="n">
        <v>3693446</v>
      </c>
      <c r="F17" s="6" t="n">
        <v>-47782000</v>
      </c>
      <c r="G17" s="5" t="n">
        <v>1306153</v>
      </c>
      <c r="H17" s="5" t="n">
        <v>8000</v>
      </c>
      <c r="I17" s="6" t="n">
        <v>-5186000</v>
      </c>
      <c r="J17" s="5" t="n">
        <v>5000001</v>
      </c>
    </row>
    <row r="18">
      <c r="A18" s="4" t="inlineStr">
        <is>
          <t>Balance (in Shares) at Dec. 31, 2019</t>
        </is>
      </c>
      <c r="B18" s="4" t="inlineStr">
        <is>
          <t xml:space="preserve"> </t>
        </is>
      </c>
      <c r="C18" s="6" t="n">
        <v>4018703</v>
      </c>
      <c r="H18" s="6" t="n">
        <v>76775740</v>
      </c>
    </row>
    <row r="19">
      <c r="A19" s="4" t="inlineStr">
        <is>
          <t>Balance at Jun. 19, 2019</t>
        </is>
      </c>
      <c r="C19" s="4" t="inlineStr">
        <is>
          <t xml:space="preserve"> </t>
        </is>
      </c>
      <c r="E19" s="4" t="inlineStr">
        <is>
          <t xml:space="preserve"> </t>
        </is>
      </c>
      <c r="G19" s="4" t="inlineStr">
        <is>
          <t xml:space="preserve"> </t>
        </is>
      </c>
      <c r="J19" s="4" t="inlineStr">
        <is>
          <t xml:space="preserve"> </t>
        </is>
      </c>
    </row>
    <row r="20">
      <c r="A20" s="4" t="inlineStr">
        <is>
          <t>Balance (in Shares) at Jun. 19, 2019</t>
        </is>
      </c>
      <c r="C20" s="4" t="inlineStr">
        <is>
          <t xml:space="preserve"> </t>
        </is>
      </c>
    </row>
    <row r="21">
      <c r="A21" s="4" t="inlineStr">
        <is>
          <t>Issuance of common stock to Sponsor</t>
        </is>
      </c>
      <c r="C21" s="5" t="n">
        <v>345</v>
      </c>
      <c r="E21" s="6" t="n">
        <v>24655</v>
      </c>
      <c r="G21" s="4" t="inlineStr">
        <is>
          <t xml:space="preserve"> </t>
        </is>
      </c>
      <c r="J21" s="6" t="n">
        <v>25000</v>
      </c>
    </row>
    <row r="22">
      <c r="A22" s="4" t="inlineStr">
        <is>
          <t>Issuance of common stock to Sponsor (in Shares)</t>
        </is>
      </c>
      <c r="C22" s="6" t="n">
        <v>3450000</v>
      </c>
    </row>
    <row r="23">
      <c r="A23" s="4" t="inlineStr">
        <is>
          <t>Issuance of Representative Shares</t>
        </is>
      </c>
      <c r="C23" s="5" t="n">
        <v>12</v>
      </c>
      <c r="E23" s="6" t="n">
        <v>898</v>
      </c>
      <c r="G23" s="4" t="inlineStr">
        <is>
          <t xml:space="preserve"> </t>
        </is>
      </c>
      <c r="J23" s="6" t="n">
        <v>910</v>
      </c>
    </row>
    <row r="24">
      <c r="A24" s="4" t="inlineStr">
        <is>
          <t>Issuance of Representative Shares (in Shares)</t>
        </is>
      </c>
      <c r="C24" s="6" t="n">
        <v>120000</v>
      </c>
    </row>
    <row r="25">
      <c r="A25" s="4" t="inlineStr">
        <is>
          <t>Sale of 13,001,552 Units, net of underwriting discounts and offering expenses</t>
        </is>
      </c>
      <c r="C25" s="5" t="n">
        <v>1300</v>
      </c>
      <c r="E25" s="6" t="n">
        <v>126621227</v>
      </c>
      <c r="G25" s="4" t="inlineStr">
        <is>
          <t xml:space="preserve"> </t>
        </is>
      </c>
      <c r="J25" s="6" t="n">
        <v>126622527</v>
      </c>
    </row>
    <row r="26">
      <c r="A26" s="4" t="inlineStr">
        <is>
          <t>Sale of 13,001,552 Units, net of underwriting discounts and offering expenses (in Shares)</t>
        </is>
      </c>
      <c r="C26" s="6" t="n">
        <v>13001552</v>
      </c>
    </row>
    <row r="27">
      <c r="A27" s="4" t="inlineStr">
        <is>
          <t>Proceeds received in excess of fair value of Private Warrants</t>
        </is>
      </c>
      <c r="C27" s="4" t="inlineStr">
        <is>
          <t xml:space="preserve"> </t>
        </is>
      </c>
      <c r="E27" s="6" t="n">
        <v>750559</v>
      </c>
      <c r="G27" s="4" t="inlineStr">
        <is>
          <t xml:space="preserve"> </t>
        </is>
      </c>
      <c r="J27" s="6" t="n">
        <v>750559</v>
      </c>
    </row>
    <row r="28">
      <c r="A28" s="4" t="inlineStr">
        <is>
          <t>Change in value of common stock subject to possible redemption</t>
        </is>
      </c>
      <c r="C28" s="5" t="n">
        <v>-1235</v>
      </c>
      <c r="E28" s="6" t="n">
        <v>-123703913</v>
      </c>
      <c r="G28" s="4" t="inlineStr">
        <is>
          <t xml:space="preserve"> </t>
        </is>
      </c>
      <c r="J28" s="6" t="n">
        <v>-123705148</v>
      </c>
    </row>
    <row r="29">
      <c r="A29" s="4" t="inlineStr">
        <is>
          <t>Change in value of common stock subject to possible redemption (in Shares)</t>
        </is>
      </c>
      <c r="C29" s="6" t="n">
        <v>-12353237</v>
      </c>
    </row>
    <row r="30">
      <c r="A30" s="4" t="inlineStr">
        <is>
          <t>Forfeiture of Founder Shares</t>
        </is>
      </c>
      <c r="C30" s="5" t="n">
        <v>-20</v>
      </c>
      <c r="E30" s="6" t="n">
        <v>20</v>
      </c>
      <c r="G30" s="4" t="inlineStr">
        <is>
          <t xml:space="preserve"> </t>
        </is>
      </c>
      <c r="J30" s="4" t="inlineStr">
        <is>
          <t xml:space="preserve"> </t>
        </is>
      </c>
    </row>
    <row r="31">
      <c r="A31" s="4" t="inlineStr">
        <is>
          <t>Forfeiture of Founder Shares (in Shares)</t>
        </is>
      </c>
      <c r="C31" s="6" t="n">
        <v>-199612</v>
      </c>
    </row>
    <row r="32">
      <c r="A32" s="4" t="inlineStr">
        <is>
          <t>Net income (loss)</t>
        </is>
      </c>
      <c r="C32" s="4" t="inlineStr">
        <is>
          <t xml:space="preserve"> </t>
        </is>
      </c>
      <c r="E32" s="4" t="inlineStr">
        <is>
          <t xml:space="preserve"> </t>
        </is>
      </c>
      <c r="G32" s="6" t="n">
        <v>1306153</v>
      </c>
      <c r="J32" s="6" t="n">
        <v>1306153</v>
      </c>
    </row>
    <row r="33">
      <c r="A33" s="4" t="inlineStr">
        <is>
          <t>Balance at Dec. 31, 2019</t>
        </is>
      </c>
      <c r="B33" s="4" t="inlineStr">
        <is>
          <t xml:space="preserve"> </t>
        </is>
      </c>
      <c r="C33" s="5" t="n">
        <v>402</v>
      </c>
      <c r="D33" s="6" t="n">
        <v>42588000</v>
      </c>
      <c r="E33" s="6" t="n">
        <v>3693446</v>
      </c>
      <c r="F33" s="6" t="n">
        <v>-47782000</v>
      </c>
      <c r="G33" s="6" t="n">
        <v>1306153</v>
      </c>
      <c r="H33" s="5" t="n">
        <v>8000</v>
      </c>
      <c r="I33" s="6" t="n">
        <v>-5186000</v>
      </c>
      <c r="J33" s="6" t="n">
        <v>5000001</v>
      </c>
    </row>
    <row r="34">
      <c r="A34" s="4" t="inlineStr">
        <is>
          <t>Balance (in Shares) at Dec. 31, 2019</t>
        </is>
      </c>
      <c r="B34" s="4" t="inlineStr">
        <is>
          <t xml:space="preserve"> </t>
        </is>
      </c>
      <c r="C34" s="6" t="n">
        <v>4018703</v>
      </c>
      <c r="H34" s="6" t="n">
        <v>76775740</v>
      </c>
    </row>
    <row r="35">
      <c r="A35" s="4" t="inlineStr">
        <is>
          <t>Change in value of common stock subject to possible redemption</t>
        </is>
      </c>
      <c r="C35" s="4" t="inlineStr">
        <is>
          <t xml:space="preserve"> </t>
        </is>
      </c>
      <c r="E35" s="6" t="n">
        <v>-376321</v>
      </c>
      <c r="G35" s="4" t="inlineStr">
        <is>
          <t xml:space="preserve"> </t>
        </is>
      </c>
      <c r="J35" s="6" t="n">
        <v>-376321</v>
      </c>
    </row>
    <row r="36">
      <c r="A36" s="4" t="inlineStr">
        <is>
          <t>Change in value of common stock subject to possible redemption (in Shares)</t>
        </is>
      </c>
      <c r="C36" s="6" t="n">
        <v>-5599</v>
      </c>
    </row>
    <row r="37">
      <c r="A37" s="4" t="inlineStr">
        <is>
          <t>Net income (loss)</t>
        </is>
      </c>
      <c r="C37" s="4" t="inlineStr">
        <is>
          <t xml:space="preserve"> </t>
        </is>
      </c>
      <c r="E37" s="4" t="inlineStr">
        <is>
          <t xml:space="preserve"> </t>
        </is>
      </c>
      <c r="G37" s="6" t="n">
        <v>376330</v>
      </c>
      <c r="J37" s="6" t="n">
        <v>376330</v>
      </c>
    </row>
    <row r="38">
      <c r="A38" s="4" t="inlineStr">
        <is>
          <t>Balance at Mar. 31, 2020</t>
        </is>
      </c>
      <c r="C38" s="5" t="n">
        <v>402</v>
      </c>
      <c r="E38" s="6" t="n">
        <v>3317125</v>
      </c>
      <c r="G38" s="6" t="n">
        <v>1682483</v>
      </c>
      <c r="J38" s="6" t="n">
        <v>5000010</v>
      </c>
    </row>
    <row r="39">
      <c r="A39" s="4" t="inlineStr">
        <is>
          <t>Balance (in Shares) at Mar. 31, 2020</t>
        </is>
      </c>
      <c r="C39" s="6" t="n">
        <v>4013104</v>
      </c>
    </row>
    <row r="40">
      <c r="A40" s="4" t="inlineStr">
        <is>
          <t>Balance at Dec. 31, 2019</t>
        </is>
      </c>
      <c r="B40" s="4" t="inlineStr">
        <is>
          <t xml:space="preserve"> </t>
        </is>
      </c>
      <c r="C40" s="5" t="n">
        <v>402</v>
      </c>
      <c r="D40" s="6" t="n">
        <v>42588000</v>
      </c>
      <c r="E40" s="6" t="n">
        <v>3693446</v>
      </c>
      <c r="F40" s="6" t="n">
        <v>-47782000</v>
      </c>
      <c r="G40" s="6" t="n">
        <v>1306153</v>
      </c>
      <c r="H40" s="5" t="n">
        <v>8000</v>
      </c>
      <c r="I40" s="6" t="n">
        <v>-5186000</v>
      </c>
      <c r="J40" s="6" t="n">
        <v>5000001</v>
      </c>
    </row>
    <row r="41">
      <c r="A41" s="4" t="inlineStr">
        <is>
          <t>Balance (in Shares) at Dec. 31, 2019</t>
        </is>
      </c>
      <c r="B41" s="4" t="inlineStr">
        <is>
          <t xml:space="preserve"> </t>
        </is>
      </c>
      <c r="C41" s="6" t="n">
        <v>4018703</v>
      </c>
      <c r="H41" s="6" t="n">
        <v>76775740</v>
      </c>
    </row>
    <row r="42">
      <c r="A42" s="4" t="inlineStr">
        <is>
          <t>Net income (loss)</t>
        </is>
      </c>
      <c r="B42" s="4" t="inlineStr">
        <is>
          <t xml:space="preserve"> </t>
        </is>
      </c>
      <c r="D42" s="4" t="inlineStr">
        <is>
          <t xml:space="preserve"> </t>
        </is>
      </c>
      <c r="F42" s="6" t="n">
        <v>-8343000</v>
      </c>
      <c r="H42" s="4" t="inlineStr">
        <is>
          <t xml:space="preserve"> </t>
        </is>
      </c>
      <c r="I42" s="6" t="n">
        <v>-8343000</v>
      </c>
    </row>
    <row r="43">
      <c r="A43" s="4" t="inlineStr">
        <is>
          <t>Stock-based compensation</t>
        </is>
      </c>
      <c r="B43" s="4" t="inlineStr">
        <is>
          <t xml:space="preserve"> </t>
        </is>
      </c>
      <c r="D43" s="6" t="n">
        <v>358000</v>
      </c>
      <c r="F43" s="4" t="inlineStr">
        <is>
          <t xml:space="preserve"> </t>
        </is>
      </c>
      <c r="H43" s="4" t="inlineStr">
        <is>
          <t xml:space="preserve"> </t>
        </is>
      </c>
      <c r="I43" s="6" t="n">
        <v>358000</v>
      </c>
    </row>
    <row r="44">
      <c r="A44" s="4" t="inlineStr">
        <is>
          <t>Issuance of Series A convertible preferred stock</t>
        </is>
      </c>
      <c r="B44" s="4" t="inlineStr">
        <is>
          <t xml:space="preserve"> </t>
        </is>
      </c>
      <c r="D44" s="6" t="n">
        <v>3490000</v>
      </c>
      <c r="F44" s="4" t="inlineStr">
        <is>
          <t xml:space="preserve"> </t>
        </is>
      </c>
      <c r="H44" s="4" t="inlineStr">
        <is>
          <t xml:space="preserve"> </t>
        </is>
      </c>
      <c r="I44" s="6" t="n">
        <v>3490000</v>
      </c>
    </row>
    <row r="45">
      <c r="A45" s="4" t="inlineStr">
        <is>
          <t>Issuance of Series A convertible preferred stock (in Shares)</t>
        </is>
      </c>
      <c r="B45" s="6" t="n">
        <v>3488000</v>
      </c>
      <c r="H45" s="4" t="inlineStr">
        <is>
          <t xml:space="preserve"> </t>
        </is>
      </c>
    </row>
    <row r="46">
      <c r="A46" s="4" t="inlineStr">
        <is>
          <t>Exercise of stock options</t>
        </is>
      </c>
      <c r="B46" s="4" t="inlineStr">
        <is>
          <t xml:space="preserve"> </t>
        </is>
      </c>
      <c r="D46" s="6" t="n">
        <v>197000</v>
      </c>
      <c r="F46" s="4" t="inlineStr">
        <is>
          <t xml:space="preserve"> </t>
        </is>
      </c>
      <c r="H46" s="4" t="inlineStr">
        <is>
          <t xml:space="preserve"> </t>
        </is>
      </c>
      <c r="I46" s="6" t="n">
        <v>197000</v>
      </c>
    </row>
    <row r="47">
      <c r="A47" s="4" t="inlineStr">
        <is>
          <t>Exercise of stock options (in Shares)</t>
        </is>
      </c>
      <c r="B47" s="4" t="inlineStr">
        <is>
          <t xml:space="preserve"> </t>
        </is>
      </c>
      <c r="H47" s="6" t="n">
        <v>393000</v>
      </c>
    </row>
    <row r="48">
      <c r="A48" s="4" t="inlineStr">
        <is>
          <t>Balance at Jun. 30, 2020</t>
        </is>
      </c>
      <c r="B48" s="4" t="inlineStr">
        <is>
          <t xml:space="preserve"> </t>
        </is>
      </c>
      <c r="C48" s="5" t="n">
        <v>403</v>
      </c>
      <c r="D48" s="6" t="n">
        <v>46633000</v>
      </c>
      <c r="E48" s="6" t="n">
        <v>3416084</v>
      </c>
      <c r="F48" s="6" t="n">
        <v>-56125000</v>
      </c>
      <c r="G48" s="6" t="n">
        <v>1583517</v>
      </c>
      <c r="H48" s="5" t="n">
        <v>8000</v>
      </c>
      <c r="I48" s="6" t="n">
        <v>-9484000</v>
      </c>
      <c r="J48" s="6" t="n">
        <v>5000004</v>
      </c>
    </row>
    <row r="49">
      <c r="A49" s="4" t="inlineStr">
        <is>
          <t>Balance (in Shares) at Jun. 30, 2020</t>
        </is>
      </c>
      <c r="B49" s="6" t="n">
        <v>3488000</v>
      </c>
      <c r="C49" s="6" t="n">
        <v>4023123</v>
      </c>
      <c r="H49" s="6" t="n">
        <v>77169000</v>
      </c>
    </row>
    <row r="50">
      <c r="A50" s="4" t="inlineStr">
        <is>
          <t>Balance at Dec. 31, 2019</t>
        </is>
      </c>
      <c r="B50" s="4" t="inlineStr">
        <is>
          <t xml:space="preserve"> </t>
        </is>
      </c>
      <c r="C50" s="5" t="n">
        <v>402</v>
      </c>
      <c r="D50" s="6" t="n">
        <v>42588000</v>
      </c>
      <c r="E50" s="6" t="n">
        <v>3693446</v>
      </c>
      <c r="F50" s="6" t="n">
        <v>-47782000</v>
      </c>
      <c r="G50" s="6" t="n">
        <v>1306153</v>
      </c>
      <c r="H50" s="5" t="n">
        <v>8000</v>
      </c>
      <c r="I50" s="6" t="n">
        <v>-5186000</v>
      </c>
      <c r="J50" s="6" t="n">
        <v>5000001</v>
      </c>
    </row>
    <row r="51">
      <c r="A51" s="4" t="inlineStr">
        <is>
          <t>Balance (in Shares) at Dec. 31, 2019</t>
        </is>
      </c>
      <c r="B51" s="4" t="inlineStr">
        <is>
          <t xml:space="preserve"> </t>
        </is>
      </c>
      <c r="C51" s="6" t="n">
        <v>4018703</v>
      </c>
      <c r="H51" s="6" t="n">
        <v>76775740</v>
      </c>
    </row>
    <row r="52">
      <c r="A52" s="4" t="inlineStr">
        <is>
          <t>Change in value of common stock subject to possible redemption</t>
        </is>
      </c>
      <c r="C52" s="5" t="n">
        <v>22</v>
      </c>
      <c r="E52" s="6" t="n">
        <v>1874067</v>
      </c>
      <c r="G52" s="4" t="inlineStr">
        <is>
          <t xml:space="preserve"> </t>
        </is>
      </c>
      <c r="J52" s="6" t="n">
        <v>1874089</v>
      </c>
    </row>
    <row r="53">
      <c r="A53" s="4" t="inlineStr">
        <is>
          <t>Change in value of common stock subject to possible redemption (in Shares)</t>
        </is>
      </c>
      <c r="C53" s="6" t="n">
        <v>219541</v>
      </c>
    </row>
    <row r="54">
      <c r="A54" s="4" t="inlineStr">
        <is>
          <t>Net income (loss)</t>
        </is>
      </c>
      <c r="B54" s="4" t="inlineStr">
        <is>
          <t xml:space="preserve"> </t>
        </is>
      </c>
      <c r="C54" s="4" t="inlineStr">
        <is>
          <t xml:space="preserve"> </t>
        </is>
      </c>
      <c r="D54" s="4" t="inlineStr">
        <is>
          <t xml:space="preserve"> </t>
        </is>
      </c>
      <c r="E54" s="4" t="inlineStr">
        <is>
          <t xml:space="preserve"> </t>
        </is>
      </c>
      <c r="F54" s="6" t="n">
        <v>-9964000</v>
      </c>
      <c r="G54" s="6" t="n">
        <v>-1874080</v>
      </c>
      <c r="H54" s="4" t="inlineStr">
        <is>
          <t xml:space="preserve"> </t>
        </is>
      </c>
      <c r="I54" s="6" t="n">
        <v>-9964000</v>
      </c>
      <c r="J54" s="6" t="n">
        <v>-1874080</v>
      </c>
    </row>
    <row r="55">
      <c r="A55" s="4" t="inlineStr">
        <is>
          <t>Stock-based compensation</t>
        </is>
      </c>
      <c r="B55" s="4" t="inlineStr">
        <is>
          <t xml:space="preserve"> </t>
        </is>
      </c>
      <c r="D55" s="6" t="n">
        <v>1158000</v>
      </c>
      <c r="F55" s="4" t="inlineStr">
        <is>
          <t xml:space="preserve"> </t>
        </is>
      </c>
      <c r="H55" s="4" t="inlineStr">
        <is>
          <t xml:space="preserve"> </t>
        </is>
      </c>
      <c r="I55" s="6" t="n">
        <v>1158000</v>
      </c>
    </row>
    <row r="56">
      <c r="A56" s="4" t="inlineStr">
        <is>
          <t>Issuance of Series A convertible preferred stock</t>
        </is>
      </c>
      <c r="I56" s="6" t="n">
        <v>30000</v>
      </c>
    </row>
    <row r="57">
      <c r="A57" s="4" t="inlineStr">
        <is>
          <t>Exercise of stock options</t>
        </is>
      </c>
      <c r="B57" s="4" t="inlineStr">
        <is>
          <t xml:space="preserve"> </t>
        </is>
      </c>
      <c r="D57" s="6" t="n">
        <v>733000</v>
      </c>
      <c r="F57" s="4" t="inlineStr">
        <is>
          <t xml:space="preserve"> </t>
        </is>
      </c>
      <c r="H57" s="4" t="inlineStr">
        <is>
          <t xml:space="preserve"> </t>
        </is>
      </c>
      <c r="I57" s="5" t="n">
        <v>733000</v>
      </c>
    </row>
    <row r="58">
      <c r="A58" s="4" t="inlineStr">
        <is>
          <t>Exercise of stock options (in Shares)</t>
        </is>
      </c>
      <c r="H58" s="6" t="n">
        <v>548027</v>
      </c>
      <c r="I58" s="6" t="n">
        <v>548</v>
      </c>
    </row>
    <row r="59">
      <c r="A59" s="4" t="inlineStr">
        <is>
          <t>Common stock repurchased</t>
        </is>
      </c>
      <c r="B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Common stock repurchased (in Shares)</t>
        </is>
      </c>
      <c r="B60" s="4" t="inlineStr">
        <is>
          <t xml:space="preserve"> </t>
        </is>
      </c>
      <c r="H60" s="6" t="n">
        <v>-1929164</v>
      </c>
    </row>
    <row r="61">
      <c r="A61" s="4" t="inlineStr">
        <is>
          <t>Conversion of promissory notes into Series A preferred stock, net</t>
        </is>
      </c>
      <c r="B61" s="5" t="n">
        <v>2000</v>
      </c>
      <c r="D61" s="6" t="n">
        <v>11836000</v>
      </c>
      <c r="F61" s="4" t="inlineStr">
        <is>
          <t xml:space="preserve"> </t>
        </is>
      </c>
      <c r="H61" s="4" t="inlineStr">
        <is>
          <t xml:space="preserve"> </t>
        </is>
      </c>
      <c r="I61" s="6" t="n">
        <v>11838000</v>
      </c>
    </row>
    <row r="62">
      <c r="A62" s="4" t="inlineStr">
        <is>
          <t>Conversion of promissory notes into Series A preferred stock, net (in Shares)</t>
        </is>
      </c>
      <c r="B62" s="6" t="n">
        <v>15214153</v>
      </c>
      <c r="H62" s="4" t="inlineStr">
        <is>
          <t xml:space="preserve"> </t>
        </is>
      </c>
    </row>
    <row r="63">
      <c r="A63" s="4" t="inlineStr">
        <is>
          <t>Series A preferred stock issued, net</t>
        </is>
      </c>
      <c r="B63" s="4" t="inlineStr">
        <is>
          <t xml:space="preserve"> </t>
        </is>
      </c>
      <c r="D63" s="6" t="n">
        <v>3490000</v>
      </c>
      <c r="F63" s="4" t="inlineStr">
        <is>
          <t xml:space="preserve"> </t>
        </is>
      </c>
      <c r="H63" s="4" t="inlineStr">
        <is>
          <t xml:space="preserve"> </t>
        </is>
      </c>
      <c r="I63" s="6" t="n">
        <v>3490000</v>
      </c>
    </row>
    <row r="64">
      <c r="A64" s="4" t="inlineStr">
        <is>
          <t>Series A preferred stock issued, net (in Shares)</t>
        </is>
      </c>
      <c r="B64" s="6" t="n">
        <v>3488339</v>
      </c>
      <c r="H64" s="4" t="inlineStr">
        <is>
          <t xml:space="preserve"> </t>
        </is>
      </c>
    </row>
    <row r="65">
      <c r="A65" s="4" t="inlineStr">
        <is>
          <t>Balance at Dec. 31, 2020</t>
        </is>
      </c>
      <c r="B65" s="5" t="n">
        <v>2000</v>
      </c>
      <c r="C65" s="5" t="n">
        <v>424</v>
      </c>
      <c r="D65" s="6" t="n">
        <v>59805000</v>
      </c>
      <c r="E65" s="6" t="n">
        <v>5567513</v>
      </c>
      <c r="F65" s="6" t="n">
        <v>-57746000</v>
      </c>
      <c r="G65" s="6" t="n">
        <v>-567927</v>
      </c>
      <c r="H65" s="5" t="n">
        <v>8000</v>
      </c>
      <c r="I65" s="6" t="n">
        <v>2069000</v>
      </c>
      <c r="J65" s="6" t="n">
        <v>5000010</v>
      </c>
    </row>
    <row r="66">
      <c r="A66" s="4" t="inlineStr">
        <is>
          <t>Balance (in Shares) at Dec. 31, 2020</t>
        </is>
      </c>
      <c r="B66" s="6" t="n">
        <v>18702492</v>
      </c>
      <c r="C66" s="6" t="n">
        <v>4238244</v>
      </c>
      <c r="H66" s="6" t="n">
        <v>75394603</v>
      </c>
    </row>
    <row r="67">
      <c r="A67" s="4" t="inlineStr">
        <is>
          <t>Balance at Mar. 31, 2020</t>
        </is>
      </c>
      <c r="C67" s="5" t="n">
        <v>402</v>
      </c>
      <c r="E67" s="6" t="n">
        <v>3317125</v>
      </c>
      <c r="G67" s="6" t="n">
        <v>1682483</v>
      </c>
      <c r="J67" s="6" t="n">
        <v>5000010</v>
      </c>
    </row>
    <row r="68">
      <c r="A68" s="4" t="inlineStr">
        <is>
          <t>Balance (in Shares) at Mar. 31, 2020</t>
        </is>
      </c>
      <c r="C68" s="6" t="n">
        <v>4013104</v>
      </c>
    </row>
    <row r="69">
      <c r="A69" s="4" t="inlineStr">
        <is>
          <t>Change in value of common stock subject to possible redemption</t>
        </is>
      </c>
      <c r="C69" s="5" t="n">
        <v>1</v>
      </c>
      <c r="E69" s="6" t="n">
        <v>98959</v>
      </c>
      <c r="G69" s="4" t="inlineStr">
        <is>
          <t xml:space="preserve"> </t>
        </is>
      </c>
      <c r="J69" s="6" t="n">
        <v>98960</v>
      </c>
    </row>
    <row r="70">
      <c r="A70" s="4" t="inlineStr">
        <is>
          <t>Change in value of common stock subject to possible redemption (in Shares)</t>
        </is>
      </c>
      <c r="C70" s="6" t="n">
        <v>10019</v>
      </c>
    </row>
    <row r="71">
      <c r="A71" s="4" t="inlineStr">
        <is>
          <t>Net income (loss)</t>
        </is>
      </c>
      <c r="C71" s="4" t="inlineStr">
        <is>
          <t xml:space="preserve"> </t>
        </is>
      </c>
      <c r="E71" s="4" t="inlineStr">
        <is>
          <t xml:space="preserve"> </t>
        </is>
      </c>
      <c r="G71" s="6" t="n">
        <v>-98966</v>
      </c>
      <c r="J71" s="6" t="n">
        <v>-98966</v>
      </c>
    </row>
    <row r="72">
      <c r="A72" s="4" t="inlineStr">
        <is>
          <t>Balance at Jun. 30, 2020</t>
        </is>
      </c>
      <c r="B72" s="4" t="inlineStr">
        <is>
          <t xml:space="preserve"> </t>
        </is>
      </c>
      <c r="C72" s="5" t="n">
        <v>403</v>
      </c>
      <c r="D72" s="6" t="n">
        <v>46633000</v>
      </c>
      <c r="E72" s="6" t="n">
        <v>3416084</v>
      </c>
      <c r="F72" s="6" t="n">
        <v>-56125000</v>
      </c>
      <c r="G72" s="6" t="n">
        <v>1583517</v>
      </c>
      <c r="H72" s="5" t="n">
        <v>8000</v>
      </c>
      <c r="I72" s="6" t="n">
        <v>-9484000</v>
      </c>
      <c r="J72" s="6" t="n">
        <v>5000004</v>
      </c>
    </row>
    <row r="73">
      <c r="A73" s="4" t="inlineStr">
        <is>
          <t>Balance (in Shares) at Jun. 30, 2020</t>
        </is>
      </c>
      <c r="B73" s="6" t="n">
        <v>3488000</v>
      </c>
      <c r="C73" s="6" t="n">
        <v>4023123</v>
      </c>
      <c r="H73" s="6" t="n">
        <v>77169000</v>
      </c>
    </row>
    <row r="74">
      <c r="A74" s="4" t="inlineStr">
        <is>
          <t>Balance at Dec. 31, 2020</t>
        </is>
      </c>
      <c r="B74" s="5" t="n">
        <v>2000</v>
      </c>
      <c r="C74" s="5" t="n">
        <v>424</v>
      </c>
      <c r="D74" s="6" t="n">
        <v>59805000</v>
      </c>
      <c r="E74" s="6" t="n">
        <v>5567513</v>
      </c>
      <c r="F74" s="6" t="n">
        <v>-57746000</v>
      </c>
      <c r="G74" s="6" t="n">
        <v>-567927</v>
      </c>
      <c r="H74" s="5" t="n">
        <v>8000</v>
      </c>
      <c r="I74" s="6" t="n">
        <v>2069000</v>
      </c>
      <c r="J74" s="6" t="n">
        <v>5000010</v>
      </c>
    </row>
    <row r="75">
      <c r="A75" s="4" t="inlineStr">
        <is>
          <t>Balance (in Shares) at Dec. 31, 2020</t>
        </is>
      </c>
      <c r="B75" s="6" t="n">
        <v>18702492</v>
      </c>
      <c r="C75" s="6" t="n">
        <v>4238244</v>
      </c>
      <c r="H75" s="6" t="n">
        <v>75394603</v>
      </c>
    </row>
    <row r="76">
      <c r="A76" s="4" t="inlineStr">
        <is>
          <t>Change in value of common stock subject to possible redemption</t>
        </is>
      </c>
      <c r="C76" s="5" t="n">
        <v>6</v>
      </c>
      <c r="E76" s="6" t="n">
        <v>885995</v>
      </c>
      <c r="G76" s="4" t="inlineStr">
        <is>
          <t xml:space="preserve"> </t>
        </is>
      </c>
      <c r="J76" s="6" t="n">
        <v>886001</v>
      </c>
    </row>
    <row r="77">
      <c r="A77" s="4" t="inlineStr">
        <is>
          <t>Change in value of common stock subject to possible redemption (in Shares)</t>
        </is>
      </c>
      <c r="C77" s="6" t="n">
        <v>67083</v>
      </c>
    </row>
    <row r="78">
      <c r="A78" s="4" t="inlineStr">
        <is>
          <t>Net income (loss)</t>
        </is>
      </c>
      <c r="C78" s="4" t="inlineStr">
        <is>
          <t xml:space="preserve"> </t>
        </is>
      </c>
      <c r="E78" s="4" t="inlineStr">
        <is>
          <t xml:space="preserve"> </t>
        </is>
      </c>
      <c r="G78" s="6" t="n">
        <v>-886006</v>
      </c>
      <c r="J78" s="6" t="n">
        <v>-886006</v>
      </c>
    </row>
    <row r="79">
      <c r="A79" s="4" t="inlineStr">
        <is>
          <t>Balance at Mar. 31, 2021</t>
        </is>
      </c>
      <c r="C79" s="5" t="n">
        <v>430</v>
      </c>
      <c r="E79" s="6" t="n">
        <v>6453508</v>
      </c>
      <c r="G79" s="6" t="n">
        <v>-1453933</v>
      </c>
      <c r="J79" s="6" t="n">
        <v>5000005</v>
      </c>
    </row>
    <row r="80">
      <c r="A80" s="4" t="inlineStr">
        <is>
          <t>Balance (in Shares) at Mar. 31, 2021</t>
        </is>
      </c>
      <c r="C80" s="6" t="n">
        <v>4305327</v>
      </c>
    </row>
    <row r="81">
      <c r="A81" s="4" t="inlineStr">
        <is>
          <t>Balance at Dec. 31, 2020</t>
        </is>
      </c>
      <c r="B81" s="5" t="n">
        <v>2000</v>
      </c>
      <c r="C81" s="5" t="n">
        <v>424</v>
      </c>
      <c r="D81" s="6" t="n">
        <v>59805000</v>
      </c>
      <c r="E81" s="6" t="n">
        <v>5567513</v>
      </c>
      <c r="F81" s="6" t="n">
        <v>-57746000</v>
      </c>
      <c r="G81" s="6" t="n">
        <v>-567927</v>
      </c>
      <c r="H81" s="5" t="n">
        <v>8000</v>
      </c>
      <c r="I81" s="6" t="n">
        <v>2069000</v>
      </c>
      <c r="J81" s="6" t="n">
        <v>5000010</v>
      </c>
    </row>
    <row r="82">
      <c r="A82" s="4" t="inlineStr">
        <is>
          <t>Balance (in Shares) at Dec. 31, 2020</t>
        </is>
      </c>
      <c r="B82" s="6" t="n">
        <v>18702492</v>
      </c>
      <c r="C82" s="6" t="n">
        <v>4238244</v>
      </c>
      <c r="H82" s="6" t="n">
        <v>75394603</v>
      </c>
    </row>
    <row r="83">
      <c r="A83" s="4" t="inlineStr">
        <is>
          <t>Net income (loss)</t>
        </is>
      </c>
      <c r="B83" s="4" t="inlineStr">
        <is>
          <t xml:space="preserve"> </t>
        </is>
      </c>
      <c r="D83" s="4" t="inlineStr">
        <is>
          <t xml:space="preserve"> </t>
        </is>
      </c>
      <c r="F83" s="6" t="n">
        <v>-2426000</v>
      </c>
      <c r="H83" s="4" t="inlineStr">
        <is>
          <t xml:space="preserve"> </t>
        </is>
      </c>
      <c r="I83" s="6" t="n">
        <v>-2426000</v>
      </c>
    </row>
    <row r="84">
      <c r="A84" s="4" t="inlineStr">
        <is>
          <t>Stock-based compensation</t>
        </is>
      </c>
      <c r="B84" s="4" t="inlineStr">
        <is>
          <t xml:space="preserve"> </t>
        </is>
      </c>
      <c r="D84" s="6" t="n">
        <v>521000</v>
      </c>
      <c r="F84" s="4" t="inlineStr">
        <is>
          <t xml:space="preserve"> </t>
        </is>
      </c>
      <c r="H84" s="4" t="inlineStr">
        <is>
          <t xml:space="preserve"> </t>
        </is>
      </c>
      <c r="I84" s="6" t="n">
        <v>521000</v>
      </c>
    </row>
    <row r="85">
      <c r="A85" s="4" t="inlineStr">
        <is>
          <t>Exercise of stock options</t>
        </is>
      </c>
      <c r="B85" s="4" t="inlineStr">
        <is>
          <t xml:space="preserve"> </t>
        </is>
      </c>
      <c r="D85" s="6" t="n">
        <v>108000</v>
      </c>
      <c r="F85" s="4" t="inlineStr">
        <is>
          <t xml:space="preserve"> </t>
        </is>
      </c>
      <c r="H85" s="4" t="inlineStr">
        <is>
          <t xml:space="preserve"> </t>
        </is>
      </c>
      <c r="I85" s="5" t="n">
        <v>108000</v>
      </c>
    </row>
    <row r="86">
      <c r="A86" s="4" t="inlineStr">
        <is>
          <t>Exercise of stock options (in Shares)</t>
        </is>
      </c>
      <c r="B86" s="4" t="inlineStr">
        <is>
          <t xml:space="preserve"> </t>
        </is>
      </c>
      <c r="H86" s="6" t="n">
        <v>260000</v>
      </c>
      <c r="I86" s="6" t="n">
        <v>260</v>
      </c>
    </row>
    <row r="87">
      <c r="A87" s="4" t="inlineStr">
        <is>
          <t>Balance at Jun. 30, 2021</t>
        </is>
      </c>
      <c r="B87" s="5" t="n">
        <v>2000</v>
      </c>
      <c r="C87" s="5" t="n">
        <v>435</v>
      </c>
      <c r="D87" s="6" t="n">
        <v>60434000</v>
      </c>
      <c r="E87" s="6" t="n">
        <v>6884301</v>
      </c>
      <c r="F87" s="6" t="n">
        <v>-60172000</v>
      </c>
      <c r="G87" s="6" t="n">
        <v>-1884733</v>
      </c>
      <c r="H87" s="5" t="n">
        <v>8000</v>
      </c>
      <c r="I87" s="5" t="n">
        <v>272000</v>
      </c>
      <c r="J87" s="6" t="n">
        <v>5000003</v>
      </c>
    </row>
    <row r="88">
      <c r="A88" s="4" t="inlineStr">
        <is>
          <t>Balance (in Shares) at Jun. 30, 2021</t>
        </is>
      </c>
      <c r="B88" s="6" t="n">
        <v>18702000</v>
      </c>
      <c r="C88" s="6" t="n">
        <v>4339859</v>
      </c>
      <c r="H88" s="6" t="n">
        <v>75655000</v>
      </c>
    </row>
    <row r="89">
      <c r="A89" s="4" t="inlineStr">
        <is>
          <t>Balance at Mar. 31, 2021</t>
        </is>
      </c>
      <c r="C89" s="5" t="n">
        <v>430</v>
      </c>
      <c r="E89" s="6" t="n">
        <v>6453508</v>
      </c>
      <c r="G89" s="6" t="n">
        <v>-1453933</v>
      </c>
      <c r="J89" s="6" t="n">
        <v>5000005</v>
      </c>
    </row>
    <row r="90">
      <c r="A90" s="4" t="inlineStr">
        <is>
          <t>Balance (in Shares) at Mar. 31, 2021</t>
        </is>
      </c>
      <c r="C90" s="6" t="n">
        <v>4305327</v>
      </c>
    </row>
    <row r="91">
      <c r="A91" s="4" t="inlineStr">
        <is>
          <t>Change in value of common stock subject to possible redemption</t>
        </is>
      </c>
      <c r="C91" s="5" t="n">
        <v>5</v>
      </c>
      <c r="E91" s="6" t="n">
        <v>430793</v>
      </c>
      <c r="G91" s="4" t="inlineStr">
        <is>
          <t xml:space="preserve"> </t>
        </is>
      </c>
      <c r="J91" s="6" t="n">
        <v>430798</v>
      </c>
    </row>
    <row r="92">
      <c r="A92" s="4" t="inlineStr">
        <is>
          <t>Change in value of common stock subject to possible redemption (in Shares)</t>
        </is>
      </c>
      <c r="C92" s="6" t="n">
        <v>34532</v>
      </c>
    </row>
    <row r="93">
      <c r="A93" s="4" t="inlineStr">
        <is>
          <t>Net income (loss)</t>
        </is>
      </c>
      <c r="C93" s="4" t="inlineStr">
        <is>
          <t xml:space="preserve"> </t>
        </is>
      </c>
      <c r="E93" s="4" t="inlineStr">
        <is>
          <t xml:space="preserve"> </t>
        </is>
      </c>
      <c r="G93" s="6" t="n">
        <v>-430800</v>
      </c>
      <c r="J93" s="6" t="n">
        <v>-430800</v>
      </c>
    </row>
    <row r="94">
      <c r="A94" s="4" t="inlineStr">
        <is>
          <t>Balance at Jun. 30, 2021</t>
        </is>
      </c>
      <c r="B94" s="5" t="n">
        <v>2000</v>
      </c>
      <c r="C94" s="5" t="n">
        <v>435</v>
      </c>
      <c r="D94" s="5" t="n">
        <v>60434000</v>
      </c>
      <c r="E94" s="5" t="n">
        <v>6884301</v>
      </c>
      <c r="F94" s="5" t="n">
        <v>-60172000</v>
      </c>
      <c r="G94" s="5" t="n">
        <v>-1884733</v>
      </c>
      <c r="H94" s="5" t="n">
        <v>8000</v>
      </c>
      <c r="I94" s="5" t="n">
        <v>272000</v>
      </c>
      <c r="J94" s="5" t="n">
        <v>5000003</v>
      </c>
    </row>
    <row r="95">
      <c r="A95" s="4" t="inlineStr">
        <is>
          <t>Balance (in Shares) at Jun. 30, 2021</t>
        </is>
      </c>
      <c r="B95" s="6" t="n">
        <v>18702000</v>
      </c>
      <c r="C95" s="6" t="n">
        <v>4339859</v>
      </c>
      <c r="H95" s="6" t="n">
        <v>756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Details) - Schedule of calculation of basic and diluted net income (loss) per common share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Numerator: Earnings allocable to Common stock subject to possible redemption</t>
        </is>
      </c>
    </row>
    <row r="4">
      <c r="A4" s="4" t="inlineStr">
        <is>
          <t>Interest earned on marketable securities held in Trust Account</t>
        </is>
      </c>
      <c r="B4" s="5" t="n">
        <v>3067</v>
      </c>
      <c r="C4" s="5" t="n">
        <v>213024</v>
      </c>
      <c r="D4" s="5" t="n">
        <v>25667</v>
      </c>
      <c r="E4" s="5" t="n">
        <v>689904</v>
      </c>
      <c r="F4" s="5" t="n">
        <v>285524</v>
      </c>
      <c r="G4" s="5" t="n">
        <v>734755</v>
      </c>
    </row>
    <row r="5">
      <c r="A5" s="4" t="inlineStr">
        <is>
          <t>Unrealized gain (loss) on marketable securities held in Trust Account</t>
        </is>
      </c>
      <c r="B5" s="6" t="n">
        <v>1099</v>
      </c>
      <c r="C5" s="6" t="n">
        <v>-190443</v>
      </c>
      <c r="D5" s="4" t="inlineStr">
        <is>
          <t xml:space="preserve"> </t>
        </is>
      </c>
      <c r="E5" s="6" t="n">
        <v>-3925</v>
      </c>
      <c r="F5" s="6" t="n">
        <v>219</v>
      </c>
      <c r="G5" s="6" t="n">
        <v>1919</v>
      </c>
    </row>
    <row r="6">
      <c r="A6" s="4" t="inlineStr">
        <is>
          <t>Less: interest available to be withdrawn for payment of taxes</t>
        </is>
      </c>
      <c r="B6" s="6" t="n">
        <v>-4166</v>
      </c>
      <c r="C6" s="6" t="n">
        <v>-14022</v>
      </c>
      <c r="D6" s="6" t="n">
        <v>-25667</v>
      </c>
      <c r="E6" s="6" t="n">
        <v>-150238</v>
      </c>
      <c r="F6" s="6" t="n">
        <v>-110258</v>
      </c>
      <c r="G6" s="6" t="n">
        <v>-179355</v>
      </c>
    </row>
    <row r="7">
      <c r="A7" s="4" t="inlineStr">
        <is>
          <t>Less: interest available to be withdrawn for working capital</t>
        </is>
      </c>
      <c r="B7" s="4" t="inlineStr">
        <is>
          <t xml:space="preserve"> </t>
        </is>
      </c>
      <c r="C7" s="6" t="n">
        <v>-8599</v>
      </c>
      <c r="D7" s="4" t="inlineStr">
        <is>
          <t xml:space="preserve"> </t>
        </is>
      </c>
      <c r="E7" s="6" t="n">
        <v>-535741</v>
      </c>
    </row>
    <row r="8">
      <c r="A8" s="4" t="inlineStr">
        <is>
          <t>Net (loss) income attributable</t>
        </is>
      </c>
      <c r="B8" s="4" t="inlineStr">
        <is>
          <t xml:space="preserve"> </t>
        </is>
      </c>
      <c r="C8" s="5" t="n">
        <v>-8559</v>
      </c>
      <c r="E8" s="5" t="n">
        <v>-535741</v>
      </c>
      <c r="F8" s="5" t="n">
        <v>175485</v>
      </c>
      <c r="G8" s="5" t="n">
        <v>557319</v>
      </c>
    </row>
    <row r="9">
      <c r="A9" s="3" t="inlineStr">
        <is>
          <t>Denominator: Weighted Average Common stock subject to possible redemption</t>
        </is>
      </c>
    </row>
    <row r="10">
      <c r="A10" s="4" t="inlineStr">
        <is>
          <t>Basic and diluted weighted average shares outstanding (in Shares)</t>
        </is>
      </c>
      <c r="B10" s="6" t="n">
        <v>12066613</v>
      </c>
      <c r="C10" s="6" t="n">
        <v>12358836</v>
      </c>
      <c r="D10" s="6" t="n">
        <v>12099969</v>
      </c>
      <c r="E10" s="6" t="n">
        <v>12356037</v>
      </c>
      <c r="F10" s="6" t="n">
        <v>12128362</v>
      </c>
      <c r="G10" s="6" t="n">
        <v>12345490</v>
      </c>
    </row>
    <row r="11">
      <c r="A11" s="4" t="inlineStr">
        <is>
          <t>Basic and diluted net income per share (in Dollars per share)</t>
        </is>
      </c>
      <c r="B11" s="5" t="n">
        <v>0</v>
      </c>
      <c r="C11" s="5" t="n">
        <v>0</v>
      </c>
      <c r="D11" s="5" t="n">
        <v>0</v>
      </c>
      <c r="E11" s="8" t="n">
        <v>-0.04</v>
      </c>
      <c r="F11" s="8" t="n">
        <v>0.01</v>
      </c>
      <c r="G11" s="8" t="n">
        <v>0.05</v>
      </c>
    </row>
    <row r="12">
      <c r="A12" s="3" t="inlineStr">
        <is>
          <t>Numerator: Net Loss minus Net Earnings</t>
        </is>
      </c>
    </row>
    <row r="13">
      <c r="A13" s="4" t="inlineStr">
        <is>
          <t>Net income (loss)</t>
        </is>
      </c>
      <c r="B13" s="5" t="n">
        <v>-430800</v>
      </c>
      <c r="C13" s="5" t="n">
        <v>-98966</v>
      </c>
      <c r="D13" s="5" t="n">
        <v>-1316806</v>
      </c>
      <c r="E13" s="5" t="n">
        <v>277364</v>
      </c>
      <c r="F13" s="5" t="n">
        <v>1306153</v>
      </c>
      <c r="G13" s="5" t="n">
        <v>-1874080</v>
      </c>
    </row>
    <row r="14">
      <c r="A14" s="4" t="inlineStr">
        <is>
          <t>Net (loss) income allocable to Common stock subject to possible redemption</t>
        </is>
      </c>
      <c r="C14" s="6" t="n">
        <v>-8599</v>
      </c>
      <c r="E14" s="6" t="n">
        <v>-535741</v>
      </c>
      <c r="F14" s="5" t="n">
        <v>-175485</v>
      </c>
      <c r="G14" s="5" t="n">
        <v>-557319</v>
      </c>
    </row>
    <row r="15">
      <c r="A15" s="4" t="inlineStr">
        <is>
          <t>Non-Redeemable Net Loss</t>
        </is>
      </c>
      <c r="B15" s="5" t="n">
        <v>-430800</v>
      </c>
      <c r="C15" s="5" t="n">
        <v>-107525</v>
      </c>
      <c r="D15" s="5" t="n">
        <v>-1316806</v>
      </c>
      <c r="E15" s="5" t="n">
        <v>-258377</v>
      </c>
    </row>
    <row r="16">
      <c r="A16" s="3" t="inlineStr">
        <is>
          <t>Denominator: Weighted-Average Non-Redeemable Common Stock</t>
        </is>
      </c>
    </row>
    <row r="17">
      <c r="A17" s="4" t="inlineStr">
        <is>
          <t>Basic and diluted weighted-average shares outstanding, Non-redeemable common stock (in Shares)</t>
        </is>
      </c>
      <c r="B17" s="6" t="n">
        <v>4305327</v>
      </c>
      <c r="C17" s="6" t="n">
        <v>4013104</v>
      </c>
      <c r="D17" s="6" t="n">
        <v>4271971</v>
      </c>
      <c r="E17" s="6" t="n">
        <v>4015904</v>
      </c>
      <c r="F17" s="6" t="n">
        <v>3394029</v>
      </c>
      <c r="G17" s="6" t="n">
        <v>4026450</v>
      </c>
    </row>
    <row r="18">
      <c r="A18" s="4" t="inlineStr">
        <is>
          <t>Basic and diluted net loss per share, Non-redeemable common stock (in Dollars per share)</t>
        </is>
      </c>
      <c r="B18" s="9" t="n">
        <v>-0.1</v>
      </c>
      <c r="C18" s="8" t="n">
        <v>-0.03</v>
      </c>
      <c r="D18" s="8" t="n">
        <v>-0.31</v>
      </c>
      <c r="E18" s="8" t="n">
        <v>-0.06</v>
      </c>
      <c r="F18" s="8" t="n">
        <v>0.33</v>
      </c>
      <c r="G18" s="9" t="n">
        <v>-0.6</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80" customWidth="1" min="5" max="5"/>
  </cols>
  <sheetData>
    <row r="1">
      <c r="A1" s="1" t="inlineStr">
        <is>
          <t>Initial Public Offering (Details) - $ / shares</t>
        </is>
      </c>
      <c r="B1" s="2" t="inlineStr">
        <is>
          <t>Nov. 13, 2019</t>
        </is>
      </c>
      <c r="C1" s="2" t="inlineStr">
        <is>
          <t>Jun. 30, 2021</t>
        </is>
      </c>
      <c r="D1" s="2" t="inlineStr">
        <is>
          <t>Dec. 31, 2019</t>
        </is>
      </c>
      <c r="E1" s="2" t="inlineStr">
        <is>
          <t>Dec. 31, 2020</t>
        </is>
      </c>
    </row>
    <row r="2">
      <c r="A2" s="3" t="inlineStr">
        <is>
          <t>Initial Public Offering (Details) [Line Items]</t>
        </is>
      </c>
    </row>
    <row r="3">
      <c r="A3" s="4" t="inlineStr">
        <is>
          <t>Sale of additional stock issued</t>
        </is>
      </c>
      <c r="D3" s="6" t="n">
        <v>13001552</v>
      </c>
    </row>
    <row r="4">
      <c r="A4" s="4" t="inlineStr">
        <is>
          <t>Conversion of stock, description</t>
        </is>
      </c>
      <c r="C4" s="4" t="inlineStr">
        <is>
          <t>Each Unit consists of one share of common stock and one-half of one warrant (“Public Warrant”). Each whole Public Warrant entitles the holder to purchase one share of common stock at a price of $11.50 per share, subject to adjustment (see Note 7).</t>
        </is>
      </c>
      <c r="E4" s="4" t="inlineStr">
        <is>
          <t>Each Unit consists of one share of common stock and one-half of one warrant (“Public Warrant”). Each whole Public Warrant entitles the holder to purchase one share of common stock at a price of $11.50 per share, subject to adjustment (see Note 9).</t>
        </is>
      </c>
    </row>
    <row r="5">
      <c r="A5" s="4" t="inlineStr">
        <is>
          <t>IPO [Member]</t>
        </is>
      </c>
    </row>
    <row r="6">
      <c r="A6" s="3" t="inlineStr">
        <is>
          <t>Initial Public Offering (Details) [Line Items]</t>
        </is>
      </c>
    </row>
    <row r="7">
      <c r="A7" s="4" t="inlineStr">
        <is>
          <t>Sale of additional stock issued</t>
        </is>
      </c>
      <c r="B7" s="6" t="n">
        <v>13001552</v>
      </c>
    </row>
    <row r="8">
      <c r="A8" s="4" t="inlineStr">
        <is>
          <t>Sale of stock price (in Dollars per share)</t>
        </is>
      </c>
      <c r="B8" s="5" t="n">
        <v>10</v>
      </c>
    </row>
    <row r="9">
      <c r="A9" s="4" t="inlineStr">
        <is>
          <t>Over-Allotment Option [Member]</t>
        </is>
      </c>
    </row>
    <row r="10">
      <c r="A10" s="3" t="inlineStr">
        <is>
          <t>Initial Public Offering (Details) [Line Items]</t>
        </is>
      </c>
    </row>
    <row r="11">
      <c r="A11" s="4" t="inlineStr">
        <is>
          <t>Sale of additional stock issued</t>
        </is>
      </c>
      <c r="B11" s="6" t="n">
        <v>1001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s>
  <sheetData>
    <row r="1">
      <c r="A1" s="1" t="inlineStr">
        <is>
          <t>Private Placement (Details) - Private Placement [Member] - USD ($)</t>
        </is>
      </c>
      <c r="B1" s="2" t="inlineStr">
        <is>
          <t>Nov. 13, 2019</t>
        </is>
      </c>
      <c r="C1" s="2" t="inlineStr">
        <is>
          <t>Jun. 30, 2021</t>
        </is>
      </c>
      <c r="D1" s="2" t="inlineStr">
        <is>
          <t>Dec. 31, 2020</t>
        </is>
      </c>
    </row>
    <row r="2">
      <c r="A2" s="3" t="inlineStr">
        <is>
          <t>Private Placement (Details) [Line Items]</t>
        </is>
      </c>
    </row>
    <row r="3">
      <c r="A3" s="4" t="inlineStr">
        <is>
          <t>Aggregate purchase shares</t>
        </is>
      </c>
      <c r="B3" s="6" t="n">
        <v>200311</v>
      </c>
      <c r="C3" s="6" t="n">
        <v>3750000</v>
      </c>
      <c r="D3" s="6" t="n">
        <v>3750000</v>
      </c>
    </row>
    <row r="4">
      <c r="A4" s="4" t="inlineStr">
        <is>
          <t>Share issued price per shares</t>
        </is>
      </c>
      <c r="B4" s="5" t="n">
        <v>1</v>
      </c>
      <c r="C4" s="5" t="n">
        <v>1</v>
      </c>
      <c r="D4" s="5" t="n">
        <v>1</v>
      </c>
    </row>
    <row r="5">
      <c r="A5" s="4" t="inlineStr">
        <is>
          <t>Aggregate proceeds</t>
        </is>
      </c>
      <c r="B5" s="5" t="n">
        <v>200311</v>
      </c>
      <c r="C5" s="5" t="n">
        <v>3750000</v>
      </c>
      <c r="D5" s="5" t="n">
        <v>3750000</v>
      </c>
    </row>
    <row r="6">
      <c r="A6" s="4" t="inlineStr">
        <is>
          <t>Private warrant description</t>
        </is>
      </c>
      <c r="C6" s="4" t="inlineStr">
        <is>
          <t>Each whole Private Warrant is exercisable to purchase one share of common stock at an exercise price of $11.50 per share.</t>
        </is>
      </c>
      <c r="D6" s="4" t="inlineStr">
        <is>
          <t>Each whole Private Warrant is exercisable to purchase one share of common stock at an exercise price of $11.50 per shar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6" customWidth="1" min="1" max="1"/>
    <col width="80" customWidth="1" min="2" max="2"/>
    <col width="21" customWidth="1" min="3" max="3"/>
    <col width="37" customWidth="1" min="4" max="4"/>
    <col width="27" customWidth="1" min="5" max="5"/>
    <col width="80" customWidth="1" min="6" max="6"/>
    <col width="80" customWidth="1" min="7" max="7"/>
    <col width="31" customWidth="1" min="8" max="8"/>
    <col width="21" customWidth="1" min="9" max="9"/>
    <col width="80" customWidth="1" min="10" max="10"/>
    <col width="21" customWidth="1" min="11" max="11"/>
    <col width="21" customWidth="1" min="12" max="12"/>
    <col width="80" customWidth="1" min="13" max="13"/>
    <col width="21" customWidth="1" min="14" max="14"/>
    <col width="21" customWidth="1" min="15" max="15"/>
    <col width="21" customWidth="1" min="16" max="16"/>
  </cols>
  <sheetData>
    <row r="1">
      <c r="A1" s="1" t="inlineStr">
        <is>
          <t>Related Party Transactions (Details)</t>
        </is>
      </c>
      <c r="B1" s="2" t="inlineStr">
        <is>
          <t>Nov. 04, 2019USD ($)shares</t>
        </is>
      </c>
      <c r="C1" s="2" t="inlineStr">
        <is>
          <t>Sep. 04, 2019USD ($)</t>
        </is>
      </c>
      <c r="D1" s="2" t="inlineStr">
        <is>
          <t>Aug. 31, 2020USD ($)$ / sharesshares</t>
        </is>
      </c>
      <c r="E1" s="2" t="inlineStr">
        <is>
          <t>Aug. 31, 2019USD ($)shares</t>
        </is>
      </c>
      <c r="F1" s="2" t="inlineStr">
        <is>
          <t>Mar. 31, 2019USD ($)shares</t>
        </is>
      </c>
      <c r="G1" s="2" t="inlineStr">
        <is>
          <t>Feb. 28, 2019</t>
        </is>
      </c>
      <c r="H1" s="2" t="inlineStr">
        <is>
          <t>Jun. 30, 2021USD ($)$ / shares</t>
        </is>
      </c>
      <c r="I1" s="2" t="inlineStr">
        <is>
          <t>Jun. 30, 2020USD ($)</t>
        </is>
      </c>
      <c r="J1" s="2" t="inlineStr">
        <is>
          <t>Jun. 30, 2021USD ($)$ / shares</t>
        </is>
      </c>
      <c r="K1" s="2" t="inlineStr">
        <is>
          <t>Jun. 30, 2020USD ($)</t>
        </is>
      </c>
      <c r="L1" s="2" t="inlineStr">
        <is>
          <t>Dec. 31, 2019USD ($)</t>
        </is>
      </c>
      <c r="M1" s="2" t="inlineStr">
        <is>
          <t>Dec. 31, 2020USD ($)$ / sharesshares</t>
        </is>
      </c>
      <c r="N1" s="2" t="inlineStr">
        <is>
          <t>Dec. 31, 2019USD ($)</t>
        </is>
      </c>
      <c r="O1" s="2" t="inlineStr">
        <is>
          <t>Nov. 14, 2019USD ($)</t>
        </is>
      </c>
      <c r="P1" s="2" t="inlineStr">
        <is>
          <t>Aug. 06, 2019USD ($)</t>
        </is>
      </c>
    </row>
    <row r="2">
      <c r="A2" s="3" t="inlineStr">
        <is>
          <t>Related Party Transactions (Details) [Line Items]</t>
        </is>
      </c>
    </row>
    <row r="3">
      <c r="A3" s="4" t="inlineStr">
        <is>
          <t>Stock issued shares (in Shares) | shares</t>
        </is>
      </c>
      <c r="E3" s="6" t="n">
        <v>2875000</v>
      </c>
    </row>
    <row r="4">
      <c r="A4" s="4" t="inlineStr">
        <is>
          <t>Stock issued value</t>
        </is>
      </c>
      <c r="E4" s="5" t="n">
        <v>25000</v>
      </c>
    </row>
    <row r="5">
      <c r="A5" s="4" t="inlineStr">
        <is>
          <t>Stock dividend description</t>
        </is>
      </c>
      <c r="B5" s="4" t="inlineStr">
        <is>
          <t>On November 4, 2019, the Company effected a stock dividend of 0.2 shares for each share outstanding, resulting in an aggregate of 3,450,000 Founder Shares being held by the Sponsor.</t>
        </is>
      </c>
    </row>
    <row r="6">
      <c r="A6" s="4" t="inlineStr">
        <is>
          <t>Office space utilities and secretarial and administrative support</t>
        </is>
      </c>
      <c r="B6" s="5" t="n">
        <v>5000</v>
      </c>
    </row>
    <row r="7">
      <c r="A7" s="4" t="inlineStr">
        <is>
          <t>Incurred service fees</t>
        </is>
      </c>
      <c r="H7" s="5" t="n">
        <v>15000</v>
      </c>
      <c r="I7" s="5" t="n">
        <v>30000</v>
      </c>
      <c r="L7" s="5" t="n">
        <v>20000</v>
      </c>
      <c r="M7" s="5" t="n">
        <v>50000</v>
      </c>
    </row>
    <row r="8">
      <c r="A8" s="4" t="inlineStr">
        <is>
          <t>Accounts payable</t>
        </is>
      </c>
      <c r="H8" s="6" t="n">
        <v>35000</v>
      </c>
      <c r="I8" s="5" t="n">
        <v>5000</v>
      </c>
      <c r="J8" s="5" t="n">
        <v>35000</v>
      </c>
      <c r="K8" s="5" t="n">
        <v>5000</v>
      </c>
      <c r="L8" s="6" t="n">
        <v>20000</v>
      </c>
      <c r="M8" s="6" t="n">
        <v>5000</v>
      </c>
      <c r="N8" s="5" t="n">
        <v>20000</v>
      </c>
    </row>
    <row r="9">
      <c r="A9" s="4" t="inlineStr">
        <is>
          <t>Cover expenses</t>
        </is>
      </c>
      <c r="C9" s="5" t="n">
        <v>162500</v>
      </c>
      <c r="J9" s="6" t="n">
        <v>162500</v>
      </c>
      <c r="M9" s="6" t="n">
        <v>162500</v>
      </c>
    </row>
    <row r="10">
      <c r="A10" s="4" t="inlineStr">
        <is>
          <t>Outstanding advances</t>
        </is>
      </c>
      <c r="O10" s="5" t="n">
        <v>162500</v>
      </c>
    </row>
    <row r="11">
      <c r="A11" s="4" t="inlineStr">
        <is>
          <t>Additional cover to purchase additional private warrants</t>
        </is>
      </c>
      <c r="J11" s="6" t="n">
        <v>41458</v>
      </c>
      <c r="M11" s="6" t="n">
        <v>41458</v>
      </c>
    </row>
    <row r="12">
      <c r="A12" s="4" t="inlineStr">
        <is>
          <t>Outstanding promissory note</t>
        </is>
      </c>
      <c r="H12" s="6" t="n">
        <v>16458</v>
      </c>
      <c r="J12" s="5" t="n">
        <v>16458</v>
      </c>
      <c r="L12" s="5" t="n">
        <v>16458</v>
      </c>
      <c r="M12" s="5" t="n">
        <v>16458</v>
      </c>
      <c r="N12" s="6" t="n">
        <v>16458</v>
      </c>
    </row>
    <row r="13">
      <c r="A13" s="4" t="inlineStr">
        <is>
          <t>officer note, amount</t>
        </is>
      </c>
      <c r="P13" s="5" t="n">
        <v>100569</v>
      </c>
    </row>
    <row r="14">
      <c r="A14" s="4" t="inlineStr">
        <is>
          <t>Promissory note payable, description</t>
        </is>
      </c>
      <c r="J14" s="4" t="inlineStr">
        <is>
          <t>The Promissory Note was non-interest bearing and payable on the earlier of (i) September 30, 2020, (ii) the consummation of the IPO or (iii) the date on which the Company determined not to proceed with the IPO. A total outstanding amount of $339 remained under the Promissory Note at June 30, 2021 and December 31, 2020 which is currently due on demand.</t>
        </is>
      </c>
      <c r="M14" s="4" t="inlineStr">
        <is>
          <t>The Promissory Note was non-interest bearing and payable on the earlier of (i) September 30, 2020, (ii) the consummation of the IPO or (iii) the date on which the Company determined not to proceed with the IPO. As of December 31, 2019, the Company repaid $100,230 of amounts owed under the Promissory Note and $339 remained outstanding under the Promissory Note at December 31, 2020 and 2019.</t>
        </is>
      </c>
    </row>
    <row r="15">
      <c r="A15" s="4" t="inlineStr">
        <is>
          <t>Working capital loans</t>
        </is>
      </c>
      <c r="H15" s="6" t="n">
        <v>1500000</v>
      </c>
      <c r="J15" s="5" t="n">
        <v>1500000</v>
      </c>
      <c r="M15" s="5" t="n">
        <v>1500000</v>
      </c>
    </row>
    <row r="16">
      <c r="A16" s="4" t="inlineStr">
        <is>
          <t>Working capital loans outstanding</t>
        </is>
      </c>
      <c r="H16" s="6" t="n">
        <v>400000</v>
      </c>
      <c r="J16" s="6" t="n">
        <v>400000</v>
      </c>
    </row>
    <row r="17">
      <c r="A17" s="4" t="inlineStr">
        <is>
          <t>Leafly Holdings, Inc.[Member]</t>
        </is>
      </c>
    </row>
    <row r="18">
      <c r="A18" s="3" t="inlineStr">
        <is>
          <t>Related Party Transactions (Details) [Line Items]</t>
        </is>
      </c>
    </row>
    <row r="19">
      <c r="A19" s="4" t="inlineStr">
        <is>
          <t>officer note, amount</t>
        </is>
      </c>
      <c r="F19" s="5" t="n">
        <v>1024</v>
      </c>
    </row>
    <row r="20">
      <c r="A20" s="4" t="inlineStr">
        <is>
          <t>Interest rate</t>
        </is>
      </c>
      <c r="F20" s="4" t="inlineStr">
        <is>
          <t>2.55%</t>
        </is>
      </c>
    </row>
    <row r="21">
      <c r="A21" s="4" t="inlineStr">
        <is>
          <t>Related party, description</t>
        </is>
      </c>
      <c r="F21" s="4" t="inlineStr">
        <is>
          <t>The principal balance and accrued interest are due upon the earlier of (i) a liquidation event, (ii) within ten (10) or 180 days following the termination of the officer depending on nature of the termination, (iii) immediately prior to the Company’s registration of securities under section 12 of the Securities Exchange Act of 1934, as amended, or the Company’s becoming subject to the reporting requirements of Section 15(d) of the Securities Exchange Act of 1933, as amended, if the officer is determined pursuant to Rule 3b-7 of the Securities Exchange Act of 1933, as amended, or is otherwise at that time a member of the Company’s Board of Directors, (iv) the officer’s acceptance of or appointment to a position which would qualify the officer as an executive officer of the Company, or (v) any other change in the officer’s status or the Company’s status which would cause the Officer Note to be deemed a prohibited extension of credit by the Company under Section 402 of the Sarbanes-Oxley Act of 2002 or other applicable law. The recourse promissory note is secured by 1,330 shares of common stock.</t>
        </is>
      </c>
    </row>
    <row r="22">
      <c r="A22" s="4" t="inlineStr">
        <is>
          <t>Purchase of unvested shares (in Shares) | shares</t>
        </is>
      </c>
      <c r="D22" s="6" t="n">
        <v>1505</v>
      </c>
    </row>
    <row r="23">
      <c r="A23" s="4" t="inlineStr">
        <is>
          <t>Purchase of vested shares (in Shares) | shares</t>
        </is>
      </c>
      <c r="D23" s="6" t="n">
        <v>424</v>
      </c>
    </row>
    <row r="24">
      <c r="A24" s="4" t="inlineStr">
        <is>
          <t>Original exercise price (in Dollars per share) | $ / shares</t>
        </is>
      </c>
      <c r="D24" s="8" t="n">
        <v>0.77</v>
      </c>
    </row>
    <row r="25">
      <c r="A25" s="4" t="inlineStr">
        <is>
          <t>Price per share (in Dollars per share) | $ / shares</t>
        </is>
      </c>
      <c r="D25" s="8" t="n">
        <v>0.55</v>
      </c>
    </row>
    <row r="26">
      <c r="A26" s="4" t="inlineStr">
        <is>
          <t>Recognized compensation cost</t>
        </is>
      </c>
      <c r="D26" s="5" t="n">
        <v>367</v>
      </c>
    </row>
    <row r="27">
      <c r="A27" s="4" t="inlineStr">
        <is>
          <t>General and administrative expense</t>
        </is>
      </c>
      <c r="J27" s="6" t="n">
        <v>5536000</v>
      </c>
      <c r="K27" s="6" t="n">
        <v>7983000</v>
      </c>
      <c r="M27" s="6" t="n">
        <v>13052000</v>
      </c>
      <c r="N27" s="6" t="n">
        <v>16815000</v>
      </c>
    </row>
    <row r="28">
      <c r="A28" s="4" t="inlineStr">
        <is>
          <t>Corporate services and expenses</t>
        </is>
      </c>
      <c r="J28" s="6" t="n">
        <v>56</v>
      </c>
      <c r="K28" s="6" t="n">
        <v>580</v>
      </c>
    </row>
    <row r="29">
      <c r="A29" s="4" t="inlineStr">
        <is>
          <t>Revenue earned from contracts with customer</t>
        </is>
      </c>
      <c r="J29" s="5" t="n">
        <v>114</v>
      </c>
      <c r="K29" s="6" t="n">
        <v>229</v>
      </c>
      <c r="M29" s="6" t="n">
        <v>239</v>
      </c>
      <c r="N29" s="6" t="n">
        <v>304</v>
      </c>
    </row>
    <row r="30">
      <c r="A30" s="4" t="inlineStr">
        <is>
          <t>Shares issued for conversion of officer note (in Shares) | shares</t>
        </is>
      </c>
      <c r="F30" s="6" t="n">
        <v>1330</v>
      </c>
    </row>
    <row r="31">
      <c r="A31" s="4" t="inlineStr">
        <is>
          <t>Number of indviduals</t>
        </is>
      </c>
      <c r="J31" s="6" t="n">
        <v>2</v>
      </c>
    </row>
    <row r="32">
      <c r="A32" s="4" t="inlineStr">
        <is>
          <t>Convertible promissory note</t>
        </is>
      </c>
      <c r="H32" s="5" t="n">
        <v>1000</v>
      </c>
      <c r="J32" s="5" t="n">
        <v>1000</v>
      </c>
    </row>
    <row r="33">
      <c r="A33" s="4" t="inlineStr">
        <is>
          <t>Leafly Holdings, Inc.[Member] | Privateer Holdings [Member]</t>
        </is>
      </c>
    </row>
    <row r="34">
      <c r="A34" s="3" t="inlineStr">
        <is>
          <t>Related Party Transactions (Details) [Line Items]</t>
        </is>
      </c>
    </row>
    <row r="35">
      <c r="A35" s="4" t="inlineStr">
        <is>
          <t>Related party, description</t>
        </is>
      </c>
      <c r="G35" s="4" t="inlineStr">
        <is>
          <t>the Company entered into a capital contribution agreement with Privateer which provided the Company with $26,000 in cash and the cancellation of $6,023 of payables to Privateer in exchange for 32,627 shares of Class 1 common stock. An additional $1,456 of payables to Privateer were cancelled and contributed concurrently, inclusive of a payable for stock-based compensation expense allocated from the Privateer Plan of $756 (see Note 11).</t>
        </is>
      </c>
    </row>
    <row r="36">
      <c r="A36" s="4" t="inlineStr">
        <is>
          <t>General and administrative expense</t>
        </is>
      </c>
      <c r="M36" s="6" t="n">
        <v>1205</v>
      </c>
      <c r="N36" s="6" t="n">
        <v>4375</v>
      </c>
    </row>
    <row r="37">
      <c r="A37" s="4" t="inlineStr">
        <is>
          <t>Corporate services and expenses</t>
        </is>
      </c>
      <c r="M37" s="5" t="n">
        <v>580</v>
      </c>
      <c r="N37" s="5" t="n">
        <v>5514</v>
      </c>
    </row>
    <row r="38">
      <c r="A38" s="4" t="inlineStr">
        <is>
          <t>Sponsor [Member]</t>
        </is>
      </c>
    </row>
    <row r="39">
      <c r="A39" s="3" t="inlineStr">
        <is>
          <t>Related Party Transactions (Details) [Line Items]</t>
        </is>
      </c>
    </row>
    <row r="40">
      <c r="A40" s="4" t="inlineStr">
        <is>
          <t>Business combination, description</t>
        </is>
      </c>
      <c r="J40" s="4" t="inlineStr">
        <is>
          <t>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41">
      <c r="A41" s="4" t="inlineStr">
        <is>
          <t>General and Administrative Expense [Member] | Leafly Holdings, Inc.[Member]</t>
        </is>
      </c>
    </row>
    <row r="42">
      <c r="A42" s="3" t="inlineStr">
        <is>
          <t>Related Party Transactions (Details) [Line Items]</t>
        </is>
      </c>
    </row>
    <row r="43">
      <c r="A43" s="4" t="inlineStr">
        <is>
          <t>General and administrative expense</t>
        </is>
      </c>
      <c r="J43" s="5" t="n">
        <v>0</v>
      </c>
      <c r="K43" s="5" t="n">
        <v>945</v>
      </c>
    </row>
    <row r="44">
      <c r="A44" s="4" t="inlineStr">
        <is>
          <t>Founder Shares [Member]</t>
        </is>
      </c>
    </row>
    <row r="45">
      <c r="A45" s="3" t="inlineStr">
        <is>
          <t>Related Party Transactions (Details) [Line Items]</t>
        </is>
      </c>
    </row>
    <row r="46">
      <c r="A46" s="4" t="inlineStr">
        <is>
          <t>Stock issued shares (in Shares) | shares</t>
        </is>
      </c>
      <c r="B46" s="6" t="n">
        <v>3450000</v>
      </c>
    </row>
    <row r="47">
      <c r="A47" s="4" t="inlineStr">
        <is>
          <t>Founder Shares [Member] | Over-Allotment Option [Member]</t>
        </is>
      </c>
    </row>
    <row r="48">
      <c r="A48" s="3" t="inlineStr">
        <is>
          <t>Related Party Transactions (Details) [Line Items]</t>
        </is>
      </c>
    </row>
    <row r="49">
      <c r="A49" s="4" t="inlineStr">
        <is>
          <t>Shares forfeit description</t>
        </is>
      </c>
      <c r="J49" s="4" t="inlineStr">
        <is>
          <t>The underwriters’ remaining over-allotment option expired unexercised and, as a result, 199,612 Founder Shares were forfeited and 250,388 Founder Shares are no longer subject to forfeiture, resulting in an aggregate of 3,250,388 Founder Share shares outstanding as of December 31, 2019.</t>
        </is>
      </c>
    </row>
    <row r="50">
      <c r="A50" s="4" t="inlineStr">
        <is>
          <t>Sponsor [Member]</t>
        </is>
      </c>
    </row>
    <row r="51">
      <c r="A51" s="3" t="inlineStr">
        <is>
          <t>Related Party Transactions (Details) [Line Items]</t>
        </is>
      </c>
    </row>
    <row r="52">
      <c r="A52" s="4" t="inlineStr">
        <is>
          <t>Share based subject to forfeiture (in Shares) | shares</t>
        </is>
      </c>
      <c r="B52" s="6" t="n">
        <v>199612</v>
      </c>
      <c r="M52" s="6" t="n">
        <v>199612</v>
      </c>
    </row>
    <row r="53">
      <c r="A53" s="4" t="inlineStr">
        <is>
          <t>Business combination, description</t>
        </is>
      </c>
      <c r="M53" s="4" t="inlineStr">
        <is>
          <t>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54">
      <c r="A54" s="4" t="inlineStr">
        <is>
          <t>Sponsor [Member] | Over-Allotment Option [Member]</t>
        </is>
      </c>
    </row>
    <row r="55">
      <c r="A55" s="3" t="inlineStr">
        <is>
          <t>Related Party Transactions (Details) [Line Items]</t>
        </is>
      </c>
    </row>
    <row r="56">
      <c r="A56" s="4" t="inlineStr">
        <is>
          <t>Shares forfeit description</t>
        </is>
      </c>
      <c r="J56" s="4" t="inlineStr">
        <is>
          <t>The underwriters’ remaining over-allotment option expired unexercised and, as a result, 199,612 Founder Shares were forfeited and 250,388 Founder Shares are no longer subject to forfeiture, resulting in an aggregate of 3,250,388 Founder Share shares outstanding as of December 31, 2019.</t>
        </is>
      </c>
    </row>
    <row r="57">
      <c r="A57" s="4" t="inlineStr">
        <is>
          <t>Private Warrants [Member] | usiness Acquisition [Member]</t>
        </is>
      </c>
    </row>
    <row r="58">
      <c r="A58" s="3" t="inlineStr">
        <is>
          <t>Related Party Transactions (Details) [Line Items]</t>
        </is>
      </c>
    </row>
    <row r="59">
      <c r="A59" s="4" t="inlineStr">
        <is>
          <t>Business combination entity price (in Dollars per share) | $ / shares</t>
        </is>
      </c>
      <c r="H59" s="5" t="n">
        <v>1</v>
      </c>
      <c r="J59" s="5" t="n">
        <v>1</v>
      </c>
      <c r="M59"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Details) - USD ($)</t>
        </is>
      </c>
      <c r="B1" s="2" t="inlineStr">
        <is>
          <t>6 Months Ended</t>
        </is>
      </c>
      <c r="C1" s="2" t="inlineStr">
        <is>
          <t>12 Months Ended</t>
        </is>
      </c>
    </row>
    <row r="2">
      <c r="B2" s="2" t="inlineStr">
        <is>
          <t>Jun. 30, 2021</t>
        </is>
      </c>
      <c r="C2" s="2" t="inlineStr">
        <is>
          <t>Dec. 31, 2020</t>
        </is>
      </c>
    </row>
    <row r="3">
      <c r="A3" s="3" t="inlineStr">
        <is>
          <t>Commitments (Details) [Line Items]</t>
        </is>
      </c>
    </row>
    <row r="4">
      <c r="A4" s="4" t="inlineStr">
        <is>
          <t>Effective date</t>
        </is>
      </c>
      <c r="B4" s="4" t="inlineStr">
        <is>
          <t>7 years</t>
        </is>
      </c>
      <c r="C4" s="4" t="inlineStr">
        <is>
          <t>7 years</t>
        </is>
      </c>
    </row>
    <row r="5">
      <c r="A5" s="4" t="inlineStr">
        <is>
          <t>Gross proceeds, percentage</t>
        </is>
      </c>
      <c r="B5" s="4" t="inlineStr">
        <is>
          <t>3.50%</t>
        </is>
      </c>
      <c r="C5" s="4" t="inlineStr">
        <is>
          <t>3.50%</t>
        </is>
      </c>
    </row>
    <row r="6">
      <c r="A6" s="4" t="inlineStr">
        <is>
          <t>Underwriting Agreement [Member]</t>
        </is>
      </c>
    </row>
    <row r="7">
      <c r="A7" s="3" t="inlineStr">
        <is>
          <t>Commitments (Details) [Line Items]</t>
        </is>
      </c>
    </row>
    <row r="8">
      <c r="A8" s="4" t="inlineStr">
        <is>
          <t>Aggregate amount of purchased value</t>
        </is>
      </c>
      <c r="B8" s="5" t="n">
        <v>4550543</v>
      </c>
      <c r="C8" s="5" t="n">
        <v>4550543</v>
      </c>
    </row>
    <row r="9">
      <c r="A9" s="4" t="inlineStr">
        <is>
          <t>Underwriting Agreement [Member] | Series of Individually Immaterial Business Acquisitions [Member]</t>
        </is>
      </c>
    </row>
    <row r="10">
      <c r="A10" s="3" t="inlineStr">
        <is>
          <t>Commitments (Details) [Line Items]</t>
        </is>
      </c>
    </row>
    <row r="11">
      <c r="A11" s="4" t="inlineStr">
        <is>
          <t>Business combination, description</t>
        </is>
      </c>
      <c r="B11" s="4" t="inlineStr">
        <is>
          <t>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t>
        </is>
      </c>
      <c r="C11" s="4" t="inlineStr">
        <is>
          <t>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t>
        </is>
      </c>
    </row>
    <row r="12">
      <c r="A12" s="4" t="inlineStr">
        <is>
          <t>FINRA [Member]</t>
        </is>
      </c>
    </row>
    <row r="13">
      <c r="A13" s="3" t="inlineStr">
        <is>
          <t>Commitments (Details) [Line Items]</t>
        </is>
      </c>
    </row>
    <row r="14">
      <c r="A14" s="4" t="inlineStr">
        <is>
          <t>Gross proceeds, percentage</t>
        </is>
      </c>
      <c r="B14" s="4" t="inlineStr">
        <is>
          <t>30.00%</t>
        </is>
      </c>
      <c r="C14" s="4" t="inlineStr">
        <is>
          <t>30.00%</t>
        </is>
      </c>
    </row>
    <row r="15">
      <c r="A15" s="4" t="inlineStr">
        <is>
          <t>IPO [Member]</t>
        </is>
      </c>
    </row>
    <row r="16">
      <c r="A16" s="3" t="inlineStr">
        <is>
          <t>Commitments (Details) [Line Items]</t>
        </is>
      </c>
    </row>
    <row r="17">
      <c r="A17" s="4" t="inlineStr">
        <is>
          <t>Effective date</t>
        </is>
      </c>
      <c r="B17" s="4" t="inlineStr">
        <is>
          <t>5 years</t>
        </is>
      </c>
      <c r="C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 width="14" customWidth="1" min="6" max="6"/>
    <col width="80" customWidth="1" min="7" max="7"/>
  </cols>
  <sheetData>
    <row r="1">
      <c r="A1" s="1" t="inlineStr">
        <is>
          <t>Stockholders' Equity (Details) - USD ($)</t>
        </is>
      </c>
      <c r="B1" s="2" t="inlineStr">
        <is>
          <t>Jan. 25, 2019</t>
        </is>
      </c>
      <c r="C1" s="2" t="inlineStr">
        <is>
          <t>Jun. 30, 2021</t>
        </is>
      </c>
      <c r="D1" s="2" t="inlineStr">
        <is>
          <t>Jun. 30, 2020</t>
        </is>
      </c>
      <c r="E1" s="2" t="inlineStr">
        <is>
          <t>Dec. 31, 2019</t>
        </is>
      </c>
      <c r="F1" s="2" t="inlineStr">
        <is>
          <t>Sep. 30, 2020</t>
        </is>
      </c>
      <c r="G1" s="2" t="inlineStr">
        <is>
          <t>Dec. 31, 2020</t>
        </is>
      </c>
    </row>
    <row r="2">
      <c r="A2" s="3" t="inlineStr">
        <is>
          <t>Stockholders' Equity (Details) [Line Items]</t>
        </is>
      </c>
    </row>
    <row r="3">
      <c r="A3" s="4" t="inlineStr">
        <is>
          <t>Preferred stock, shares authorized</t>
        </is>
      </c>
      <c r="C3" s="6" t="n">
        <v>1000000</v>
      </c>
      <c r="E3" s="6" t="n">
        <v>1000000</v>
      </c>
      <c r="G3" s="6" t="n">
        <v>1000000</v>
      </c>
    </row>
    <row r="4">
      <c r="A4" s="4" t="inlineStr">
        <is>
          <t>Preferred stock, par value (in Dollars per share)</t>
        </is>
      </c>
      <c r="C4" s="7" t="n">
        <v>0.0001</v>
      </c>
      <c r="E4" s="7" t="n">
        <v>0.0001</v>
      </c>
      <c r="G4" s="7" t="n">
        <v>0.0001</v>
      </c>
    </row>
    <row r="5">
      <c r="A5" s="4" t="inlineStr">
        <is>
          <t>Common stock, shares authorized</t>
        </is>
      </c>
      <c r="C5" s="6" t="n">
        <v>50000000</v>
      </c>
      <c r="E5" s="6" t="n">
        <v>50000000</v>
      </c>
      <c r="G5" s="6" t="n">
        <v>50000000</v>
      </c>
    </row>
    <row r="6">
      <c r="A6" s="4" t="inlineStr">
        <is>
          <t>Common stock, par value (in Dollars per share)</t>
        </is>
      </c>
      <c r="C6" s="7" t="n">
        <v>0.0001</v>
      </c>
      <c r="E6" s="7" t="n">
        <v>0.0001</v>
      </c>
      <c r="G6" s="7" t="n">
        <v>0.0001</v>
      </c>
    </row>
    <row r="7">
      <c r="A7" s="4" t="inlineStr">
        <is>
          <t>Common stock, shares issued</t>
        </is>
      </c>
      <c r="C7" s="6" t="n">
        <v>4339859</v>
      </c>
      <c r="E7" s="6" t="n">
        <v>4018703</v>
      </c>
      <c r="G7" s="6" t="n">
        <v>4238244</v>
      </c>
    </row>
    <row r="8">
      <c r="A8" s="4" t="inlineStr">
        <is>
          <t>Common stock subject to possible redemption, shares</t>
        </is>
      </c>
      <c r="C8" s="6" t="n">
        <v>12032081</v>
      </c>
      <c r="G8" s="6" t="n">
        <v>12133696</v>
      </c>
    </row>
    <row r="9">
      <c r="A9" s="4" t="inlineStr">
        <is>
          <t>Common stock, shares outstanding</t>
        </is>
      </c>
      <c r="C9" s="6" t="n">
        <v>4339859</v>
      </c>
      <c r="E9" s="6" t="n">
        <v>4018703</v>
      </c>
      <c r="G9" s="6" t="n">
        <v>4238244</v>
      </c>
    </row>
    <row r="10">
      <c r="A10" s="4" t="inlineStr">
        <is>
          <t>Preferred stock, shares issued</t>
        </is>
      </c>
      <c r="C10" s="6" t="n">
        <v>0</v>
      </c>
      <c r="E10" s="6" t="n">
        <v>0</v>
      </c>
      <c r="G10" s="6" t="n">
        <v>0</v>
      </c>
    </row>
    <row r="11">
      <c r="A11" s="4" t="inlineStr">
        <is>
          <t>Preferred stock, shares outstanding</t>
        </is>
      </c>
      <c r="C11" s="6" t="n">
        <v>0</v>
      </c>
      <c r="E11" s="6" t="n">
        <v>0</v>
      </c>
      <c r="G11" s="6" t="n">
        <v>0</v>
      </c>
    </row>
    <row r="12">
      <c r="A12" s="4" t="inlineStr">
        <is>
          <t>Issuance cost amount (in Dollars)</t>
        </is>
      </c>
      <c r="E12" s="5" t="n">
        <v>786728</v>
      </c>
      <c r="G12" s="4" t="inlineStr">
        <is>
          <t xml:space="preserve"> </t>
        </is>
      </c>
    </row>
    <row r="13">
      <c r="A13" s="4" t="inlineStr">
        <is>
          <t>EarlyBird Capital [Member]</t>
        </is>
      </c>
    </row>
    <row r="14">
      <c r="A14" s="3" t="inlineStr">
        <is>
          <t>Stockholders' Equity (Details) [Line Items]</t>
        </is>
      </c>
    </row>
    <row r="15">
      <c r="A15" s="4" t="inlineStr">
        <is>
          <t>Issuance of representative shares, shares</t>
        </is>
      </c>
      <c r="G15" s="6" t="n">
        <v>120000</v>
      </c>
    </row>
    <row r="16">
      <c r="A16" s="4" t="inlineStr">
        <is>
          <t>Issuance of representative shares, value (in Dollars)</t>
        </is>
      </c>
      <c r="G16" s="5" t="n">
        <v>910</v>
      </c>
    </row>
    <row r="17">
      <c r="A17" s="4" t="inlineStr">
        <is>
          <t>Leafly Holdings, Inc.[Member]</t>
        </is>
      </c>
    </row>
    <row r="18">
      <c r="A18" s="3" t="inlineStr">
        <is>
          <t>Stockholders' Equity (Details) [Line Items]</t>
        </is>
      </c>
    </row>
    <row r="19">
      <c r="A19" s="4" t="inlineStr">
        <is>
          <t>Common stock, shares authorized</t>
        </is>
      </c>
      <c r="E19" s="6" t="n">
        <v>206800</v>
      </c>
      <c r="G19" s="6" t="n">
        <v>209651</v>
      </c>
    </row>
    <row r="20">
      <c r="A20" s="4" t="inlineStr">
        <is>
          <t>Common stock, shares outstanding</t>
        </is>
      </c>
      <c r="E20" s="6" t="n">
        <v>76776</v>
      </c>
      <c r="G20" s="6" t="n">
        <v>75395</v>
      </c>
    </row>
    <row r="21">
      <c r="A21" s="4" t="inlineStr">
        <is>
          <t>Conversion of shares, description</t>
        </is>
      </c>
      <c r="B21" s="4" t="inlineStr">
        <is>
          <t>the Company amended its Articles of Incorporation and bylaws effecting a conversion of each share of the then outstanding Series A preferred stock into 1.8951247 shares of Class 1 or Class 2 common stock, based on the individual eligibility of the holder.</t>
        </is>
      </c>
      <c r="G21" s="4" t="inlineStr">
        <is>
          <t>Shares of Series A are convertible at any time at the option of the holder into such number of fully paid and non-assessable shares of Class 2 common stock as is determined by dividing the Series A original issue price ($1.0392 per share) by the Series A conversion price (initially $1.0392 per share, subject to adjustment) in effect</t>
        </is>
      </c>
    </row>
    <row r="22">
      <c r="A22" s="4" t="inlineStr">
        <is>
          <t>Common stock, description</t>
        </is>
      </c>
      <c r="C22" s="4" t="inlineStr">
        <is>
          <t>Shares of Series A are convertible at any time at the option of the holder into such number of fully paid and non-assessable shares of Class 2 common stock as is determined by dividing the Series A original issue price ($1.0392 per share) by the Series A conversion price (initially $1.0392, subject to adjustment) in effect at the time of the conversion. All outstanding shares of Series A shall automatically be converted into shares of Class 2 common stock at the then effective conversion rate upon either (a) the closing of the sale of shares of Class 2 common stock to the public in a firm-commitment underwritten public offering pursuant to an effective registration statement under the Securities Act or (b) the date and time specified by the vote or written consent of the holders of a majority of the then outstanding shares of Series A.</t>
        </is>
      </c>
      <c r="G22" s="4" t="inlineStr">
        <is>
          <t>Shares of Class 1 common stock are convertible, one-for-one, into shares of Class 2 common stock at any time at the option of the holder. Each share of Class 1 common stock automatically converts into one fully paid and nonassessable share of Class 2 common stock immediately upon a transfer, other than a permitted transfer as defined, of such share of Class 1 common stock. Each share of Class 1 and Class 3 common stock automatically converts into one fully paid and nonassessable share of Class 2 common stock immediately upon the closing of an underwritten public offering of common stock under the Securities Act of 1933, as amended, on or after the first day in which the Securities Exchange is open for trading on which the outstanding shares of Class 1 common stock represent less than 10% of the aggregate number of shares of the then outstanding Class 1 common stock and Class 2 common stock.</t>
        </is>
      </c>
    </row>
    <row r="23">
      <c r="A23" s="4" t="inlineStr">
        <is>
          <t>Series A Preferred Stock [Member] | Leafly Holdings, Inc.[Member]</t>
        </is>
      </c>
    </row>
    <row r="24">
      <c r="A24" s="3" t="inlineStr">
        <is>
          <t>Stockholders' Equity (Details) [Line Items]</t>
        </is>
      </c>
    </row>
    <row r="25">
      <c r="A25" s="4" t="inlineStr">
        <is>
          <t>Preferred stock, shares authorized</t>
        </is>
      </c>
      <c r="E25" s="6" t="n">
        <v>0</v>
      </c>
      <c r="G25" s="6" t="n">
        <v>20033</v>
      </c>
    </row>
    <row r="26">
      <c r="A26" s="4" t="inlineStr">
        <is>
          <t>Preferred stock, par value (in Dollars per share)</t>
        </is>
      </c>
      <c r="G26" s="7" t="n">
        <v>0.0001</v>
      </c>
    </row>
    <row r="27">
      <c r="A27" s="4" t="inlineStr">
        <is>
          <t>Preferred stock, shares issued</t>
        </is>
      </c>
      <c r="E27" s="6" t="n">
        <v>0</v>
      </c>
    </row>
    <row r="28">
      <c r="A28" s="4" t="inlineStr">
        <is>
          <t>Preferred stock, shares outstanding</t>
        </is>
      </c>
      <c r="E28" s="6" t="n">
        <v>0</v>
      </c>
    </row>
    <row r="29">
      <c r="A29" s="4" t="inlineStr">
        <is>
          <t>Shares issued</t>
        </is>
      </c>
      <c r="D29" s="6" t="n">
        <v>3488</v>
      </c>
      <c r="F29" s="6" t="n">
        <v>15214</v>
      </c>
      <c r="G29" s="6" t="n">
        <v>3488</v>
      </c>
    </row>
    <row r="30">
      <c r="A30" s="4" t="inlineStr">
        <is>
          <t>Gross proceeds (in Dollars)</t>
        </is>
      </c>
      <c r="D30" s="5" t="n">
        <v>3650</v>
      </c>
      <c r="G30" s="5" t="n">
        <v>3650</v>
      </c>
    </row>
    <row r="31">
      <c r="A31" s="4" t="inlineStr">
        <is>
          <t>Issuance cost (in Dollars)</t>
        </is>
      </c>
      <c r="D31" s="5" t="n">
        <v>160</v>
      </c>
      <c r="G31" s="5" t="n">
        <v>160</v>
      </c>
    </row>
    <row r="32">
      <c r="A32" s="4" t="inlineStr">
        <is>
          <t>Issuance of shares</t>
        </is>
      </c>
      <c r="G32" s="6" t="n">
        <v>15214</v>
      </c>
    </row>
    <row r="33">
      <c r="A33" s="4" t="inlineStr">
        <is>
          <t>Conversion of outstanding promissory note (in Dollars)</t>
        </is>
      </c>
      <c r="F33" s="5" t="n">
        <v>11170</v>
      </c>
      <c r="G33" s="5" t="n">
        <v>11170</v>
      </c>
    </row>
    <row r="34">
      <c r="A34" s="4" t="inlineStr">
        <is>
          <t>Accrued interest (in Dollars)</t>
        </is>
      </c>
      <c r="F34" s="6" t="n">
        <v>693</v>
      </c>
      <c r="G34" s="5" t="n">
        <v>693</v>
      </c>
    </row>
    <row r="35">
      <c r="A35" s="4" t="inlineStr">
        <is>
          <t>Issuance cost amount (in Dollars)</t>
        </is>
      </c>
      <c r="F35" s="5" t="n">
        <v>25</v>
      </c>
    </row>
    <row r="36">
      <c r="A36" s="4" t="inlineStr">
        <is>
          <t>Stock per price (in Dollars per share)</t>
        </is>
      </c>
      <c r="C36" s="7" t="n">
        <v>1.0392</v>
      </c>
      <c r="G36" s="7" t="n">
        <v>1.0392</v>
      </c>
    </row>
    <row r="37">
      <c r="A37" s="4" t="inlineStr">
        <is>
          <t>Liquidation preference (in Dollars)</t>
        </is>
      </c>
      <c r="C37" s="5" t="n">
        <v>19436</v>
      </c>
      <c r="G37" s="5" t="n">
        <v>19436</v>
      </c>
    </row>
    <row r="38">
      <c r="A38" s="4" t="inlineStr">
        <is>
          <t>Series A Preferred Stock [Member] | Leafly Holdings, Inc.[Member]</t>
        </is>
      </c>
    </row>
    <row r="39">
      <c r="A39" s="3" t="inlineStr">
        <is>
          <t>Stockholders' Equity (Details) [Line Items]</t>
        </is>
      </c>
    </row>
    <row r="40">
      <c r="A40" s="4" t="inlineStr">
        <is>
          <t>Issuance cost amount (in Dollars)</t>
        </is>
      </c>
      <c r="G40" s="5"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s>
  <sheetData>
    <row r="1">
      <c r="A1" s="1" t="inlineStr">
        <is>
          <t>Warrants (Details) - USD ($)</t>
        </is>
      </c>
      <c r="B1" s="2" t="inlineStr">
        <is>
          <t>6 Months Ended</t>
        </is>
      </c>
      <c r="C1" s="2" t="inlineStr">
        <is>
          <t>12 Months Ended</t>
        </is>
      </c>
    </row>
    <row r="2">
      <c r="B2" s="2" t="inlineStr">
        <is>
          <t>Jun. 30, 2021</t>
        </is>
      </c>
      <c r="C2" s="2" t="inlineStr">
        <is>
          <t>Dec. 31, 2020</t>
        </is>
      </c>
      <c r="D2" s="2" t="inlineStr">
        <is>
          <t>Aug. 31, 2019</t>
        </is>
      </c>
    </row>
    <row r="3">
      <c r="A3" s="3" t="inlineStr">
        <is>
          <t>Warrants (Details) [Line Items]</t>
        </is>
      </c>
    </row>
    <row r="4">
      <c r="A4" s="4" t="inlineStr">
        <is>
          <t>Public warrants expire</t>
        </is>
      </c>
      <c r="B4" s="4" t="inlineStr">
        <is>
          <t>5 years</t>
        </is>
      </c>
      <c r="C4" s="4" t="inlineStr">
        <is>
          <t>5 years</t>
        </is>
      </c>
    </row>
    <row r="5">
      <c r="A5" s="4" t="inlineStr">
        <is>
          <t>Description of warrants for redemption</t>
        </is>
      </c>
      <c r="B5" s="4" t="inlineStr">
        <is>
          <t>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If, and only if, there is a current registration statement in effect with respect to the shares of common stock underlying the warrants.If the Company calls the Public Warrants for redemption, management will have the option to require all holders that wish to exercise the Public Warrants to do so on a “cashless basis,” as described in the warrant agreement.</t>
        </is>
      </c>
      <c r="C5" s="4" t="inlineStr">
        <is>
          <t>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If, and only if, there is a current registration statement in effect with respect to the shares of common stock underlying the warrants.If the Company calls the Public Warrants for redemption, management will have the option to require all holders that wish to exercise the Public Warrants to do so on a “cashless basis,” as described in the warrant agreement.</t>
        </is>
      </c>
    </row>
    <row r="6">
      <c r="A6" s="4" t="inlineStr">
        <is>
          <t>Warrant description</t>
        </is>
      </c>
      <c r="B6"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c r="C6"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7">
      <c r="A7" s="4" t="inlineStr">
        <is>
          <t>Sponsor [Member]</t>
        </is>
      </c>
    </row>
    <row r="8">
      <c r="A8" s="3" t="inlineStr">
        <is>
          <t>Warrants (Details) [Line Items]</t>
        </is>
      </c>
    </row>
    <row r="9">
      <c r="A9" s="4" t="inlineStr">
        <is>
          <t>Fair value</t>
        </is>
      </c>
      <c r="D9" s="5" t="n">
        <v>910</v>
      </c>
    </row>
    <row r="10">
      <c r="A10" s="4" t="inlineStr">
        <is>
          <t>EarlyBird Capital [Member]</t>
        </is>
      </c>
    </row>
    <row r="11">
      <c r="A11" s="3" t="inlineStr">
        <is>
          <t>Warrants (Details) [Line Items]</t>
        </is>
      </c>
    </row>
    <row r="12">
      <c r="A12" s="4" t="inlineStr">
        <is>
          <t>Representative shares</t>
        </is>
      </c>
      <c r="D12" s="6" t="n">
        <v>12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 / shares</t>
        </is>
      </c>
      <c r="B1" s="2" t="inlineStr">
        <is>
          <t>6 Months Ended</t>
        </is>
      </c>
    </row>
    <row r="2">
      <c r="B2" s="2" t="inlineStr">
        <is>
          <t>Jun. 30, 2021</t>
        </is>
      </c>
      <c r="C2" s="2" t="inlineStr">
        <is>
          <t>Dec. 31, 2020</t>
        </is>
      </c>
    </row>
    <row r="3">
      <c r="A3" s="3" t="inlineStr">
        <is>
          <t>Fair Value Disclosures [Abstract]</t>
        </is>
      </c>
    </row>
    <row r="4">
      <c r="A4" s="4" t="inlineStr">
        <is>
          <t>Private warrants outstanding</t>
        </is>
      </c>
      <c r="B4" s="6" t="n">
        <v>3950311</v>
      </c>
      <c r="C4" s="6" t="n">
        <v>3950311</v>
      </c>
    </row>
    <row r="5">
      <c r="A5" s="4" t="inlineStr">
        <is>
          <t>Warrant price per share (in Dollars per share)</t>
        </is>
      </c>
      <c r="B5" s="8" t="n">
        <v>1.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re measured at fair value on a recurring basis - USD ($)</t>
        </is>
      </c>
      <c r="B1" s="2" t="inlineStr">
        <is>
          <t>Jun. 30, 2021</t>
        </is>
      </c>
      <c r="C1" s="2" t="inlineStr">
        <is>
          <t>Dec. 31, 2020</t>
        </is>
      </c>
      <c r="D1" s="2" t="inlineStr">
        <is>
          <t>Dec. 31, 2019</t>
        </is>
      </c>
    </row>
    <row r="2">
      <c r="A2" s="4" t="inlineStr">
        <is>
          <t>Level 1 [Member]</t>
        </is>
      </c>
    </row>
    <row r="3">
      <c r="A3" s="3" t="inlineStr">
        <is>
          <t>Assets:</t>
        </is>
      </c>
    </row>
    <row r="4">
      <c r="A4" s="4" t="inlineStr">
        <is>
          <t>Marketable securities held in Trust Account</t>
        </is>
      </c>
      <c r="B4" s="5" t="n">
        <v>130240715</v>
      </c>
      <c r="C4" s="5" t="n">
        <v>130681047</v>
      </c>
      <c r="D4" s="5" t="n">
        <v>130311535</v>
      </c>
    </row>
    <row r="5">
      <c r="A5" s="4" t="inlineStr">
        <is>
          <t>Level 3 [Member]</t>
        </is>
      </c>
    </row>
    <row r="6">
      <c r="A6" s="3" t="inlineStr">
        <is>
          <t>Liabilities:</t>
        </is>
      </c>
    </row>
    <row r="7">
      <c r="A7" s="4" t="inlineStr">
        <is>
          <t>Warrant Liability – Private Placement Warrants</t>
        </is>
      </c>
      <c r="B7" s="5" t="n">
        <v>4779876</v>
      </c>
      <c r="C7" s="5" t="n">
        <v>3950311</v>
      </c>
      <c r="D7" s="5" t="n">
        <v>1975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Level 3 [Member] - $ / shares</t>
        </is>
      </c>
      <c r="B1" s="2" t="inlineStr">
        <is>
          <t>6 Months Ended</t>
        </is>
      </c>
      <c r="C1" s="2" t="inlineStr">
        <is>
          <t>12 Months Ended</t>
        </is>
      </c>
    </row>
    <row r="2">
      <c r="B2" s="2" t="inlineStr">
        <is>
          <t>Jun. 30, 2021</t>
        </is>
      </c>
      <c r="C2" s="2" t="inlineStr">
        <is>
          <t>Dec. 31, 2020</t>
        </is>
      </c>
    </row>
    <row r="3">
      <c r="A3" s="3" t="inlineStr">
        <is>
          <t>Fair Value Measurements (Details) - Schedule of quantitative information regarding Level 3 fair value measurements [Line Items]</t>
        </is>
      </c>
    </row>
    <row r="4">
      <c r="A4" s="4" t="inlineStr">
        <is>
          <t>Exercise price (in Dollars per share)</t>
        </is>
      </c>
      <c r="B4" s="9" t="n">
        <v>11.5</v>
      </c>
      <c r="C4" s="9" t="n">
        <v>11.5</v>
      </c>
    </row>
    <row r="5">
      <c r="A5" s="4" t="inlineStr">
        <is>
          <t>Stock price (in Dollars per share)</t>
        </is>
      </c>
      <c r="B5" s="8" t="n">
        <v>9.949999999999999</v>
      </c>
      <c r="C5" s="9" t="n">
        <v>10.2</v>
      </c>
    </row>
    <row r="6">
      <c r="A6" s="4" t="inlineStr">
        <is>
          <t>Volatility</t>
        </is>
      </c>
      <c r="B6" s="4" t="inlineStr">
        <is>
          <t>20.80%</t>
        </is>
      </c>
      <c r="C6" s="4" t="inlineStr">
        <is>
          <t>17.20%</t>
        </is>
      </c>
    </row>
    <row r="7">
      <c r="A7" s="4" t="inlineStr">
        <is>
          <t>Term</t>
        </is>
      </c>
      <c r="B7" s="4" t="inlineStr">
        <is>
          <t>5 years</t>
        </is>
      </c>
      <c r="C7" s="4" t="inlineStr">
        <is>
          <t>5 years</t>
        </is>
      </c>
    </row>
    <row r="8">
      <c r="A8" s="4" t="inlineStr">
        <is>
          <t>Risk-free rate</t>
        </is>
      </c>
      <c r="B8" s="4" t="inlineStr">
        <is>
          <t>0.70%</t>
        </is>
      </c>
      <c r="C8" s="4" t="inlineStr">
        <is>
          <t>0.29%</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6 Months Ended</t>
        </is>
      </c>
    </row>
    <row r="2">
      <c r="B2" s="2" t="inlineStr">
        <is>
          <t>Dec. 31, 2019shares</t>
        </is>
      </c>
    </row>
    <row r="3">
      <c r="A3" s="3" t="inlineStr">
        <is>
          <t>Statement of Stockholders' Equity [Abstract]</t>
        </is>
      </c>
    </row>
    <row r="4">
      <c r="A4" s="4" t="inlineStr">
        <is>
          <t>Sale of units</t>
        </is>
      </c>
      <c r="B4" s="6" t="n">
        <v>1300155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changes in fair value of warrant liabilities - Private Placement [Member] - USD ($)</t>
        </is>
      </c>
      <c r="B1" s="2" t="inlineStr">
        <is>
          <t>3 Months Ended</t>
        </is>
      </c>
      <c r="D1" s="2" t="inlineStr">
        <is>
          <t>6 Months Ended</t>
        </is>
      </c>
      <c r="E1" s="2" t="inlineStr">
        <is>
          <t>12 Months Ended</t>
        </is>
      </c>
    </row>
    <row r="2">
      <c r="B2" s="2" t="inlineStr">
        <is>
          <t>Jun. 30, 2021</t>
        </is>
      </c>
      <c r="C2" s="2" t="inlineStr">
        <is>
          <t>Mar. 31, 2021</t>
        </is>
      </c>
      <c r="D2" s="2" t="inlineStr">
        <is>
          <t>Dec. 31, 2019</t>
        </is>
      </c>
      <c r="E2" s="2" t="inlineStr">
        <is>
          <t>Dec. 31, 2020</t>
        </is>
      </c>
    </row>
    <row r="3">
      <c r="A3" s="3" t="inlineStr">
        <is>
          <t>Fair Value Measurements (Details) - Schedule of changes in fair value of warrant liabilities [Line Items]</t>
        </is>
      </c>
    </row>
    <row r="4">
      <c r="A4" s="4" t="inlineStr">
        <is>
          <t>Fair value</t>
        </is>
      </c>
      <c r="B4" s="5" t="n">
        <v>4661367</v>
      </c>
      <c r="C4" s="5" t="n">
        <v>3950311</v>
      </c>
      <c r="D4" s="4" t="inlineStr">
        <is>
          <t xml:space="preserve"> </t>
        </is>
      </c>
      <c r="E4" s="5" t="n">
        <v>1975155</v>
      </c>
    </row>
    <row r="5">
      <c r="A5" s="4" t="inlineStr">
        <is>
          <t>Change in fair value</t>
        </is>
      </c>
      <c r="B5" s="6" t="n">
        <v>118509</v>
      </c>
      <c r="C5" s="6" t="n">
        <v>711056</v>
      </c>
      <c r="D5" s="6" t="n">
        <v>-1224597</v>
      </c>
      <c r="E5" s="6" t="n">
        <v>1975156</v>
      </c>
    </row>
    <row r="6">
      <c r="A6" s="4" t="inlineStr">
        <is>
          <t>Fair value</t>
        </is>
      </c>
      <c r="B6" s="5" t="n">
        <v>4779876</v>
      </c>
      <c r="C6" s="5" t="n">
        <v>4661367</v>
      </c>
      <c r="D6" s="5" t="n">
        <v>1975155</v>
      </c>
      <c r="E6" s="5" t="n">
        <v>39503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Subsequent Events (Details) - USD ($)</t>
        </is>
      </c>
      <c r="B1" s="2" t="inlineStr">
        <is>
          <t>1 Months Ended</t>
        </is>
      </c>
      <c r="D1" s="2" t="inlineStr">
        <is>
          <t>6 Months Ended</t>
        </is>
      </c>
      <c r="E1" s="2" t="inlineStr">
        <is>
          <t>12 Months Ended</t>
        </is>
      </c>
    </row>
    <row r="2">
      <c r="B2" s="2" t="inlineStr">
        <is>
          <t>Aug. 31, 2021</t>
        </is>
      </c>
      <c r="C2" s="2" t="inlineStr">
        <is>
          <t>May 31, 2021</t>
        </is>
      </c>
      <c r="D2" s="2" t="inlineStr">
        <is>
          <t>Jun. 30, 2021</t>
        </is>
      </c>
      <c r="E2" s="2" t="inlineStr">
        <is>
          <t>Dec. 31, 2020</t>
        </is>
      </c>
      <c r="F2" s="2" t="inlineStr">
        <is>
          <t>Oct. 15, 2021</t>
        </is>
      </c>
      <c r="G2" s="2" t="inlineStr">
        <is>
          <t>Oct. 13, 2021</t>
        </is>
      </c>
      <c r="H2" s="2" t="inlineStr">
        <is>
          <t>Jun. 25, 2021</t>
        </is>
      </c>
      <c r="I2" s="2" t="inlineStr">
        <is>
          <t>Dec. 31, 2019</t>
        </is>
      </c>
    </row>
    <row r="3">
      <c r="A3" s="3" t="inlineStr">
        <is>
          <t>Subsequent Events (Details) [Line Items]</t>
        </is>
      </c>
    </row>
    <row r="4">
      <c r="A4" s="4" t="inlineStr">
        <is>
          <t>Merger agreement, description</t>
        </is>
      </c>
      <c r="D4" s="4" t="inlineStr">
        <is>
          <t>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Merida,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Merida Common Stock equal to the Exchange Ratio multiplied by the number of shares of Leafly Common Stock issuable upon conversion of such shares of Leafly Preferred Stock. The “Exchange Ratio”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t>
        </is>
      </c>
    </row>
    <row r="5">
      <c r="A5" s="4" t="inlineStr">
        <is>
          <t>Working capital loans</t>
        </is>
      </c>
      <c r="D5" s="5" t="n">
        <v>400000</v>
      </c>
    </row>
    <row r="6">
      <c r="A6" s="4" t="inlineStr">
        <is>
          <t>Common shares issue to employees, service providers, and stockholders (in Shares)</t>
        </is>
      </c>
      <c r="D6" s="6" t="n">
        <v>4339859</v>
      </c>
      <c r="E6" s="6" t="n">
        <v>4238244</v>
      </c>
      <c r="I6" s="6" t="n">
        <v>4018703</v>
      </c>
    </row>
    <row r="7">
      <c r="A7" s="4" t="inlineStr">
        <is>
          <t>Subsequent Event [Member]</t>
        </is>
      </c>
    </row>
    <row r="8">
      <c r="A8" s="3" t="inlineStr">
        <is>
          <t>Subsequent Events (Details) [Line Items]</t>
        </is>
      </c>
    </row>
    <row r="9">
      <c r="A9" s="4" t="inlineStr">
        <is>
          <t>Working capital loans</t>
        </is>
      </c>
      <c r="D9" s="5" t="n">
        <v>400000</v>
      </c>
      <c r="F9" s="5" t="n">
        <v>800000</v>
      </c>
      <c r="G9" s="5" t="n">
        <v>400000</v>
      </c>
      <c r="H9" s="5" t="n">
        <v>400000</v>
      </c>
    </row>
    <row r="10">
      <c r="A10" s="4" t="inlineStr">
        <is>
          <t>Working capital loans, outstanding</t>
        </is>
      </c>
      <c r="F10" s="5" t="n">
        <v>800000</v>
      </c>
    </row>
    <row r="11">
      <c r="A11" s="4" t="inlineStr">
        <is>
          <t>Aggregate consideration to be paid</t>
        </is>
      </c>
      <c r="B11" s="5" t="n">
        <v>385000</v>
      </c>
    </row>
    <row r="12">
      <c r="A12" s="4" t="inlineStr">
        <is>
          <t>Common shares issue to employees, service providers, and stockholders (in Shares)</t>
        </is>
      </c>
      <c r="B12" s="6" t="n">
        <v>6000</v>
      </c>
    </row>
    <row r="13">
      <c r="A13" s="4" t="inlineStr">
        <is>
          <t>Convertible promissory notes</t>
        </is>
      </c>
      <c r="B13" s="5" t="n">
        <v>7500</v>
      </c>
    </row>
    <row r="14">
      <c r="A14" s="4" t="inlineStr">
        <is>
          <t>Cumulative amount raised</t>
        </is>
      </c>
      <c r="B14" s="6" t="n">
        <v>31470</v>
      </c>
    </row>
    <row r="15">
      <c r="A15" s="4" t="inlineStr">
        <is>
          <t>Cumulative amount held</t>
        </is>
      </c>
      <c r="B15" s="6" t="n">
        <v>15000</v>
      </c>
    </row>
    <row r="16">
      <c r="A16" s="4" t="inlineStr">
        <is>
          <t>repayment of convertible promissory notes</t>
        </is>
      </c>
      <c r="B16" s="5" t="n">
        <v>15000</v>
      </c>
    </row>
    <row r="17">
      <c r="A17" s="4" t="inlineStr">
        <is>
          <t>Leafly Holdings, Inc.[Member]</t>
        </is>
      </c>
    </row>
    <row r="18">
      <c r="A18" s="3" t="inlineStr">
        <is>
          <t>Subsequent Events (Details) [Line Items]</t>
        </is>
      </c>
    </row>
    <row r="19">
      <c r="A19" s="4" t="inlineStr">
        <is>
          <t>Convertible promissory notes</t>
        </is>
      </c>
      <c r="D19" s="5" t="n">
        <v>23800</v>
      </c>
    </row>
    <row r="20">
      <c r="A20" s="4" t="inlineStr">
        <is>
          <t>Purchase an aggregate shares of common stock (in Shares)</t>
        </is>
      </c>
      <c r="D20" s="6" t="n">
        <v>578</v>
      </c>
      <c r="E20" s="6" t="n">
        <v>5448</v>
      </c>
    </row>
    <row r="21">
      <c r="A21" s="4" t="inlineStr">
        <is>
          <t>Purchase value of promissory note</t>
        </is>
      </c>
      <c r="D21" s="5" t="n">
        <v>1000</v>
      </c>
    </row>
    <row r="22">
      <c r="A22" s="4" t="inlineStr">
        <is>
          <t>Bearing interest rate</t>
        </is>
      </c>
      <c r="C22" s="4" t="inlineStr">
        <is>
          <t>8.00%</t>
        </is>
      </c>
    </row>
    <row r="23">
      <c r="A23" s="4" t="inlineStr">
        <is>
          <t>Conversion price, description</t>
        </is>
      </c>
      <c r="E23" s="4" t="inlineStr">
        <is>
          <t>The notes convert at a discount to the equity securities purchased by investors in a qualified financing of not less than $25,000 or in a qualified public transaction (initial public offering, direct listing, or acquisition transaction with a publicly-listed special purpose acquisition company or its subsidiary). The conversion price applicable to any such conversion will be an amount equal to 80% of the lowest price per share paid by investors or implied by a qualified public transaction.</t>
        </is>
      </c>
    </row>
    <row r="24">
      <c r="A24" s="4" t="inlineStr">
        <is>
          <t>Director [Member] | Leafly Holdings, Inc.[Member]</t>
        </is>
      </c>
    </row>
    <row r="25">
      <c r="A25" s="3" t="inlineStr">
        <is>
          <t>Subsequent Events (Details) [Line Items]</t>
        </is>
      </c>
    </row>
    <row r="26">
      <c r="A26" s="4" t="inlineStr">
        <is>
          <t>Purchase an aggregate shares of common stock (in Shares)</t>
        </is>
      </c>
      <c r="C26" s="6" t="n">
        <v>6700</v>
      </c>
    </row>
    <row r="27">
      <c r="A27" s="4" t="inlineStr">
        <is>
          <t>Exercise price (in Dollars per share)</t>
        </is>
      </c>
      <c r="C27" s="8" t="n">
        <v>0.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restatement of balance sheet - USD ($)</t>
        </is>
      </c>
      <c r="B1" s="2" t="inlineStr">
        <is>
          <t>Dec. 31, 2020</t>
        </is>
      </c>
      <c r="C1" s="2" t="inlineStr">
        <is>
          <t>Sep. 30, 2020</t>
        </is>
      </c>
      <c r="D1" s="2" t="inlineStr">
        <is>
          <t>Jun. 30, 2020</t>
        </is>
      </c>
      <c r="E1" s="2" t="inlineStr">
        <is>
          <t>Mar. 31, 2020</t>
        </is>
      </c>
      <c r="F1" s="2" t="inlineStr">
        <is>
          <t>Dec. 31, 2019</t>
        </is>
      </c>
      <c r="G1" s="2" t="inlineStr">
        <is>
          <t>Nov. 07, 2019</t>
        </is>
      </c>
    </row>
    <row r="2">
      <c r="A2" s="4" t="inlineStr">
        <is>
          <t>As Previously Reported [Member]</t>
        </is>
      </c>
    </row>
    <row r="3">
      <c r="A3" s="3" t="inlineStr">
        <is>
          <t>Condensed Balance Sheet Statements, Captions [Line Items]</t>
        </is>
      </c>
    </row>
    <row r="4">
      <c r="A4" s="4" t="inlineStr">
        <is>
          <t>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ubject to Possible Redemption</t>
        </is>
      </c>
      <c r="B5" s="6" t="n">
        <v>125781370</v>
      </c>
      <c r="C5" s="6" t="n">
        <v>125871358</v>
      </c>
      <c r="D5" s="6" t="n">
        <v>125957664</v>
      </c>
      <c r="E5" s="6" t="n">
        <v>126056624</v>
      </c>
      <c r="F5" s="6" t="n">
        <v>125680303</v>
      </c>
      <c r="G5" s="6" t="n">
        <v>115562660</v>
      </c>
    </row>
    <row r="6">
      <c r="A6" s="4" t="inlineStr">
        <is>
          <t>Common Stock</t>
        </is>
      </c>
      <c r="B6" s="6" t="n">
        <v>384</v>
      </c>
      <c r="C6" s="6" t="n">
        <v>383</v>
      </c>
      <c r="D6" s="6" t="n">
        <v>383</v>
      </c>
      <c r="E6" s="6" t="n">
        <v>382</v>
      </c>
      <c r="F6" s="6" t="n">
        <v>382</v>
      </c>
      <c r="G6" s="6" t="n">
        <v>401</v>
      </c>
    </row>
    <row r="7">
      <c r="A7" s="4" t="inlineStr">
        <is>
          <t>Additional Paid-in Capital</t>
        </is>
      </c>
      <c r="B7" s="6" t="n">
        <v>4797048</v>
      </c>
      <c r="C7" s="6" t="n">
        <v>4707061</v>
      </c>
      <c r="D7" s="6" t="n">
        <v>4620755</v>
      </c>
      <c r="E7" s="6" t="n">
        <v>4521796</v>
      </c>
      <c r="F7" s="6" t="n">
        <v>4898117</v>
      </c>
      <c r="G7" s="6" t="n">
        <v>5000221</v>
      </c>
    </row>
    <row r="8">
      <c r="A8" s="4" t="inlineStr">
        <is>
          <t>Retained Earnings (Accumulated Deficit)</t>
        </is>
      </c>
      <c r="B8" s="6" t="n">
        <v>202578</v>
      </c>
      <c r="C8" s="6" t="n">
        <v>292558</v>
      </c>
      <c r="D8" s="6" t="n">
        <v>378866</v>
      </c>
      <c r="E8" s="6" t="n">
        <v>477832</v>
      </c>
      <c r="F8" s="6" t="n">
        <v>101502</v>
      </c>
      <c r="G8" s="6" t="n">
        <v>-621</v>
      </c>
    </row>
    <row r="9">
      <c r="A9" s="4" t="inlineStr">
        <is>
          <t>Adjustments [Member]</t>
        </is>
      </c>
    </row>
    <row r="10">
      <c r="A10" s="3" t="inlineStr">
        <is>
          <t>Condensed Balance Sheet Statements, Captions [Line Items]</t>
        </is>
      </c>
    </row>
    <row r="11">
      <c r="A11" s="4" t="inlineStr">
        <is>
          <t>Warrant Liability</t>
        </is>
      </c>
      <c r="B11" s="6" t="n">
        <v>3950311</v>
      </c>
      <c r="C11" s="6" t="n">
        <v>2172671</v>
      </c>
      <c r="D11" s="6" t="n">
        <v>1975155</v>
      </c>
      <c r="E11" s="6" t="n">
        <v>1975155</v>
      </c>
      <c r="F11" s="6" t="n">
        <v>1975155</v>
      </c>
      <c r="G11" s="6" t="n">
        <v>3037500</v>
      </c>
    </row>
    <row r="12">
      <c r="A12" s="4" t="inlineStr">
        <is>
          <t>Common Stock Subject to Possible Redemption</t>
        </is>
      </c>
      <c r="B12" s="6" t="n">
        <v>-3950311</v>
      </c>
      <c r="C12" s="6" t="n">
        <v>-2172671</v>
      </c>
      <c r="D12" s="6" t="n">
        <v>-1975155</v>
      </c>
      <c r="E12" s="6" t="n">
        <v>-1975155</v>
      </c>
      <c r="F12" s="6" t="n">
        <v>-1975155</v>
      </c>
      <c r="G12" s="6" t="n">
        <v>-3037500</v>
      </c>
    </row>
    <row r="13">
      <c r="A13" s="4" t="inlineStr">
        <is>
          <t>Common Stock</t>
        </is>
      </c>
      <c r="B13" s="6" t="n">
        <v>40</v>
      </c>
      <c r="C13" s="6" t="n">
        <v>22</v>
      </c>
      <c r="D13" s="6" t="n">
        <v>20</v>
      </c>
      <c r="E13" s="6" t="n">
        <v>20</v>
      </c>
      <c r="F13" s="6" t="n">
        <v>20</v>
      </c>
      <c r="G13" s="6" t="n">
        <v>31</v>
      </c>
    </row>
    <row r="14">
      <c r="A14" s="4" t="inlineStr">
        <is>
          <t>Additional Paid-in Capital</t>
        </is>
      </c>
      <c r="B14" s="6" t="n">
        <v>770465</v>
      </c>
      <c r="C14" s="6" t="n">
        <v>-1007157</v>
      </c>
      <c r="D14" s="6" t="n">
        <v>-1204671</v>
      </c>
      <c r="E14" s="6" t="n">
        <v>-1204671</v>
      </c>
      <c r="F14" s="6" t="n">
        <v>-1204671</v>
      </c>
      <c r="G14" s="6" t="n">
        <v>19915</v>
      </c>
    </row>
    <row r="15">
      <c r="A15" s="4" t="inlineStr">
        <is>
          <t>Retained Earnings (Accumulated Deficit)</t>
        </is>
      </c>
      <c r="B15" s="6" t="n">
        <v>-770505</v>
      </c>
      <c r="C15" s="6" t="n">
        <v>1007135</v>
      </c>
      <c r="D15" s="6" t="n">
        <v>1204651</v>
      </c>
      <c r="E15" s="6" t="n">
        <v>1204651</v>
      </c>
      <c r="F15" s="6" t="n">
        <v>1204651</v>
      </c>
      <c r="G15" s="6" t="n">
        <v>-19946</v>
      </c>
    </row>
    <row r="16">
      <c r="A16" s="4" t="inlineStr">
        <is>
          <t>As Restated [Member]</t>
        </is>
      </c>
    </row>
    <row r="17">
      <c r="A17" s="3" t="inlineStr">
        <is>
          <t>Condensed Balance Sheet Statements, Captions [Line Items]</t>
        </is>
      </c>
    </row>
    <row r="18">
      <c r="A18" s="4" t="inlineStr">
        <is>
          <t>Warrant Liability</t>
        </is>
      </c>
      <c r="B18" s="6" t="n">
        <v>3950311</v>
      </c>
      <c r="C18" s="6" t="n">
        <v>2172671</v>
      </c>
      <c r="D18" s="6" t="n">
        <v>1975155</v>
      </c>
      <c r="E18" s="6" t="n">
        <v>1975155</v>
      </c>
      <c r="F18" s="6" t="n">
        <v>1975155</v>
      </c>
      <c r="G18" s="6" t="n">
        <v>3037500</v>
      </c>
    </row>
    <row r="19">
      <c r="A19" s="4" t="inlineStr">
        <is>
          <t>Common Stock Subject to Possible Redemption</t>
        </is>
      </c>
      <c r="B19" s="6" t="n">
        <v>121831059</v>
      </c>
      <c r="C19" s="6" t="n">
        <v>123698687</v>
      </c>
      <c r="D19" s="6" t="n">
        <v>123982509</v>
      </c>
      <c r="E19" s="6" t="n">
        <v>124081469</v>
      </c>
      <c r="F19" s="6" t="n">
        <v>123705148</v>
      </c>
      <c r="G19" s="6" t="n">
        <v>112525160</v>
      </c>
    </row>
    <row r="20">
      <c r="A20" s="4" t="inlineStr">
        <is>
          <t>Common Stock</t>
        </is>
      </c>
      <c r="B20" s="6" t="n">
        <v>424</v>
      </c>
      <c r="C20" s="6" t="n">
        <v>405</v>
      </c>
      <c r="D20" s="6" t="n">
        <v>403</v>
      </c>
      <c r="E20" s="6" t="n">
        <v>402</v>
      </c>
      <c r="F20" s="6" t="n">
        <v>402</v>
      </c>
      <c r="G20" s="6" t="n">
        <v>432</v>
      </c>
    </row>
    <row r="21">
      <c r="A21" s="4" t="inlineStr">
        <is>
          <t>Additional Paid-in Capital</t>
        </is>
      </c>
      <c r="B21" s="6" t="n">
        <v>5567513</v>
      </c>
      <c r="C21" s="6" t="n">
        <v>3699904</v>
      </c>
      <c r="D21" s="6" t="n">
        <v>3416084</v>
      </c>
      <c r="E21" s="6" t="n">
        <v>3317125</v>
      </c>
      <c r="F21" s="6" t="n">
        <v>3693446</v>
      </c>
      <c r="G21" s="6" t="n">
        <v>5020136</v>
      </c>
    </row>
    <row r="22">
      <c r="A22" s="4" t="inlineStr">
        <is>
          <t>Retained Earnings (Accumulated Deficit)</t>
        </is>
      </c>
      <c r="B22" s="5" t="n">
        <v>-567927</v>
      </c>
      <c r="C22" s="5" t="n">
        <v>1299693</v>
      </c>
      <c r="D22" s="5" t="n">
        <v>1583517</v>
      </c>
      <c r="E22" s="5" t="n">
        <v>1682483</v>
      </c>
      <c r="F22" s="5" t="n">
        <v>1306153</v>
      </c>
      <c r="G22" s="5" t="n">
        <v>-20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Restatement of Previously Issued Financial Statements (Details) - Schedule of restatement of operations statement - USD ($)</t>
        </is>
      </c>
      <c r="B1" s="2" t="inlineStr">
        <is>
          <t>3 Months Ended</t>
        </is>
      </c>
      <c r="C1" s="2" t="inlineStr">
        <is>
          <t>6 Months Ended</t>
        </is>
      </c>
      <c r="E1" s="2" t="inlineStr">
        <is>
          <t>9 Months Ended</t>
        </is>
      </c>
      <c r="F1" s="2" t="inlineStr">
        <is>
          <t>12 Months Ended</t>
        </is>
      </c>
    </row>
    <row r="2">
      <c r="B2" s="2" t="inlineStr">
        <is>
          <t>Mar. 31, 2020</t>
        </is>
      </c>
      <c r="C2" s="2" t="inlineStr">
        <is>
          <t>Jun. 30, 2020</t>
        </is>
      </c>
      <c r="D2" s="2" t="inlineStr">
        <is>
          <t>Dec. 31, 2019</t>
        </is>
      </c>
      <c r="E2" s="2" t="inlineStr">
        <is>
          <t>Sep. 30, 2020</t>
        </is>
      </c>
      <c r="F2" s="2" t="inlineStr">
        <is>
          <t>Dec. 31, 2020</t>
        </is>
      </c>
    </row>
    <row r="3">
      <c r="A3" s="4" t="inlineStr">
        <is>
          <t>As Previously Reported [Member]</t>
        </is>
      </c>
    </row>
    <row r="4">
      <c r="A4" s="3" t="inlineStr">
        <is>
          <t>Condensed Income Statements, Captions [Line Items]</t>
        </is>
      </c>
    </row>
    <row r="5">
      <c r="A5" s="4" t="inlineStr">
        <is>
          <t>Change in fair value of warrant liability</t>
        </is>
      </c>
      <c r="D5" s="4" t="inlineStr">
        <is>
          <t xml:space="preserve"> </t>
        </is>
      </c>
      <c r="E5" s="4" t="inlineStr">
        <is>
          <t xml:space="preserve"> </t>
        </is>
      </c>
      <c r="F5" s="4" t="inlineStr">
        <is>
          <t xml:space="preserve"> </t>
        </is>
      </c>
    </row>
    <row r="6">
      <c r="A6" s="4" t="inlineStr">
        <is>
          <t>Transaction costs allocable to warrant liability</t>
        </is>
      </c>
      <c r="D6" s="4" t="inlineStr">
        <is>
          <t xml:space="preserve"> </t>
        </is>
      </c>
    </row>
    <row r="7">
      <c r="A7" s="4" t="inlineStr">
        <is>
          <t>Net income (loss)</t>
        </is>
      </c>
      <c r="D7" s="5" t="n">
        <v>101502</v>
      </c>
      <c r="E7" s="5" t="n">
        <v>191056</v>
      </c>
      <c r="F7" s="5" t="n">
        <v>101076</v>
      </c>
    </row>
    <row r="8">
      <c r="A8" s="4" t="inlineStr">
        <is>
          <t>Weighted average shares outstanding, Common Stock subject to possible redemption (in Shares)</t>
        </is>
      </c>
      <c r="B8" s="6" t="n">
        <v>12550477</v>
      </c>
      <c r="C8" s="6" t="n">
        <v>12553036</v>
      </c>
      <c r="D8" s="6" t="n">
        <v>12446534</v>
      </c>
      <c r="E8" s="6" t="n">
        <v>12550512</v>
      </c>
      <c r="F8" s="6" t="n">
        <v>12547286</v>
      </c>
    </row>
    <row r="9">
      <c r="A9" s="4" t="inlineStr">
        <is>
          <t>Basic and diluted net income per share, Common Stock subject to possible redemption (in Dollars per share)</t>
        </is>
      </c>
      <c r="B9" s="8" t="n">
        <v>0.04</v>
      </c>
      <c r="C9" s="8" t="n">
        <v>0.04</v>
      </c>
      <c r="D9" s="8" t="n">
        <v>0.01</v>
      </c>
      <c r="E9" s="8" t="n">
        <v>0.05</v>
      </c>
      <c r="F9" s="8" t="n">
        <v>0.05</v>
      </c>
    </row>
    <row r="10">
      <c r="A10" s="4" t="inlineStr">
        <is>
          <t>Weighted average shares outstanding, Common Stock (in Shares)</t>
        </is>
      </c>
      <c r="B10" s="6" t="n">
        <v>3821463</v>
      </c>
      <c r="C10" s="6" t="n">
        <v>3818918</v>
      </c>
      <c r="D10" s="6" t="n">
        <v>3305465</v>
      </c>
      <c r="E10" s="6" t="n">
        <v>3821429</v>
      </c>
      <c r="F10" s="6" t="n">
        <v>3824645</v>
      </c>
    </row>
    <row r="11">
      <c r="A11" s="4" t="inlineStr">
        <is>
          <t>Basic and diluted net loss per share, Common Stock (in Dollars per share)</t>
        </is>
      </c>
      <c r="B11" s="8" t="n">
        <v>-0.04</v>
      </c>
      <c r="C11" s="8" t="n">
        <v>-0.07000000000000001</v>
      </c>
      <c r="D11" s="8" t="n">
        <v>0.03</v>
      </c>
      <c r="E11" s="9" t="n">
        <v>-0.1</v>
      </c>
      <c r="F11" s="8" t="n">
        <v>-0.12</v>
      </c>
    </row>
    <row r="12">
      <c r="A12" s="3" t="inlineStr">
        <is>
          <t>Cash Flow Statement for the Year Ended December 31, 2019 (audited)</t>
        </is>
      </c>
    </row>
    <row r="13">
      <c r="A13" s="4" t="inlineStr">
        <is>
          <t>Change in fair value of warrant liability</t>
        </is>
      </c>
      <c r="D13" s="4" t="inlineStr">
        <is>
          <t xml:space="preserve"> </t>
        </is>
      </c>
      <c r="E13" s="4" t="inlineStr">
        <is>
          <t xml:space="preserve"> </t>
        </is>
      </c>
      <c r="F13" s="4" t="inlineStr">
        <is>
          <t xml:space="preserve"> </t>
        </is>
      </c>
    </row>
    <row r="14">
      <c r="A14" s="4" t="inlineStr">
        <is>
          <t>Transaction costs associated with Initial Public Offering</t>
        </is>
      </c>
      <c r="D14" s="4" t="inlineStr">
        <is>
          <t xml:space="preserve"> </t>
        </is>
      </c>
    </row>
    <row r="15">
      <c r="A15" s="4" t="inlineStr">
        <is>
          <t>Initial classification of Common Stock subject to possible redemption</t>
        </is>
      </c>
      <c r="D15" s="6" t="n">
        <v>125578180</v>
      </c>
    </row>
    <row r="16">
      <c r="A16" s="4" t="inlineStr">
        <is>
          <t>Change in value of Common Stock subject to possible redemption</t>
        </is>
      </c>
      <c r="D16" s="6" t="n">
        <v>102123</v>
      </c>
      <c r="E16" s="6" t="n">
        <v>191055</v>
      </c>
      <c r="F16" s="6" t="n">
        <v>101067</v>
      </c>
    </row>
    <row r="17">
      <c r="A17" s="4" t="inlineStr">
        <is>
          <t>Adjustments [Member]</t>
        </is>
      </c>
    </row>
    <row r="18">
      <c r="A18" s="3" t="inlineStr">
        <is>
          <t>Condensed Income Statements, Captions [Line Items]</t>
        </is>
      </c>
    </row>
    <row r="19">
      <c r="A19" s="4" t="inlineStr">
        <is>
          <t>Change in fair value of warrant liability</t>
        </is>
      </c>
      <c r="D19" s="6" t="n">
        <v>1224597</v>
      </c>
      <c r="E19" s="6" t="n">
        <v>-197516</v>
      </c>
      <c r="F19" s="6" t="n">
        <v>-1975156</v>
      </c>
    </row>
    <row r="20">
      <c r="A20" s="4" t="inlineStr">
        <is>
          <t>Transaction costs allocable to warrant liability</t>
        </is>
      </c>
      <c r="D20" s="6" t="n">
        <v>-19946</v>
      </c>
    </row>
    <row r="21">
      <c r="A21" s="4" t="inlineStr">
        <is>
          <t>Net income (loss)</t>
        </is>
      </c>
      <c r="D21" s="5" t="n">
        <v>1204651</v>
      </c>
      <c r="E21" s="5" t="n">
        <v>-197516</v>
      </c>
      <c r="F21" s="5" t="n">
        <v>-1975156</v>
      </c>
    </row>
    <row r="22">
      <c r="A22" s="4" t="inlineStr">
        <is>
          <t>Weighted average shares outstanding, Common Stock subject to possible redemption (in Shares)</t>
        </is>
      </c>
      <c r="B22" s="6" t="n">
        <v>-197240</v>
      </c>
      <c r="C22" s="6" t="n">
        <v>-196999</v>
      </c>
      <c r="D22" s="6" t="n">
        <v>-318172</v>
      </c>
      <c r="E22" s="6" t="n">
        <v>-196900</v>
      </c>
      <c r="F22" s="6" t="n">
        <v>-201796</v>
      </c>
    </row>
    <row r="23">
      <c r="A23" s="4" t="inlineStr">
        <is>
          <t>Basic and diluted net income per share, Common Stock subject to possible redemption (in Dollar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shares outstanding, Common Stock (in Shares)</t>
        </is>
      </c>
      <c r="B24" s="6" t="n">
        <v>197240</v>
      </c>
      <c r="C24" s="6" t="n">
        <v>196986</v>
      </c>
      <c r="D24" s="6" t="n">
        <v>88564</v>
      </c>
      <c r="E24" s="6" t="n">
        <v>196899</v>
      </c>
      <c r="F24" s="6" t="n">
        <v>201805</v>
      </c>
    </row>
    <row r="25">
      <c r="A25" s="4" t="inlineStr">
        <is>
          <t>Basic and diluted net loss per share, Common Stock (in Dollars per share)</t>
        </is>
      </c>
      <c r="B25" s="4" t="inlineStr">
        <is>
          <t xml:space="preserve"> </t>
        </is>
      </c>
      <c r="C25" s="8" t="n">
        <v>0.01</v>
      </c>
      <c r="D25" s="9" t="n">
        <v>0.3</v>
      </c>
      <c r="E25" s="8" t="n">
        <v>-0.04</v>
      </c>
      <c r="F25" s="8" t="n">
        <v>-0.48</v>
      </c>
    </row>
    <row r="26">
      <c r="A26" s="3" t="inlineStr">
        <is>
          <t>Cash Flow Statement for the Year Ended December 31, 2019 (audited)</t>
        </is>
      </c>
    </row>
    <row r="27">
      <c r="A27" s="4" t="inlineStr">
        <is>
          <t>Change in fair value of warrant liability</t>
        </is>
      </c>
      <c r="D27" s="5" t="n">
        <v>-1224597</v>
      </c>
      <c r="E27" s="5" t="n">
        <v>197516</v>
      </c>
      <c r="F27" s="5" t="n">
        <v>1975156</v>
      </c>
    </row>
    <row r="28">
      <c r="A28" s="4" t="inlineStr">
        <is>
          <t>Transaction costs associated with Initial Public Offering</t>
        </is>
      </c>
      <c r="D28" s="6" t="n">
        <v>19946</v>
      </c>
    </row>
    <row r="29">
      <c r="A29" s="4" t="inlineStr">
        <is>
          <t>Initial classification of Common Stock subject to possible redemption</t>
        </is>
      </c>
      <c r="D29" s="6" t="n">
        <v>-3199752</v>
      </c>
    </row>
    <row r="30">
      <c r="A30" s="4" t="inlineStr">
        <is>
          <t>Change in value of Common Stock subject to possible redemption</t>
        </is>
      </c>
      <c r="D30" s="6" t="n">
        <v>1224597</v>
      </c>
      <c r="E30" s="6" t="n">
        <v>-197516</v>
      </c>
      <c r="F30" s="6" t="n">
        <v>-1975156</v>
      </c>
    </row>
    <row r="31">
      <c r="A31" s="4" t="inlineStr">
        <is>
          <t>As Restated [Member]</t>
        </is>
      </c>
    </row>
    <row r="32">
      <c r="A32" s="3" t="inlineStr">
        <is>
          <t>Condensed Income Statements, Captions [Line Items]</t>
        </is>
      </c>
    </row>
    <row r="33">
      <c r="A33" s="4" t="inlineStr">
        <is>
          <t>Change in fair value of warrant liability</t>
        </is>
      </c>
      <c r="D33" s="6" t="n">
        <v>1224597</v>
      </c>
      <c r="E33" s="6" t="n">
        <v>197516</v>
      </c>
      <c r="F33" s="6" t="n">
        <v>-1975156</v>
      </c>
    </row>
    <row r="34">
      <c r="A34" s="4" t="inlineStr">
        <is>
          <t>Transaction costs allocable to warrant liability</t>
        </is>
      </c>
      <c r="D34" s="6" t="n">
        <v>-19946</v>
      </c>
    </row>
    <row r="35">
      <c r="A35" s="4" t="inlineStr">
        <is>
          <t>Net income (loss)</t>
        </is>
      </c>
      <c r="D35" s="5" t="n">
        <v>1306153</v>
      </c>
      <c r="E35" s="5" t="n">
        <v>-6460</v>
      </c>
      <c r="F35" s="5" t="n">
        <v>-1874080</v>
      </c>
    </row>
    <row r="36">
      <c r="A36" s="4" t="inlineStr">
        <is>
          <t>Weighted average shares outstanding, Common Stock subject to possible redemption (in Shares)</t>
        </is>
      </c>
      <c r="B36" s="6" t="n">
        <v>12353237</v>
      </c>
      <c r="C36" s="6" t="n">
        <v>12356037</v>
      </c>
      <c r="D36" s="6" t="n">
        <v>12128362</v>
      </c>
      <c r="E36" s="6" t="n">
        <v>12353612</v>
      </c>
      <c r="F36" s="6" t="n">
        <v>12345490</v>
      </c>
    </row>
    <row r="37">
      <c r="A37" s="4" t="inlineStr">
        <is>
          <t>Basic and diluted net income per share, Common Stock subject to possible redemption (in Dollars per share)</t>
        </is>
      </c>
      <c r="B37" s="8" t="n">
        <v>0.04</v>
      </c>
      <c r="C37" s="8" t="n">
        <v>0.04</v>
      </c>
      <c r="D37" s="8" t="n">
        <v>0.01</v>
      </c>
      <c r="E37" s="8" t="n">
        <v>0.05</v>
      </c>
      <c r="F37" s="8" t="n">
        <v>0.05</v>
      </c>
    </row>
    <row r="38">
      <c r="A38" s="4" t="inlineStr">
        <is>
          <t>Weighted average shares outstanding, Common Stock (in Shares)</t>
        </is>
      </c>
      <c r="B38" s="6" t="n">
        <v>4018703</v>
      </c>
      <c r="C38" s="6" t="n">
        <v>4015904</v>
      </c>
      <c r="D38" s="6" t="n">
        <v>3394029</v>
      </c>
      <c r="E38" s="6" t="n">
        <v>4018328</v>
      </c>
      <c r="F38" s="6" t="n">
        <v>4026450</v>
      </c>
    </row>
    <row r="39">
      <c r="A39" s="4" t="inlineStr">
        <is>
          <t>Basic and diluted net loss per share, Common Stock (in Dollars per share)</t>
        </is>
      </c>
      <c r="B39" s="8" t="n">
        <v>-0.04</v>
      </c>
      <c r="C39" s="8" t="n">
        <v>-0.06</v>
      </c>
      <c r="D39" s="8" t="n">
        <v>0.33</v>
      </c>
      <c r="E39" s="8" t="n">
        <v>-0.14</v>
      </c>
      <c r="F39" s="9" t="n">
        <v>-0.6</v>
      </c>
    </row>
    <row r="40">
      <c r="A40" s="3" t="inlineStr">
        <is>
          <t>Cash Flow Statement for the Year Ended December 31, 2019 (audited)</t>
        </is>
      </c>
    </row>
    <row r="41">
      <c r="A41" s="4" t="inlineStr">
        <is>
          <t>Change in fair value of warrant liability</t>
        </is>
      </c>
      <c r="D41" s="5" t="n">
        <v>-1224597</v>
      </c>
      <c r="E41" s="5" t="n">
        <v>197516</v>
      </c>
      <c r="F41" s="5" t="n">
        <v>1975156</v>
      </c>
    </row>
    <row r="42">
      <c r="A42" s="4" t="inlineStr">
        <is>
          <t>Transaction costs associated with Initial Public Offering</t>
        </is>
      </c>
      <c r="D42" s="6" t="n">
        <v>19946</v>
      </c>
    </row>
    <row r="43">
      <c r="A43" s="4" t="inlineStr">
        <is>
          <t>Initial classification of Common Stock subject to possible redemption</t>
        </is>
      </c>
      <c r="D43" s="6" t="n">
        <v>122378428</v>
      </c>
    </row>
    <row r="44">
      <c r="A44" s="4" t="inlineStr">
        <is>
          <t>Change in value of Common Stock subject to possible redemption</t>
        </is>
      </c>
      <c r="D44" s="5" t="n">
        <v>1326720</v>
      </c>
      <c r="E44" s="5" t="n">
        <v>-6461</v>
      </c>
      <c r="F44" s="5" t="n">
        <v>-187408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Details) - Schedule of calculation of basic and diluted net income (loss) per common share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Numerator: Earnings allocable to Common stock subject to possible redemption</t>
        </is>
      </c>
    </row>
    <row r="4">
      <c r="A4" s="4" t="inlineStr">
        <is>
          <t>Interest earned on marketable securities held in Trust Account</t>
        </is>
      </c>
      <c r="B4" s="5" t="n">
        <v>3067</v>
      </c>
      <c r="C4" s="5" t="n">
        <v>213024</v>
      </c>
      <c r="D4" s="5" t="n">
        <v>25667</v>
      </c>
      <c r="E4" s="5" t="n">
        <v>689904</v>
      </c>
      <c r="F4" s="5" t="n">
        <v>285524</v>
      </c>
      <c r="G4" s="5" t="n">
        <v>734755</v>
      </c>
    </row>
    <row r="5">
      <c r="A5" s="4" t="inlineStr">
        <is>
          <t>Unrealized gain (loss) on marketable securities held in Trust Account</t>
        </is>
      </c>
      <c r="B5" s="6" t="n">
        <v>1099</v>
      </c>
      <c r="C5" s="6" t="n">
        <v>-190443</v>
      </c>
      <c r="D5" s="4" t="inlineStr">
        <is>
          <t xml:space="preserve"> </t>
        </is>
      </c>
      <c r="E5" s="6" t="n">
        <v>-3925</v>
      </c>
      <c r="F5" s="6" t="n">
        <v>219</v>
      </c>
      <c r="G5" s="6" t="n">
        <v>1919</v>
      </c>
    </row>
    <row r="6">
      <c r="A6" s="4" t="inlineStr">
        <is>
          <t>Less: interest available to be withdrawn for payment of taxes</t>
        </is>
      </c>
      <c r="B6" s="6" t="n">
        <v>-4166</v>
      </c>
      <c r="C6" s="6" t="n">
        <v>-14022</v>
      </c>
      <c r="D6" s="5" t="n">
        <v>-25667</v>
      </c>
      <c r="E6" s="6" t="n">
        <v>-150238</v>
      </c>
      <c r="F6" s="6" t="n">
        <v>-110258</v>
      </c>
      <c r="G6" s="6" t="n">
        <v>-179355</v>
      </c>
    </row>
    <row r="7">
      <c r="A7" s="4" t="inlineStr">
        <is>
          <t>Net income attributable</t>
        </is>
      </c>
      <c r="B7" s="4" t="inlineStr">
        <is>
          <t xml:space="preserve"> </t>
        </is>
      </c>
      <c r="C7" s="5" t="n">
        <v>-8559</v>
      </c>
      <c r="E7" s="5" t="n">
        <v>-535741</v>
      </c>
      <c r="F7" s="5" t="n">
        <v>175485</v>
      </c>
      <c r="G7" s="5" t="n">
        <v>557319</v>
      </c>
    </row>
    <row r="8">
      <c r="A8" s="3" t="inlineStr">
        <is>
          <t>Denominator: Weighted Average Common stock subject to possible redemption</t>
        </is>
      </c>
    </row>
    <row r="9">
      <c r="A9" s="4" t="inlineStr">
        <is>
          <t>Basic and diluted weighted average shares outstanding (in Shares)</t>
        </is>
      </c>
      <c r="B9" s="6" t="n">
        <v>12066613</v>
      </c>
      <c r="C9" s="6" t="n">
        <v>12358836</v>
      </c>
      <c r="D9" s="6" t="n">
        <v>12099969</v>
      </c>
      <c r="E9" s="6" t="n">
        <v>12356037</v>
      </c>
      <c r="F9" s="6" t="n">
        <v>12128362</v>
      </c>
      <c r="G9" s="6" t="n">
        <v>12345490</v>
      </c>
    </row>
    <row r="10">
      <c r="A10" s="4" t="inlineStr">
        <is>
          <t>Basic and diluted net income per share (in Dollars per share)</t>
        </is>
      </c>
      <c r="B10" s="5" t="n">
        <v>0</v>
      </c>
      <c r="C10" s="5" t="n">
        <v>0</v>
      </c>
      <c r="D10" s="5" t="n">
        <v>0</v>
      </c>
      <c r="E10" s="8" t="n">
        <v>-0.04</v>
      </c>
      <c r="F10" s="8" t="n">
        <v>0.01</v>
      </c>
      <c r="G10" s="8" t="n">
        <v>0.05</v>
      </c>
    </row>
    <row r="11">
      <c r="A11" s="3" t="inlineStr">
        <is>
          <t>Numerator: Net (Loss) Income minus Net Earnings</t>
        </is>
      </c>
    </row>
    <row r="12">
      <c r="A12" s="4" t="inlineStr">
        <is>
          <t>Net (loss) income</t>
        </is>
      </c>
      <c r="F12" s="5" t="n">
        <v>1306153</v>
      </c>
      <c r="G12" s="5" t="n">
        <v>-1874080</v>
      </c>
    </row>
    <row r="13">
      <c r="A13" s="4" t="inlineStr">
        <is>
          <t>Net income allocable to Common stock subject to possible redemption</t>
        </is>
      </c>
      <c r="C13" s="5" t="n">
        <v>-8599</v>
      </c>
      <c r="E13" s="5" t="n">
        <v>-535741</v>
      </c>
      <c r="F13" s="6" t="n">
        <v>-175485</v>
      </c>
      <c r="G13" s="6" t="n">
        <v>-557319</v>
      </c>
    </row>
    <row r="14">
      <c r="A14" s="4" t="inlineStr">
        <is>
          <t>Non-Redeemable Net (Loss) Income</t>
        </is>
      </c>
      <c r="F14" s="5" t="n">
        <v>1130668</v>
      </c>
      <c r="G14" s="5" t="n">
        <v>-2431399</v>
      </c>
    </row>
    <row r="15">
      <c r="A15" s="3" t="inlineStr">
        <is>
          <t>Denominator: Weighted Average Non-Redeemable Common Stock</t>
        </is>
      </c>
    </row>
    <row r="16">
      <c r="A16" s="4" t="inlineStr">
        <is>
          <t>Basic and diluted weighted average shares outstanding, Non-redeemable common stock (in Shares)</t>
        </is>
      </c>
      <c r="B16" s="6" t="n">
        <v>4305327</v>
      </c>
      <c r="C16" s="6" t="n">
        <v>4013104</v>
      </c>
      <c r="D16" s="6" t="n">
        <v>4271971</v>
      </c>
      <c r="E16" s="6" t="n">
        <v>4015904</v>
      </c>
      <c r="F16" s="6" t="n">
        <v>3394029</v>
      </c>
      <c r="G16" s="6" t="n">
        <v>4026450</v>
      </c>
    </row>
    <row r="17">
      <c r="A17" s="4" t="inlineStr">
        <is>
          <t>Basic and diluted net (loss) income per share, Non-redeemable common stock (in Dollars per share)</t>
        </is>
      </c>
      <c r="B17" s="9" t="n">
        <v>-0.1</v>
      </c>
      <c r="C17" s="8" t="n">
        <v>-0.03</v>
      </c>
      <c r="D17" s="8" t="n">
        <v>-0.31</v>
      </c>
      <c r="E17" s="8" t="n">
        <v>-0.06</v>
      </c>
      <c r="F17" s="8" t="n">
        <v>0.33</v>
      </c>
      <c r="G17" s="9" t="n">
        <v>-0.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come Tax (Details) - Leafly Holdings, Inc.[Member]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 (Details) [Line Items]</t>
        </is>
      </c>
    </row>
    <row r="4">
      <c r="A4" s="4" t="inlineStr">
        <is>
          <t>Effective tax rate</t>
        </is>
      </c>
      <c r="B4" s="4" t="inlineStr">
        <is>
          <t>0.00%</t>
        </is>
      </c>
      <c r="C4" s="4" t="inlineStr">
        <is>
          <t>0.00%</t>
        </is>
      </c>
    </row>
    <row r="5">
      <c r="A5" s="4" t="inlineStr">
        <is>
          <t>U.S federal</t>
        </is>
      </c>
      <c r="D5" s="5" t="n">
        <v>42598</v>
      </c>
    </row>
    <row r="6">
      <c r="A6" s="4" t="inlineStr">
        <is>
          <t>State and Local Income Tax</t>
        </is>
      </c>
      <c r="D6" s="6" t="n">
        <v>29729</v>
      </c>
    </row>
    <row r="7">
      <c r="A7" s="4" t="inlineStr">
        <is>
          <t>Foreign net operating losses</t>
        </is>
      </c>
      <c r="D7" s="5" t="n">
        <v>44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Dec. 31, 2020</t>
        </is>
      </c>
      <c r="C1" s="2" t="inlineStr">
        <is>
          <t>Dec. 31, 2019</t>
        </is>
      </c>
    </row>
    <row r="2">
      <c r="A2" s="3" t="inlineStr">
        <is>
          <t>Deferred tax liability</t>
        </is>
      </c>
    </row>
    <row r="3">
      <c r="A3" s="4" t="inlineStr">
        <is>
          <t>Unrealized gain on marketable securities</t>
        </is>
      </c>
      <c r="B3" s="5" t="n">
        <v>-432</v>
      </c>
      <c r="C3" s="5" t="n">
        <v>-48</v>
      </c>
    </row>
    <row r="4">
      <c r="A4" s="4" t="inlineStr">
        <is>
          <t>Total deferred tax liability</t>
        </is>
      </c>
      <c r="B4" s="6" t="n">
        <v>-432</v>
      </c>
      <c r="C4" s="6" t="n">
        <v>-48</v>
      </c>
    </row>
    <row r="5">
      <c r="A5" s="4" t="inlineStr">
        <is>
          <t>Valuation Allowance</t>
        </is>
      </c>
      <c r="B5" s="4" t="inlineStr">
        <is>
          <t xml:space="preserve"> </t>
        </is>
      </c>
      <c r="C5" s="4" t="inlineStr">
        <is>
          <t xml:space="preserve"> </t>
        </is>
      </c>
    </row>
    <row r="6">
      <c r="A6" s="4" t="inlineStr">
        <is>
          <t>Deferred tax liability</t>
        </is>
      </c>
      <c r="B6" s="5" t="n">
        <v>-432</v>
      </c>
      <c r="C6" s="5"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 (Details) - Schedule of income tax provision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row>
    <row r="3">
      <c r="A3" s="3" t="inlineStr">
        <is>
          <t>Federal</t>
        </is>
      </c>
    </row>
    <row r="4">
      <c r="A4" s="4" t="inlineStr">
        <is>
          <t>Current</t>
        </is>
      </c>
      <c r="F4" s="5" t="n">
        <v>26934</v>
      </c>
      <c r="G4" s="5" t="n">
        <v>26728</v>
      </c>
    </row>
    <row r="5">
      <c r="A5" s="4" t="inlineStr">
        <is>
          <t>Deferred</t>
        </is>
      </c>
      <c r="F5" s="6" t="n">
        <v>48</v>
      </c>
      <c r="G5" s="6" t="n">
        <v>384</v>
      </c>
    </row>
    <row r="6">
      <c r="A6" s="3" t="inlineStr">
        <is>
          <t>State and Local</t>
        </is>
      </c>
    </row>
    <row r="7">
      <c r="A7" s="4" t="inlineStr">
        <is>
          <t>Current</t>
        </is>
      </c>
      <c r="F7" s="4" t="inlineStr">
        <is>
          <t xml:space="preserve"> </t>
        </is>
      </c>
      <c r="G7" s="4" t="inlineStr">
        <is>
          <t xml:space="preserve"> </t>
        </is>
      </c>
    </row>
    <row r="8">
      <c r="A8" s="4" t="inlineStr">
        <is>
          <t>Deferred</t>
        </is>
      </c>
      <c r="F8" s="4" t="inlineStr">
        <is>
          <t xml:space="preserve"> </t>
        </is>
      </c>
      <c r="G8" s="4" t="inlineStr">
        <is>
          <t xml:space="preserve"> </t>
        </is>
      </c>
    </row>
    <row r="9">
      <c r="A9" s="4" t="inlineStr">
        <is>
          <t>Change in valuation allowance</t>
        </is>
      </c>
      <c r="F9" s="4" t="inlineStr">
        <is>
          <t xml:space="preserve"> </t>
        </is>
      </c>
      <c r="G9" s="4" t="inlineStr">
        <is>
          <t xml:space="preserve"> </t>
        </is>
      </c>
    </row>
    <row r="10">
      <c r="A10" s="4" t="inlineStr">
        <is>
          <t>Income tax provision</t>
        </is>
      </c>
      <c r="B10" s="4" t="inlineStr">
        <is>
          <t xml:space="preserve"> </t>
        </is>
      </c>
      <c r="C10" s="5" t="n">
        <v>-26368</v>
      </c>
      <c r="D10" s="4" t="inlineStr">
        <is>
          <t xml:space="preserve"> </t>
        </is>
      </c>
      <c r="E10" s="5" t="n">
        <v>73902</v>
      </c>
      <c r="F10" s="5" t="n">
        <v>26982</v>
      </c>
      <c r="G10" s="5" t="n">
        <v>2711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reconciliation of federal income tax rate to the company’s effective tax rate</t>
        </is>
      </c>
      <c r="B1" s="2" t="inlineStr">
        <is>
          <t>6 Months Ended</t>
        </is>
      </c>
      <c r="C1" s="2" t="inlineStr">
        <is>
          <t>12 Months Ended</t>
        </is>
      </c>
    </row>
    <row r="2">
      <c r="B2" s="2" t="inlineStr">
        <is>
          <t>Dec. 31, 2019</t>
        </is>
      </c>
      <c r="C2" s="2" t="inlineStr">
        <is>
          <t>Dec. 31, 2020</t>
        </is>
      </c>
    </row>
    <row r="3">
      <c r="A3" s="3" t="inlineStr">
        <is>
          <t>Schedule of reconciliation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Transaction costs allocable to warrant liability</t>
        </is>
      </c>
      <c r="B6" s="4" t="inlineStr">
        <is>
          <t>0.30%</t>
        </is>
      </c>
      <c r="C6" s="4" t="inlineStr">
        <is>
          <t>0.00%</t>
        </is>
      </c>
    </row>
    <row r="7">
      <c r="A7" s="4" t="inlineStr">
        <is>
          <t>Change in fair value of warrant liability</t>
        </is>
      </c>
      <c r="B7" s="4" t="inlineStr">
        <is>
          <t>(19.30%)</t>
        </is>
      </c>
      <c r="C7" s="4" t="inlineStr">
        <is>
          <t>(22.50%)</t>
        </is>
      </c>
    </row>
    <row r="8">
      <c r="A8" s="4" t="inlineStr">
        <is>
          <t>Valuation allowance</t>
        </is>
      </c>
      <c r="B8" s="4" t="inlineStr">
        <is>
          <t>0.00%</t>
        </is>
      </c>
      <c r="C8" s="4" t="inlineStr">
        <is>
          <t>0.00%</t>
        </is>
      </c>
    </row>
    <row r="9">
      <c r="A9" s="4" t="inlineStr">
        <is>
          <t>Income tax provision</t>
        </is>
      </c>
      <c r="B9" s="4" t="inlineStr">
        <is>
          <t>2.00%</t>
        </is>
      </c>
      <c r="C9" s="4" t="inlineStr">
        <is>
          <t>(1.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re measured at fair value on a recurring basis - USD ($)</t>
        </is>
      </c>
      <c r="B1" s="2" t="inlineStr">
        <is>
          <t>Jun. 30, 2021</t>
        </is>
      </c>
      <c r="C1" s="2" t="inlineStr">
        <is>
          <t>Dec. 31, 2020</t>
        </is>
      </c>
      <c r="D1" s="2" t="inlineStr">
        <is>
          <t>Dec. 31, 2019</t>
        </is>
      </c>
    </row>
    <row r="2">
      <c r="A2" s="4" t="inlineStr">
        <is>
          <t>Level 1 [Member]</t>
        </is>
      </c>
    </row>
    <row r="3">
      <c r="A3" s="3" t="inlineStr">
        <is>
          <t>Fair Value Measurement Inputs and Valuation Techniques [Line Items]</t>
        </is>
      </c>
    </row>
    <row r="4">
      <c r="A4" s="4" t="inlineStr">
        <is>
          <t>Cash and marketable securities held in Trust Account</t>
        </is>
      </c>
      <c r="B4" s="5" t="n">
        <v>130240715</v>
      </c>
      <c r="C4" s="5" t="n">
        <v>130681047</v>
      </c>
      <c r="D4" s="5" t="n">
        <v>130311535</v>
      </c>
    </row>
    <row r="5">
      <c r="A5" s="4" t="inlineStr">
        <is>
          <t>Level 3 [Member]</t>
        </is>
      </c>
    </row>
    <row r="6">
      <c r="A6" s="3" t="inlineStr">
        <is>
          <t>Fair Value Measurement Inputs and Valuation Techniques [Line Items]</t>
        </is>
      </c>
    </row>
    <row r="7">
      <c r="A7" s="4" t="inlineStr">
        <is>
          <t>Warrant Liability – Private Warrants</t>
        </is>
      </c>
      <c r="B7" s="5" t="n">
        <v>4779876</v>
      </c>
      <c r="C7" s="5" t="n">
        <v>3950311</v>
      </c>
      <c r="D7" s="5" t="n">
        <v>1975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Cash Flows (Unaudited) - USD ($)</t>
        </is>
      </c>
      <c r="B1" s="2" t="inlineStr">
        <is>
          <t>6 Months Ended</t>
        </is>
      </c>
      <c r="E1" s="2" t="inlineStr">
        <is>
          <t>12 Months Ended</t>
        </is>
      </c>
    </row>
    <row r="2">
      <c r="B2" s="2" t="inlineStr">
        <is>
          <t>Jun. 30, 2021</t>
        </is>
      </c>
      <c r="C2" s="2" t="inlineStr">
        <is>
          <t>Jun. 30, 2020</t>
        </is>
      </c>
      <c r="D2" s="2" t="inlineStr">
        <is>
          <t>Dec. 31, 2019</t>
        </is>
      </c>
      <c r="E2" s="2" t="inlineStr">
        <is>
          <t>Dec. 31, 2020</t>
        </is>
      </c>
      <c r="F2" s="2" t="inlineStr">
        <is>
          <t>Dec. 31, 2019</t>
        </is>
      </c>
    </row>
    <row r="3">
      <c r="A3" s="3" t="inlineStr">
        <is>
          <t>Cash Flows from Operating Activities:</t>
        </is>
      </c>
    </row>
    <row r="4">
      <c r="A4" s="4" t="inlineStr">
        <is>
          <t>Net income (loss)</t>
        </is>
      </c>
      <c r="B4" s="5" t="n">
        <v>-1316806</v>
      </c>
      <c r="C4" s="5" t="n">
        <v>277364</v>
      </c>
      <c r="D4" s="5" t="n">
        <v>1306153</v>
      </c>
      <c r="E4" s="5" t="n">
        <v>-1874080</v>
      </c>
    </row>
    <row r="5">
      <c r="A5" s="3" t="inlineStr">
        <is>
          <t>Adjustments:</t>
        </is>
      </c>
    </row>
    <row r="6">
      <c r="A6" s="4" t="inlineStr">
        <is>
          <t>Prepaid expenses and other current assets</t>
        </is>
      </c>
      <c r="B6" s="6" t="n">
        <v>-149183</v>
      </c>
      <c r="C6" s="6" t="n">
        <v>-12443</v>
      </c>
      <c r="D6" s="6" t="n">
        <v>-176859</v>
      </c>
      <c r="E6" s="6" t="n">
        <v>77134</v>
      </c>
    </row>
    <row r="7">
      <c r="A7" s="4" t="inlineStr">
        <is>
          <t>Accrued expenses</t>
        </is>
      </c>
      <c r="B7" s="6" t="n">
        <v>73180</v>
      </c>
      <c r="C7" s="6" t="n">
        <v>-59966</v>
      </c>
      <c r="D7" s="6" t="n">
        <v>126891</v>
      </c>
      <c r="E7" s="6" t="n">
        <v>20939</v>
      </c>
    </row>
    <row r="8">
      <c r="A8" s="4" t="inlineStr">
        <is>
          <t>Income taxes payable</t>
        </is>
      </c>
      <c r="B8" s="6" t="n">
        <v>-5883</v>
      </c>
      <c r="C8" s="6" t="n">
        <v>33765</v>
      </c>
      <c r="D8" s="6" t="n">
        <v>26934</v>
      </c>
      <c r="E8" s="6" t="n">
        <v>-21051</v>
      </c>
    </row>
    <row r="9">
      <c r="A9" s="4" t="inlineStr">
        <is>
          <t>Net cash used in operating activities</t>
        </is>
      </c>
      <c r="B9" s="6" t="n">
        <v>-594794</v>
      </c>
      <c r="C9" s="6" t="n">
        <v>-473114</v>
      </c>
      <c r="D9" s="6" t="n">
        <v>-217499</v>
      </c>
      <c r="E9" s="6" t="n">
        <v>-610924</v>
      </c>
    </row>
    <row r="10">
      <c r="A10" s="4" t="inlineStr">
        <is>
          <t>Change in fair value of warrant liability</t>
        </is>
      </c>
      <c r="B10" s="6" t="n">
        <v>829565</v>
      </c>
      <c r="C10" s="4" t="inlineStr">
        <is>
          <t xml:space="preserve"> </t>
        </is>
      </c>
      <c r="D10" s="6" t="n">
        <v>-1224597</v>
      </c>
      <c r="E10" s="6" t="n">
        <v>1975156</v>
      </c>
    </row>
    <row r="11">
      <c r="A11" s="4" t="inlineStr">
        <is>
          <t>Offering costs allocated to warrant liability</t>
        </is>
      </c>
      <c r="D11" s="6" t="n">
        <v>19946</v>
      </c>
      <c r="E11" s="4" t="inlineStr">
        <is>
          <t xml:space="preserve"> </t>
        </is>
      </c>
    </row>
    <row r="12">
      <c r="A12" s="4" t="inlineStr">
        <is>
          <t>Interest earned on marketable securities held in Trust Account</t>
        </is>
      </c>
      <c r="B12" s="6" t="n">
        <v>-25667</v>
      </c>
      <c r="C12" s="6" t="n">
        <v>-715000</v>
      </c>
      <c r="D12" s="6" t="n">
        <v>-295788</v>
      </c>
      <c r="E12" s="6" t="n">
        <v>-787350</v>
      </c>
    </row>
    <row r="13">
      <c r="A13" s="4" t="inlineStr">
        <is>
          <t>Unrealized loss on marketable securities held in Trust Account</t>
        </is>
      </c>
      <c r="B13" s="4" t="inlineStr">
        <is>
          <t xml:space="preserve"> </t>
        </is>
      </c>
      <c r="C13" s="6" t="n">
        <v>4068</v>
      </c>
      <c r="D13" s="6" t="n">
        <v>-227</v>
      </c>
      <c r="E13" s="6" t="n">
        <v>-2056</v>
      </c>
    </row>
    <row r="14">
      <c r="A14" s="4" t="inlineStr">
        <is>
          <t>Deferred tax benefit</t>
        </is>
      </c>
      <c r="B14" s="4" t="inlineStr">
        <is>
          <t xml:space="preserve"> </t>
        </is>
      </c>
      <c r="C14" s="6" t="n">
        <v>-902</v>
      </c>
      <c r="D14" s="6" t="n">
        <v>48</v>
      </c>
      <c r="E14" s="6" t="n">
        <v>384</v>
      </c>
    </row>
    <row r="15">
      <c r="A15" s="4" t="inlineStr">
        <is>
          <t>Investment of cash in Trust Account</t>
        </is>
      </c>
      <c r="D15" s="6" t="n">
        <v>-130015520</v>
      </c>
      <c r="E15" s="4" t="inlineStr">
        <is>
          <t xml:space="preserve"> </t>
        </is>
      </c>
    </row>
    <row r="16">
      <c r="A16" s="4" t="inlineStr">
        <is>
          <t>Cash withdrawn from Trust Account for franchise and income tax payments</t>
        </is>
      </c>
      <c r="B16" s="6" t="n">
        <v>465999</v>
      </c>
      <c r="C16" s="6" t="n">
        <v>378855</v>
      </c>
      <c r="D16" s="4" t="inlineStr">
        <is>
          <t xml:space="preserve"> </t>
        </is>
      </c>
      <c r="E16" s="6" t="n">
        <v>419894</v>
      </c>
    </row>
    <row r="17">
      <c r="A17" s="4" t="inlineStr">
        <is>
          <t>Proceeds from sale of Units, net of underwriting discounts paid</t>
        </is>
      </c>
      <c r="D17" s="6" t="n">
        <v>127415209</v>
      </c>
      <c r="E17" s="4" t="inlineStr">
        <is>
          <t xml:space="preserve"> </t>
        </is>
      </c>
    </row>
    <row r="18">
      <c r="A18" s="4" t="inlineStr">
        <is>
          <t>Proceeds from sale of Private Warrants</t>
        </is>
      </c>
      <c r="D18" s="6" t="n">
        <v>3950311</v>
      </c>
      <c r="E18" s="4" t="inlineStr">
        <is>
          <t xml:space="preserve"> </t>
        </is>
      </c>
    </row>
    <row r="19">
      <c r="A19" s="4" t="inlineStr">
        <is>
          <t>Advances from related party</t>
        </is>
      </c>
      <c r="D19" s="6" t="n">
        <v>203958</v>
      </c>
      <c r="E19" s="4" t="inlineStr">
        <is>
          <t xml:space="preserve"> </t>
        </is>
      </c>
    </row>
    <row r="20">
      <c r="A20" s="4" t="inlineStr">
        <is>
          <t>Repayment of advances from related party</t>
        </is>
      </c>
      <c r="D20" s="6" t="n">
        <v>-187500</v>
      </c>
      <c r="E20" s="4" t="inlineStr">
        <is>
          <t xml:space="preserve"> </t>
        </is>
      </c>
    </row>
    <row r="21">
      <c r="A21" s="4" t="inlineStr">
        <is>
          <t>Proceeds from promissory note – related party</t>
        </is>
      </c>
      <c r="B21" s="6" t="n">
        <v>400000</v>
      </c>
      <c r="C21" s="4" t="inlineStr">
        <is>
          <t xml:space="preserve"> </t>
        </is>
      </c>
      <c r="D21" s="6" t="n">
        <v>100569</v>
      </c>
      <c r="E21" s="4" t="inlineStr">
        <is>
          <t xml:space="preserve"> </t>
        </is>
      </c>
    </row>
    <row r="22">
      <c r="A22" s="4" t="inlineStr">
        <is>
          <t>Repayment of promissory note – related party</t>
        </is>
      </c>
      <c r="D22" s="6" t="n">
        <v>-100230</v>
      </c>
      <c r="E22" s="4" t="inlineStr">
        <is>
          <t xml:space="preserve"> </t>
        </is>
      </c>
    </row>
    <row r="23">
      <c r="A23" s="4" t="inlineStr">
        <is>
          <t>Payment of offering costs</t>
        </is>
      </c>
      <c r="D23" s="6" t="n">
        <v>-786728</v>
      </c>
      <c r="E23" s="4" t="inlineStr">
        <is>
          <t xml:space="preserve"> </t>
        </is>
      </c>
    </row>
    <row r="24">
      <c r="A24" s="3" t="inlineStr">
        <is>
          <t>Cash Flows from Investing Activities:</t>
        </is>
      </c>
    </row>
    <row r="25">
      <c r="A25" s="4" t="inlineStr">
        <is>
          <t>Net cash provided by (used in) investing activities</t>
        </is>
      </c>
      <c r="B25" s="6" t="n">
        <v>465999</v>
      </c>
      <c r="C25" s="6" t="n">
        <v>378855</v>
      </c>
      <c r="D25" s="6" t="n">
        <v>-130015520</v>
      </c>
      <c r="E25" s="6" t="n">
        <v>419894</v>
      </c>
    </row>
    <row r="26">
      <c r="A26" s="3" t="inlineStr">
        <is>
          <t>Cash Flows from Financing Activities:</t>
        </is>
      </c>
    </row>
    <row r="27">
      <c r="A27" s="4" t="inlineStr">
        <is>
          <t>Net cash provided by financing activities</t>
        </is>
      </c>
      <c r="B27" s="6" t="n">
        <v>400000</v>
      </c>
      <c r="C27" s="4" t="inlineStr">
        <is>
          <t xml:space="preserve"> </t>
        </is>
      </c>
      <c r="D27" s="6" t="n">
        <v>130595589</v>
      </c>
      <c r="E27" s="4" t="inlineStr">
        <is>
          <t xml:space="preserve"> </t>
        </is>
      </c>
    </row>
    <row r="28">
      <c r="A28" s="4" t="inlineStr">
        <is>
          <t>Initial classification of common stock subject to possible redemption</t>
        </is>
      </c>
      <c r="D28" s="6" t="n">
        <v>122378428</v>
      </c>
      <c r="E28" s="4" t="inlineStr">
        <is>
          <t xml:space="preserve"> </t>
        </is>
      </c>
    </row>
    <row r="29">
      <c r="A29" s="4" t="inlineStr">
        <is>
          <t>Change in value of common stock subject to possible redemption</t>
        </is>
      </c>
      <c r="B29" s="6" t="n">
        <v>-1316799</v>
      </c>
      <c r="C29" s="6" t="n">
        <v>277361</v>
      </c>
      <c r="D29" s="6" t="n">
        <v>1326720</v>
      </c>
      <c r="E29" s="6" t="n">
        <v>-1874089</v>
      </c>
    </row>
    <row r="30">
      <c r="A30" s="4" t="inlineStr">
        <is>
          <t>Issuance of Representative Shares</t>
        </is>
      </c>
      <c r="D30" s="6" t="n">
        <v>910</v>
      </c>
      <c r="E30" s="4" t="inlineStr">
        <is>
          <t xml:space="preserve"> </t>
        </is>
      </c>
    </row>
    <row r="31">
      <c r="A31" s="4" t="inlineStr">
        <is>
          <t>Offering cost paid directly by stockholder in consideration for the issuance of common stock</t>
        </is>
      </c>
      <c r="D31" s="6" t="n">
        <v>25000</v>
      </c>
      <c r="E31" s="4" t="inlineStr">
        <is>
          <t xml:space="preserve"> </t>
        </is>
      </c>
    </row>
    <row r="32">
      <c r="A32" s="4" t="inlineStr">
        <is>
          <t>Net Change in Cash</t>
        </is>
      </c>
      <c r="B32" s="6" t="n">
        <v>271205</v>
      </c>
      <c r="C32" s="6" t="n">
        <v>-94259</v>
      </c>
      <c r="D32" s="6" t="n">
        <v>362570</v>
      </c>
      <c r="E32" s="6" t="n">
        <v>-191030</v>
      </c>
    </row>
    <row r="33">
      <c r="A33" s="4" t="inlineStr">
        <is>
          <t>Cash – Beginning of period</t>
        </is>
      </c>
      <c r="B33" s="6" t="n">
        <v>171540</v>
      </c>
      <c r="C33" s="6" t="n">
        <v>362570</v>
      </c>
      <c r="D33" s="4" t="inlineStr">
        <is>
          <t xml:space="preserve"> </t>
        </is>
      </c>
      <c r="E33" s="6" t="n">
        <v>362570</v>
      </c>
    </row>
    <row r="34">
      <c r="A34" s="4" t="inlineStr">
        <is>
          <t>Cash – End of period</t>
        </is>
      </c>
      <c r="B34" s="6" t="n">
        <v>442745</v>
      </c>
      <c r="C34" s="6" t="n">
        <v>268311</v>
      </c>
      <c r="D34" s="6" t="n">
        <v>362570</v>
      </c>
      <c r="E34" s="6" t="n">
        <v>171540</v>
      </c>
      <c r="F34" s="5" t="n">
        <v>362570</v>
      </c>
    </row>
    <row r="35">
      <c r="A35" s="3" t="inlineStr">
        <is>
          <t>Supplementary cash flow information:</t>
        </is>
      </c>
    </row>
    <row r="36">
      <c r="A36" s="4" t="inlineStr">
        <is>
          <t>Cash paid for income taxes</t>
        </is>
      </c>
      <c r="B36" s="6" t="n">
        <v>19953</v>
      </c>
      <c r="C36" s="6" t="n">
        <v>41039</v>
      </c>
      <c r="D36" s="4" t="inlineStr">
        <is>
          <t xml:space="preserve"> </t>
        </is>
      </c>
      <c r="E36" s="6" t="n">
        <v>47779</v>
      </c>
    </row>
    <row r="37">
      <c r="A37" s="4" t="inlineStr">
        <is>
          <t>Leafly Holdings, Inc.</t>
        </is>
      </c>
    </row>
    <row r="38">
      <c r="A38" s="3" t="inlineStr">
        <is>
          <t>Cash Flows from Operating Activities:</t>
        </is>
      </c>
    </row>
    <row r="39">
      <c r="A39" s="4" t="inlineStr">
        <is>
          <t>Net income (loss)</t>
        </is>
      </c>
      <c r="B39" s="6" t="n">
        <v>-2426000</v>
      </c>
      <c r="C39" s="6" t="n">
        <v>-8343000</v>
      </c>
      <c r="E39" s="6" t="n">
        <v>-9964000</v>
      </c>
      <c r="F39" s="6" t="n">
        <v>-31936000</v>
      </c>
    </row>
    <row r="40">
      <c r="A40" s="3" t="inlineStr">
        <is>
          <t>Adjustments:</t>
        </is>
      </c>
    </row>
    <row r="41">
      <c r="A41" s="4" t="inlineStr">
        <is>
          <t>Depreciation and amortization</t>
        </is>
      </c>
      <c r="E41" s="6" t="n">
        <v>312000</v>
      </c>
      <c r="F41" s="6" t="n">
        <v>261000</v>
      </c>
    </row>
    <row r="42">
      <c r="A42" s="4" t="inlineStr">
        <is>
          <t>Depreciation</t>
        </is>
      </c>
      <c r="B42" s="6" t="n">
        <v>138000</v>
      </c>
      <c r="C42" s="6" t="n">
        <v>162000</v>
      </c>
    </row>
    <row r="43">
      <c r="A43" s="4" t="inlineStr">
        <is>
          <t>Stock-based compensation expense</t>
        </is>
      </c>
      <c r="B43" s="6" t="n">
        <v>521000</v>
      </c>
      <c r="C43" s="6" t="n">
        <v>358000</v>
      </c>
      <c r="E43" s="6" t="n">
        <v>1158000</v>
      </c>
      <c r="F43" s="6" t="n">
        <v>1136000</v>
      </c>
    </row>
    <row r="44">
      <c r="A44" s="4" t="inlineStr">
        <is>
          <t>Bad debt expense</t>
        </is>
      </c>
      <c r="B44" s="6" t="n">
        <v>312000</v>
      </c>
      <c r="C44" s="6" t="n">
        <v>786000</v>
      </c>
      <c r="E44" s="6" t="n">
        <v>1590000</v>
      </c>
      <c r="F44" s="6" t="n">
        <v>586000</v>
      </c>
    </row>
    <row r="45">
      <c r="A45" s="4" t="inlineStr">
        <is>
          <t>Amortization of right-of-use assets</t>
        </is>
      </c>
      <c r="B45" s="6" t="n">
        <v>230000</v>
      </c>
      <c r="C45" s="6" t="n">
        <v>248000</v>
      </c>
    </row>
    <row r="46">
      <c r="A46" s="4" t="inlineStr">
        <is>
          <t>Noncash interest expense associated with convertible debt</t>
        </is>
      </c>
      <c r="B46" s="6" t="n">
        <v>111000</v>
      </c>
      <c r="C46" s="6" t="n">
        <v>409000</v>
      </c>
    </row>
    <row r="47">
      <c r="A47" s="4" t="inlineStr">
        <is>
          <t>Other</t>
        </is>
      </c>
      <c r="B47" s="6" t="n">
        <v>42000</v>
      </c>
      <c r="C47" s="6" t="n">
        <v>12000</v>
      </c>
    </row>
    <row r="48">
      <c r="A48" s="4" t="inlineStr">
        <is>
          <t>Noncash lease costs</t>
        </is>
      </c>
      <c r="E48" s="6" t="n">
        <v>248000</v>
      </c>
      <c r="F48" s="4" t="inlineStr">
        <is>
          <t xml:space="preserve"> </t>
        </is>
      </c>
    </row>
    <row r="49">
      <c r="A49" s="4" t="inlineStr">
        <is>
          <t>Loss on write-off of merchandise inventory and other</t>
        </is>
      </c>
      <c r="E49" s="6" t="n">
        <v>308000</v>
      </c>
      <c r="F49" s="4" t="inlineStr">
        <is>
          <t xml:space="preserve"> </t>
        </is>
      </c>
    </row>
    <row r="50">
      <c r="A50" s="4" t="inlineStr">
        <is>
          <t>Accrued expenses</t>
        </is>
      </c>
      <c r="B50" s="6" t="n">
        <v>1206000</v>
      </c>
      <c r="C50" s="6" t="n">
        <v>447000</v>
      </c>
    </row>
    <row r="51">
      <c r="A51" s="4" t="inlineStr">
        <is>
          <t>Net cash used in operating activities</t>
        </is>
      </c>
      <c r="B51" s="6" t="n">
        <v>-601000</v>
      </c>
      <c r="C51" s="6" t="n">
        <v>-9711000</v>
      </c>
      <c r="E51" s="6" t="n">
        <v>-9792000</v>
      </c>
      <c r="F51" s="6" t="n">
        <v>-28774000</v>
      </c>
    </row>
    <row r="52">
      <c r="A52" s="4" t="inlineStr">
        <is>
          <t>Accounts receivable</t>
        </is>
      </c>
      <c r="B52" s="6" t="n">
        <v>-763000</v>
      </c>
      <c r="C52" s="6" t="n">
        <v>-2315000</v>
      </c>
      <c r="E52" s="6" t="n">
        <v>-2138000</v>
      </c>
      <c r="F52" s="6" t="n">
        <v>-1122000</v>
      </c>
    </row>
    <row r="53">
      <c r="A53" s="4" t="inlineStr">
        <is>
          <t>Other assets</t>
        </is>
      </c>
      <c r="B53" s="6" t="n">
        <v>-8000</v>
      </c>
      <c r="C53" s="6" t="n">
        <v>397000</v>
      </c>
      <c r="E53" s="6" t="n">
        <v>87000</v>
      </c>
      <c r="F53" s="6" t="n">
        <v>-1242000</v>
      </c>
    </row>
    <row r="54">
      <c r="A54" s="4" t="inlineStr">
        <is>
          <t>Accounts payable</t>
        </is>
      </c>
      <c r="B54" s="6" t="n">
        <v>-458000</v>
      </c>
      <c r="C54" s="6" t="n">
        <v>-2624000</v>
      </c>
      <c r="E54" s="6" t="n">
        <v>-3327000</v>
      </c>
      <c r="F54" s="6" t="n">
        <v>3650000</v>
      </c>
    </row>
    <row r="55">
      <c r="A55" s="4" t="inlineStr">
        <is>
          <t>Accrued expenses and other liabilities</t>
        </is>
      </c>
      <c r="E55" s="6" t="n">
        <v>2435000</v>
      </c>
      <c r="F55" s="6" t="n">
        <v>-63000</v>
      </c>
    </row>
    <row r="56">
      <c r="A56" s="4" t="inlineStr">
        <is>
          <t>Deferred revenue</t>
        </is>
      </c>
      <c r="B56" s="6" t="n">
        <v>494000</v>
      </c>
      <c r="C56" s="6" t="n">
        <v>752000</v>
      </c>
      <c r="E56" s="6" t="n">
        <v>-501000</v>
      </c>
      <c r="F56" s="6" t="n">
        <v>-44000</v>
      </c>
    </row>
    <row r="57">
      <c r="A57" s="4" t="inlineStr">
        <is>
          <t>Proceeds from related party payables</t>
        </is>
      </c>
      <c r="B57" s="4" t="inlineStr">
        <is>
          <t xml:space="preserve"> </t>
        </is>
      </c>
      <c r="C57" s="6" t="n">
        <v>334000</v>
      </c>
    </row>
    <row r="58">
      <c r="A58" s="4" t="inlineStr">
        <is>
          <t>Payments on related party payables</t>
        </is>
      </c>
      <c r="B58" s="6" t="n">
        <v>-210000</v>
      </c>
      <c r="C58" s="4" t="inlineStr">
        <is>
          <t xml:space="preserve"> </t>
        </is>
      </c>
    </row>
    <row r="59">
      <c r="A59" s="4" t="inlineStr">
        <is>
          <t>Deposits paid</t>
        </is>
      </c>
      <c r="E59" s="4" t="inlineStr">
        <is>
          <t xml:space="preserve"> </t>
        </is>
      </c>
      <c r="F59" s="6" t="n">
        <v>-458000</v>
      </c>
    </row>
    <row r="60">
      <c r="A60" s="4" t="inlineStr">
        <is>
          <t>Proceeds from sale of property and equipment</t>
        </is>
      </c>
      <c r="E60" s="6" t="n">
        <v>20000</v>
      </c>
      <c r="F60" s="4" t="inlineStr">
        <is>
          <t xml:space="preserve"> </t>
        </is>
      </c>
    </row>
    <row r="61">
      <c r="A61" s="4" t="inlineStr">
        <is>
          <t>Purchase of property and equipment</t>
        </is>
      </c>
      <c r="B61" s="6" t="n">
        <v>-19000</v>
      </c>
      <c r="C61" s="4" t="inlineStr">
        <is>
          <t xml:space="preserve"> </t>
        </is>
      </c>
      <c r="E61" s="6" t="n">
        <v>-5000</v>
      </c>
      <c r="F61" s="6" t="n">
        <v>-761000</v>
      </c>
    </row>
    <row r="62">
      <c r="A62" s="3" t="inlineStr">
        <is>
          <t>Cash Flows from Investing Activities:</t>
        </is>
      </c>
    </row>
    <row r="63">
      <c r="A63" s="4" t="inlineStr">
        <is>
          <t>Net cash provided by (used in) investing activities</t>
        </is>
      </c>
      <c r="B63" s="6" t="n">
        <v>-19000</v>
      </c>
      <c r="C63" s="4" t="inlineStr">
        <is>
          <t xml:space="preserve"> </t>
        </is>
      </c>
      <c r="E63" s="6" t="n">
        <v>15000</v>
      </c>
      <c r="F63" s="6" t="n">
        <v>-1219000</v>
      </c>
    </row>
    <row r="64">
      <c r="A64" s="4" t="inlineStr">
        <is>
          <t>Proceeds from exercise of stock options</t>
        </is>
      </c>
      <c r="B64" s="6" t="n">
        <v>81000</v>
      </c>
      <c r="C64" s="6" t="n">
        <v>69000</v>
      </c>
      <c r="E64" s="6" t="n">
        <v>97000</v>
      </c>
      <c r="F64" s="6" t="n">
        <v>366000</v>
      </c>
    </row>
    <row r="65">
      <c r="A65" s="4" t="inlineStr">
        <is>
          <t>Proceeds from early exercise of stock options</t>
        </is>
      </c>
      <c r="E65" s="4" t="inlineStr">
        <is>
          <t xml:space="preserve"> </t>
        </is>
      </c>
      <c r="F65" s="6" t="n">
        <v>664000</v>
      </c>
    </row>
    <row r="66">
      <c r="A66" s="4" t="inlineStr">
        <is>
          <t>Proceeds from convertible promissory notes</t>
        </is>
      </c>
      <c r="B66" s="6" t="n">
        <v>23970000</v>
      </c>
      <c r="C66" s="6" t="n">
        <v>4624000</v>
      </c>
      <c r="E66" s="6" t="n">
        <v>4624000</v>
      </c>
      <c r="F66" s="6" t="n">
        <v>6520000</v>
      </c>
    </row>
    <row r="67">
      <c r="A67" s="4" t="inlineStr">
        <is>
          <t>Proceeds from issuance of Class 1 common stock</t>
        </is>
      </c>
      <c r="E67" s="4" t="inlineStr">
        <is>
          <t xml:space="preserve"> </t>
        </is>
      </c>
      <c r="F67" s="6" t="n">
        <v>26000000</v>
      </c>
    </row>
    <row r="68">
      <c r="A68" s="4" t="inlineStr">
        <is>
          <t>Proceeds from Series A preferred stock, net</t>
        </is>
      </c>
      <c r="B68" s="4" t="inlineStr">
        <is>
          <t xml:space="preserve"> </t>
        </is>
      </c>
      <c r="C68" s="6" t="n">
        <v>3490000</v>
      </c>
      <c r="E68" s="6" t="n">
        <v>3490000</v>
      </c>
      <c r="F68" s="4" t="inlineStr">
        <is>
          <t xml:space="preserve"> </t>
        </is>
      </c>
    </row>
    <row r="69">
      <c r="A69" s="4" t="inlineStr">
        <is>
          <t>Change in related party payables</t>
        </is>
      </c>
      <c r="E69" s="6" t="n">
        <v>645000</v>
      </c>
      <c r="F69" s="6" t="n">
        <v>1208000</v>
      </c>
    </row>
    <row r="70">
      <c r="A70" s="3" t="inlineStr">
        <is>
          <t>Cash Flows from Financing Activities:</t>
        </is>
      </c>
    </row>
    <row r="71">
      <c r="A71" s="4" t="inlineStr">
        <is>
          <t>Net cash provided by financing activities</t>
        </is>
      </c>
      <c r="B71" s="6" t="n">
        <v>23841000</v>
      </c>
      <c r="C71" s="6" t="n">
        <v>8517000</v>
      </c>
      <c r="E71" s="6" t="n">
        <v>8856000</v>
      </c>
      <c r="F71" s="6" t="n">
        <v>34758000</v>
      </c>
    </row>
    <row r="72">
      <c r="A72" s="4" t="inlineStr">
        <is>
          <t>Net increase (decrease) in cash, cash equivalents, and restricted cash</t>
        </is>
      </c>
      <c r="B72" s="6" t="n">
        <v>23221000</v>
      </c>
      <c r="C72" s="6" t="n">
        <v>-1194000</v>
      </c>
      <c r="E72" s="6" t="n">
        <v>-921000</v>
      </c>
      <c r="F72" s="6" t="n">
        <v>4765000</v>
      </c>
    </row>
    <row r="73">
      <c r="A73" s="4" t="inlineStr">
        <is>
          <t>Cash – Beginning</t>
        </is>
      </c>
      <c r="B73" s="6" t="n">
        <v>4934000</v>
      </c>
      <c r="C73" s="6" t="n">
        <v>5855000</v>
      </c>
      <c r="E73" s="6" t="n">
        <v>5855000</v>
      </c>
      <c r="F73" s="6" t="n">
        <v>1090000</v>
      </c>
    </row>
    <row r="74">
      <c r="A74" s="4" t="inlineStr">
        <is>
          <t>Cash – End of period</t>
        </is>
      </c>
      <c r="B74" s="5" t="n">
        <v>28155000</v>
      </c>
      <c r="C74" s="5" t="n">
        <v>4661000</v>
      </c>
      <c r="D74" s="5" t="n">
        <v>5855000</v>
      </c>
      <c r="E74" s="6" t="n">
        <v>4934000</v>
      </c>
      <c r="F74" s="6" t="n">
        <v>5855000</v>
      </c>
    </row>
    <row r="75">
      <c r="A75" s="4" t="inlineStr">
        <is>
          <t>Conversion of promissory notes into Series A preferred stock, net</t>
        </is>
      </c>
      <c r="E75" s="6" t="n">
        <v>11838000</v>
      </c>
      <c r="F75" s="4" t="inlineStr">
        <is>
          <t xml:space="preserve"> </t>
        </is>
      </c>
    </row>
    <row r="76">
      <c r="A76" s="4" t="inlineStr">
        <is>
          <t>Issuance of convertible preferred shares in exchange for settlement of Privateer related party payables</t>
        </is>
      </c>
      <c r="E76" s="4" t="inlineStr">
        <is>
          <t xml:space="preserve"> </t>
        </is>
      </c>
      <c r="F76" s="6" t="n">
        <v>6023000</v>
      </c>
    </row>
    <row r="77">
      <c r="A77" s="4" t="inlineStr">
        <is>
          <t>Extinguishment of Privateer related party payables</t>
        </is>
      </c>
      <c r="E77" s="4" t="inlineStr">
        <is>
          <t xml:space="preserve"> </t>
        </is>
      </c>
      <c r="F77" s="5" t="n">
        <v>145600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6 Months Ended</t>
        </is>
      </c>
      <c r="C1" s="2" t="inlineStr">
        <is>
          <t>12 Months Ended</t>
        </is>
      </c>
    </row>
    <row r="2">
      <c r="B2" s="2" t="inlineStr">
        <is>
          <t>Dec. 31, 2019</t>
        </is>
      </c>
      <c r="C2" s="2" t="inlineStr">
        <is>
          <t>Dec. 31, 2020</t>
        </is>
      </c>
    </row>
    <row r="3">
      <c r="A3" s="3" t="inlineStr">
        <is>
          <t>Schedule of quantitative information regarding Level 3 fair value measurements [Abstract]</t>
        </is>
      </c>
    </row>
    <row r="4">
      <c r="A4" s="4" t="inlineStr">
        <is>
          <t>Exercise price (in Dollars per share)</t>
        </is>
      </c>
      <c r="B4" s="9" t="n">
        <v>11.5</v>
      </c>
      <c r="C4" s="9" t="n">
        <v>11.5</v>
      </c>
    </row>
    <row r="5">
      <c r="A5" s="4" t="inlineStr">
        <is>
          <t>Stock price (in Dollars per share)</t>
        </is>
      </c>
      <c r="B5" s="8" t="n">
        <v>9.74</v>
      </c>
      <c r="C5" s="9" t="n">
        <v>10.2</v>
      </c>
    </row>
    <row r="6">
      <c r="A6" s="4" t="inlineStr">
        <is>
          <t>Volatility</t>
        </is>
      </c>
      <c r="B6" s="4" t="inlineStr">
        <is>
          <t>9.10%</t>
        </is>
      </c>
      <c r="C6" s="4" t="inlineStr">
        <is>
          <t>17.20%</t>
        </is>
      </c>
    </row>
    <row r="7">
      <c r="A7" s="4" t="inlineStr">
        <is>
          <t>Term</t>
        </is>
      </c>
      <c r="B7" s="4" t="inlineStr">
        <is>
          <t>5 years</t>
        </is>
      </c>
      <c r="C7" s="4" t="inlineStr">
        <is>
          <t>5 years</t>
        </is>
      </c>
    </row>
    <row r="8">
      <c r="A8" s="4" t="inlineStr">
        <is>
          <t>Risk-free rate</t>
        </is>
      </c>
      <c r="B8" s="4" t="inlineStr">
        <is>
          <t>1.70%</t>
        </is>
      </c>
      <c r="C8" s="4" t="inlineStr">
        <is>
          <t>0.29%</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changes in fair value of warrant liabilities - Private Placement [Member] - USD ($)</t>
        </is>
      </c>
      <c r="B1" s="2" t="inlineStr">
        <is>
          <t>3 Months Ended</t>
        </is>
      </c>
      <c r="D1" s="2" t="inlineStr">
        <is>
          <t>6 Months Ended</t>
        </is>
      </c>
      <c r="E1" s="2" t="inlineStr">
        <is>
          <t>12 Months Ended</t>
        </is>
      </c>
    </row>
    <row r="2">
      <c r="B2" s="2" t="inlineStr">
        <is>
          <t>Jun. 30, 2021</t>
        </is>
      </c>
      <c r="C2" s="2" t="inlineStr">
        <is>
          <t>Mar. 31, 2021</t>
        </is>
      </c>
      <c r="D2" s="2" t="inlineStr">
        <is>
          <t>Dec. 31, 2019</t>
        </is>
      </c>
      <c r="E2" s="2" t="inlineStr">
        <is>
          <t>Dec. 31, 2020</t>
        </is>
      </c>
    </row>
    <row r="3">
      <c r="A3" s="3" t="inlineStr">
        <is>
          <t>Fair Value Measurements (Details) - Schedule of changes in fair value of warrant liabilities [Line Items]</t>
        </is>
      </c>
    </row>
    <row r="4">
      <c r="A4" s="4" t="inlineStr">
        <is>
          <t>Fair value</t>
        </is>
      </c>
      <c r="B4" s="5" t="n">
        <v>4661367</v>
      </c>
      <c r="C4" s="5" t="n">
        <v>3950311</v>
      </c>
      <c r="D4" s="4" t="inlineStr">
        <is>
          <t xml:space="preserve"> </t>
        </is>
      </c>
      <c r="E4" s="5" t="n">
        <v>1975155</v>
      </c>
    </row>
    <row r="5">
      <c r="A5" s="4" t="inlineStr">
        <is>
          <t>Initial measurement on November 7, 2019 (Initial Public Offering, including over-allotment)</t>
        </is>
      </c>
      <c r="D5" s="6" t="n">
        <v>3199752</v>
      </c>
    </row>
    <row r="6">
      <c r="A6" s="4" t="inlineStr">
        <is>
          <t>Change in fair value</t>
        </is>
      </c>
      <c r="B6" s="6" t="n">
        <v>118509</v>
      </c>
      <c r="C6" s="6" t="n">
        <v>711056</v>
      </c>
      <c r="D6" s="6" t="n">
        <v>-1224597</v>
      </c>
      <c r="E6" s="6" t="n">
        <v>1975156</v>
      </c>
    </row>
    <row r="7">
      <c r="A7" s="4" t="inlineStr">
        <is>
          <t>Fair value</t>
        </is>
      </c>
      <c r="B7" s="5" t="n">
        <v>4779876</v>
      </c>
      <c r="C7" s="5" t="n">
        <v>4661367</v>
      </c>
      <c r="D7" s="5" t="n">
        <v>1975155</v>
      </c>
      <c r="E7" s="5" t="n">
        <v>39503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cash equivalents, and restricted cash - Leafly Holdings, Inc.[Member] - USD ($) $ in Thousands</t>
        </is>
      </c>
      <c r="B1" s="2" t="inlineStr">
        <is>
          <t>Dec. 31, 2020</t>
        </is>
      </c>
      <c r="C1" s="2" t="inlineStr">
        <is>
          <t>Dec. 31, 2019</t>
        </is>
      </c>
    </row>
    <row r="2">
      <c r="A2" s="3" t="inlineStr">
        <is>
          <t>Restricted Cash and Cash Equivalents Items [Line Items]</t>
        </is>
      </c>
    </row>
    <row r="3">
      <c r="A3" s="4" t="inlineStr">
        <is>
          <t>Cash and cash equivalents</t>
        </is>
      </c>
      <c r="B3" s="5" t="n">
        <v>4818</v>
      </c>
      <c r="C3" s="5" t="n">
        <v>5739</v>
      </c>
    </row>
    <row r="4">
      <c r="A4" s="4" t="inlineStr">
        <is>
          <t>Restricted cash</t>
        </is>
      </c>
      <c r="B4" s="6" t="n">
        <v>116</v>
      </c>
      <c r="C4" s="6" t="n">
        <v>116</v>
      </c>
    </row>
    <row r="5">
      <c r="A5" s="4" t="inlineStr">
        <is>
          <t>Total</t>
        </is>
      </c>
      <c r="B5" s="5" t="n">
        <v>4934</v>
      </c>
      <c r="C5" s="5" t="n">
        <v>58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Leafly Holdings, Inc.[Member] - USD ($)</t>
        </is>
      </c>
      <c r="B1" s="2" t="inlineStr">
        <is>
          <t>Jun. 30, 2021</t>
        </is>
      </c>
      <c r="C1" s="2" t="inlineStr">
        <is>
          <t>Dec. 31, 2020</t>
        </is>
      </c>
      <c r="D1" s="2" t="inlineStr">
        <is>
          <t>Dec. 31, 2019</t>
        </is>
      </c>
    </row>
    <row r="2">
      <c r="A2" s="3" t="inlineStr">
        <is>
          <t>Prepaid Expenses and Other Current Assets (Details) - Schedule of prepaid expenses and other current assets [Line Items]</t>
        </is>
      </c>
    </row>
    <row r="3">
      <c r="A3" s="4" t="inlineStr">
        <is>
          <t>Prepaid expenses</t>
        </is>
      </c>
      <c r="B3" s="5" t="n">
        <v>774</v>
      </c>
      <c r="C3" s="5" t="n">
        <v>734</v>
      </c>
      <c r="D3" s="5" t="n">
        <v>1068</v>
      </c>
    </row>
    <row r="4">
      <c r="A4" s="4" t="inlineStr">
        <is>
          <t>Other current assets</t>
        </is>
      </c>
      <c r="B4" s="6" t="n">
        <v>571</v>
      </c>
      <c r="C4" s="6" t="n">
        <v>552</v>
      </c>
      <c r="D4" s="6" t="n">
        <v>502</v>
      </c>
    </row>
    <row r="5">
      <c r="A5" s="4" t="inlineStr">
        <is>
          <t>Total assets</t>
        </is>
      </c>
      <c r="B5" s="5" t="n">
        <v>1345</v>
      </c>
      <c r="C5" s="5" t="n">
        <v>1286</v>
      </c>
      <c r="D5" s="5" t="n">
        <v>15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Leafly Holdings, Inc.[Member]</t>
        </is>
      </c>
    </row>
    <row r="4">
      <c r="A4" s="3" t="inlineStr">
        <is>
          <t>Property and Equipment, Net (Details) [Line Items]</t>
        </is>
      </c>
    </row>
    <row r="5">
      <c r="A5" s="4" t="inlineStr">
        <is>
          <t>Recognized depreciation expense</t>
        </is>
      </c>
      <c r="B5" s="5" t="n">
        <v>138</v>
      </c>
      <c r="C5" s="5" t="n">
        <v>162</v>
      </c>
      <c r="D5" s="5" t="n">
        <v>312</v>
      </c>
      <c r="E5" s="5" t="n">
        <v>2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Leafly Holdings, Inc.[Member]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Net</t>
        </is>
      </c>
      <c r="B3" s="5" t="n">
        <v>990</v>
      </c>
      <c r="C3" s="5" t="n">
        <v>1085</v>
      </c>
      <c r="D3" s="5" t="n">
        <v>1239</v>
      </c>
    </row>
    <row r="4">
      <c r="A4" s="4" t="inlineStr">
        <is>
          <t>Less: accumulated depreciation and amortization</t>
        </is>
      </c>
      <c r="B4" s="6" t="n">
        <v>-630</v>
      </c>
      <c r="C4" s="6" t="n">
        <v>-562</v>
      </c>
      <c r="D4" s="6" t="n">
        <v>-339</v>
      </c>
    </row>
    <row r="5">
      <c r="A5" s="4" t="inlineStr">
        <is>
          <t>Total</t>
        </is>
      </c>
      <c r="B5" s="6" t="n">
        <v>360</v>
      </c>
      <c r="C5" s="6" t="n">
        <v>523</v>
      </c>
      <c r="D5" s="6" t="n">
        <v>900</v>
      </c>
    </row>
    <row r="6">
      <c r="A6" s="4" t="inlineStr">
        <is>
          <t>Furniture and Fixtures [Member]</t>
        </is>
      </c>
    </row>
    <row r="7">
      <c r="A7" s="3" t="inlineStr">
        <is>
          <t>Property, Plant and Equipment [Line Items]</t>
        </is>
      </c>
    </row>
    <row r="8">
      <c r="A8" s="4" t="inlineStr">
        <is>
          <t>Property and Equipment, Net</t>
        </is>
      </c>
      <c r="B8" s="6" t="n">
        <v>988</v>
      </c>
      <c r="C8" s="6" t="n">
        <v>1062</v>
      </c>
      <c r="D8" s="6" t="n">
        <v>1199</v>
      </c>
    </row>
    <row r="9">
      <c r="A9" s="4" t="inlineStr">
        <is>
          <t>Leasehold Improvements [Member]</t>
        </is>
      </c>
    </row>
    <row r="10">
      <c r="A10" s="3" t="inlineStr">
        <is>
          <t>Property, Plant and Equipment [Line Items]</t>
        </is>
      </c>
    </row>
    <row r="11">
      <c r="A11" s="4" t="inlineStr">
        <is>
          <t>Property and Equipment, Net</t>
        </is>
      </c>
      <c r="B11" s="5" t="n">
        <v>2</v>
      </c>
      <c r="C11" s="5" t="n">
        <v>23</v>
      </c>
      <c r="D11" s="5" t="n">
        <v>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Accrued Expenses - Leafly Holdings, Inc.[Member] - USD ($)</t>
        </is>
      </c>
      <c r="B1" s="2" t="inlineStr">
        <is>
          <t>Jun. 30, 2021</t>
        </is>
      </c>
      <c r="C1" s="2" t="inlineStr">
        <is>
          <t>Dec. 31, 2020</t>
        </is>
      </c>
      <c r="D1" s="2" t="inlineStr">
        <is>
          <t>Dec. 31, 2019</t>
        </is>
      </c>
    </row>
    <row r="2">
      <c r="A2" s="3" t="inlineStr">
        <is>
          <t>Accrued Expenses (Details) - Accrued Expenses [Line Items]</t>
        </is>
      </c>
    </row>
    <row r="3">
      <c r="A3" s="4" t="inlineStr">
        <is>
          <t>Employee-related liabilities</t>
        </is>
      </c>
      <c r="B3" s="5" t="n">
        <v>3526</v>
      </c>
      <c r="C3" s="5" t="n">
        <v>2805</v>
      </c>
      <c r="D3" s="5" t="n">
        <v>923</v>
      </c>
    </row>
    <row r="4">
      <c r="A4" s="4" t="inlineStr">
        <is>
          <t>Early exercise stock option liability</t>
        </is>
      </c>
      <c r="C4" s="4" t="inlineStr">
        <is>
          <t xml:space="preserve"> </t>
        </is>
      </c>
      <c r="D4" s="6" t="n">
        <v>279</v>
      </c>
    </row>
    <row r="5">
      <c r="A5" s="4" t="inlineStr">
        <is>
          <t>Lease liability</t>
        </is>
      </c>
      <c r="B5" s="4" t="inlineStr">
        <is>
          <t xml:space="preserve"> </t>
        </is>
      </c>
      <c r="C5" s="6" t="n">
        <v>183</v>
      </c>
      <c r="D5" s="4" t="inlineStr">
        <is>
          <t xml:space="preserve"> </t>
        </is>
      </c>
    </row>
    <row r="6">
      <c r="A6" s="4" t="inlineStr">
        <is>
          <t>Other accrued expenses</t>
        </is>
      </c>
      <c r="B6" s="6" t="n">
        <v>1280</v>
      </c>
      <c r="C6" s="6" t="n">
        <v>550</v>
      </c>
      <c r="D6" s="6" t="n">
        <v>833</v>
      </c>
    </row>
    <row r="7">
      <c r="A7" s="4" t="inlineStr">
        <is>
          <t>Total liabilities</t>
        </is>
      </c>
      <c r="B7" s="5" t="n">
        <v>5236</v>
      </c>
      <c r="C7" s="5" t="n">
        <v>3538</v>
      </c>
      <c r="D7" s="5" t="n">
        <v>2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service type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Total</t>
        </is>
      </c>
      <c r="B4" s="5" t="n">
        <v>20063</v>
      </c>
      <c r="C4" s="5" t="n">
        <v>18096</v>
      </c>
      <c r="D4" s="5" t="n">
        <v>36392</v>
      </c>
      <c r="E4" s="5" t="n">
        <v>30072</v>
      </c>
    </row>
    <row r="5">
      <c r="A5" s="4" t="inlineStr">
        <is>
          <t>Advertising [Member]</t>
        </is>
      </c>
    </row>
    <row r="6">
      <c r="A6" s="3" t="inlineStr">
        <is>
          <t>Disaggregation of Revenue [Line Items]</t>
        </is>
      </c>
    </row>
    <row r="7">
      <c r="A7" s="4" t="inlineStr">
        <is>
          <t>Total</t>
        </is>
      </c>
      <c r="B7" s="6" t="n">
        <v>19973</v>
      </c>
      <c r="C7" s="6" t="n">
        <v>17840</v>
      </c>
      <c r="D7" s="6" t="n">
        <v>36036</v>
      </c>
      <c r="E7" s="6" t="n">
        <v>29763</v>
      </c>
    </row>
    <row r="8">
      <c r="A8" s="4" t="inlineStr">
        <is>
          <t>Other services [Member]</t>
        </is>
      </c>
    </row>
    <row r="9">
      <c r="A9" s="3" t="inlineStr">
        <is>
          <t>Disaggregation of Revenue [Line Items]</t>
        </is>
      </c>
    </row>
    <row r="10">
      <c r="A10" s="4" t="inlineStr">
        <is>
          <t>Total</t>
        </is>
      </c>
      <c r="B10" s="5" t="n">
        <v>90</v>
      </c>
      <c r="C10" s="5" t="n">
        <v>256</v>
      </c>
      <c r="D10" s="5" t="n">
        <v>356</v>
      </c>
      <c r="E10" s="5" t="n">
        <v>3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geographic region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s from External Customers and Long-Lived Assets [Line Items]</t>
        </is>
      </c>
    </row>
    <row r="4">
      <c r="A4" s="4" t="inlineStr">
        <is>
          <t>United States</t>
        </is>
      </c>
      <c r="B4" s="5" t="n">
        <v>18163</v>
      </c>
      <c r="C4" s="5" t="n">
        <v>16259</v>
      </c>
      <c r="D4" s="5" t="n">
        <v>33328</v>
      </c>
      <c r="E4" s="5" t="n">
        <v>27413</v>
      </c>
    </row>
    <row r="5">
      <c r="A5" s="4" t="inlineStr">
        <is>
          <t>All other countries</t>
        </is>
      </c>
      <c r="B5" s="6" t="n">
        <v>1900</v>
      </c>
      <c r="C5" s="6" t="n">
        <v>1837</v>
      </c>
      <c r="D5" s="6" t="n">
        <v>3064</v>
      </c>
      <c r="E5" s="6" t="n">
        <v>2659</v>
      </c>
    </row>
    <row r="6">
      <c r="A6" s="4" t="inlineStr">
        <is>
          <t>Total</t>
        </is>
      </c>
      <c r="B6" s="5" t="n">
        <v>20063</v>
      </c>
      <c r="C6" s="5" t="n">
        <v>18096</v>
      </c>
      <c r="D6" s="5" t="n">
        <v>36392</v>
      </c>
      <c r="E6" s="5" t="n">
        <v>300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revenue by timing of recognition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 Remaining Performance Obligation, Expected Timing of Satisfaction [Line Items]</t>
        </is>
      </c>
    </row>
    <row r="4">
      <c r="A4" s="4" t="inlineStr">
        <is>
          <t>Over time</t>
        </is>
      </c>
      <c r="B4" s="5" t="n">
        <v>18544</v>
      </c>
      <c r="C4" s="5" t="n">
        <v>16881</v>
      </c>
      <c r="D4" s="5" t="n">
        <v>34261</v>
      </c>
      <c r="E4" s="5" t="n">
        <v>28247</v>
      </c>
    </row>
    <row r="5">
      <c r="A5" s="4" t="inlineStr">
        <is>
          <t>Point in time</t>
        </is>
      </c>
      <c r="B5" s="6" t="n">
        <v>1519</v>
      </c>
      <c r="C5" s="6" t="n">
        <v>1215</v>
      </c>
      <c r="D5" s="6" t="n">
        <v>2131</v>
      </c>
      <c r="E5" s="6" t="n">
        <v>1825</v>
      </c>
    </row>
    <row r="6">
      <c r="A6" s="4" t="inlineStr">
        <is>
          <t>Total</t>
        </is>
      </c>
      <c r="B6" s="5" t="n">
        <v>20063</v>
      </c>
      <c r="C6" s="5" t="n">
        <v>18096</v>
      </c>
      <c r="D6" s="5" t="n">
        <v>36392</v>
      </c>
      <c r="E6" s="5" t="n">
        <v>30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 [Line Items]</t>
        </is>
      </c>
    </row>
    <row r="4">
      <c r="A4" s="4" t="inlineStr">
        <is>
          <t>Description of Organization and Business Operations</t>
        </is>
      </c>
      <c r="B4" s="4" t="inlineStr">
        <is>
          <t>Note 1 — Description of Organization and Business Operations Merida Merger Corp. I (the “Company”) was incorporated in Delaware on June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June -operating The registration statements for the Company’s IPO were declared effective on November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4. Following the closing of the IPO on November -ended -7 On November -allotment Transaction costs amounted to $3,412,939 consisting of $2,600,311 of underwriting fees and $812,628 of other offering cost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 -month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share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 -party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 -19</t>
        </is>
      </c>
      <c r="C4" s="4" t="inlineStr">
        <is>
          <t>NOTE 1 — DESCRIPTION OF ORGANIZATION AND BUSINESS OPERATIONS Merida Merger Corp. I (the “Company”) was incorporated in Delaware on June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December -operating The registration statements for the Company’s IPO were declared effective on November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5. Following the closing of the IPO on November -ended -7 On November -allotment Transaction costs amounted to $3,412,939 consisting of $2,600,311 of underwriting fees and $812,628 of other offering cost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 -month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share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 -party Risks and Uncertainties Management continues to evaluate the impact of the COVID -19</t>
        </is>
      </c>
    </row>
    <row r="5">
      <c r="A5" s="4" t="inlineStr">
        <is>
          <t>Leafly Holdings, Inc.[Member]</t>
        </is>
      </c>
    </row>
    <row r="6">
      <c r="A6" s="3" t="inlineStr">
        <is>
          <t>Description of Organization and Business Operations [Line Items]</t>
        </is>
      </c>
    </row>
    <row r="7">
      <c r="A7" s="4" t="inlineStr">
        <is>
          <t>Description of Organization and Business Operations</t>
        </is>
      </c>
      <c r="B7" s="4" t="inlineStr">
        <is>
          <t>NOTE 1 — Description of Organization and Business Operations Leafly Holdings, Inc. (Leafly or the Company) operates an online cannabis information resource platform and was incorporated in the state of Washington on November The Company has three wholly owned subsidiaries, Leafly Canada Ltd. (Leafly Canada), Leafly Deutschland GmbH (Leafly Germany), and LMarket, LLC (Leafly Market). In April 2019, Leafly Germany discontinued operations, and in April 2020, Leafly Market discontinued operations. The accompanying condensed consolidated financial statements include the financial results of the Company and its wholly owned subsidiaries. Basis of Presentation The accompanying unaudited interim condensed financial statements have been prepared in accordance with accounting principles generally accepted in the United States of America (GAAP) as determined by Financial Accounting Standards Board (FASB) Accounting Standards Codification (ASC) for interim financial information. Accordingly, they do not include all of the information and footnotes required by GAAP for complete financial statements. All intercompany balances and transactions have been eliminated upon consolidation. In the opinion of management, the unaudited interim condensed financial statements reflect all adjustments, which include only normal recurring adjustments necessary for the fair statement of the balances and results for the periods presented. The results of operations for any interim periods are not necessarily indicative of the results that may be expected for the entire fiscal year or any other interim period. These unaudited interim condensed consolidated financial statements and notes should be read in conjunction with the Company’s audited consolidated financial statements and related notes included elsewhere in this prospectus. Certain Risks and Uncertainties In December 2019, a novel strain of coronavirus (COVID -19 -19 -19 There is significant uncertainty around the ongoing disruptions related to the COVID -19 -19</t>
        </is>
      </c>
      <c r="C7" s="4" t="inlineStr">
        <is>
          <t>NOTE 1 — Organization and Description of Business Leafly Holdings, Inc. (“Leafly” or “the Company”) operates an online cannabis information resource platform and was incorporated in the state of Washington on November In April and June 2017, the Company formed two wholly owned subsidiaries, Leafly Canada Ltd. (Leafly Canada) and Leafly Deutschland GmbH (Leafly Germany), respectively. In September 2019, the Company formed a wholly owned subsidiary, LMarket, LLC (Leafly Market). In April 2019, the Leafly Germany subsidiary discontinued operations. The accompanying consolidated financial statements include the financial results of the Company and its wholly owned subsidiaries. Basis of Presentation The consolidated financial statements have been prepared in accordance with accounting principles generally accepted in the United States of America (“GAAP”). All intercompany balances and transactions have been eliminated upon consolidation. Certain prior period amounts have been reclassified to conform to the current period presentation. These reclassifications had no effect on the reported results of operations. Certain Risks and Uncertainties In December 2019, a novel strain of coronavirus (COVID -19 -19 -19 There is significant uncertainty around the ongoing disruptions related to the COVID -19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and Contract Balances (Details) - Schedule of allowance for doubtful accounts - Leafly Holdings, Inc.[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ng Receivable, Allowance for Credit Loss [Line Items]</t>
        </is>
      </c>
    </row>
    <row r="4">
      <c r="A4" s="4" t="inlineStr">
        <is>
          <t>Balance, beginning of period</t>
        </is>
      </c>
      <c r="B4" s="5" t="n">
        <v>1131</v>
      </c>
      <c r="C4" s="5" t="n">
        <v>614</v>
      </c>
      <c r="D4" s="5" t="n">
        <v>614</v>
      </c>
      <c r="E4" s="5" t="n">
        <v>51</v>
      </c>
    </row>
    <row r="5">
      <c r="A5" s="4" t="inlineStr">
        <is>
          <t>Add: provision for doubtful accounts</t>
        </is>
      </c>
      <c r="B5" s="6" t="n">
        <v>312</v>
      </c>
      <c r="C5" s="5" t="n">
        <v>786</v>
      </c>
      <c r="D5" s="6" t="n">
        <v>1590</v>
      </c>
      <c r="E5" s="6" t="n">
        <v>586</v>
      </c>
    </row>
    <row r="6">
      <c r="A6" s="4" t="inlineStr">
        <is>
          <t>Less: write-offs, net of recoveries</t>
        </is>
      </c>
      <c r="B6" s="5" t="n">
        <v>-301</v>
      </c>
      <c r="D6" s="6" t="n">
        <v>-1073</v>
      </c>
      <c r="E6" s="6" t="n">
        <v>-23</v>
      </c>
    </row>
    <row r="7">
      <c r="A7" s="4" t="inlineStr">
        <is>
          <t>Balance, end of period</t>
        </is>
      </c>
      <c r="D7" s="5" t="n">
        <v>1131</v>
      </c>
      <c r="E7" s="5" t="n">
        <v>6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Balances (Details) - Schedule of changes in deferred revenue - Leafly Holdings, Inc.[Member] - USD ($)</t>
        </is>
      </c>
      <c r="B1" s="2" t="inlineStr">
        <is>
          <t>6 Months Ended</t>
        </is>
      </c>
      <c r="C1" s="2" t="inlineStr">
        <is>
          <t>12 Months Ended</t>
        </is>
      </c>
    </row>
    <row r="2">
      <c r="B2" s="2" t="inlineStr">
        <is>
          <t>Jun. 30, 2021</t>
        </is>
      </c>
      <c r="C2" s="2" t="inlineStr">
        <is>
          <t>Dec. 31, 2020</t>
        </is>
      </c>
      <c r="D2" s="2" t="inlineStr">
        <is>
          <t>Dec. 31, 2019</t>
        </is>
      </c>
    </row>
    <row r="3">
      <c r="A3" s="3" t="inlineStr">
        <is>
          <t>Principal Transaction Revenue [Line Items]</t>
        </is>
      </c>
    </row>
    <row r="4">
      <c r="A4" s="4" t="inlineStr">
        <is>
          <t>Balance, beginning of period</t>
        </is>
      </c>
      <c r="B4" s="5" t="n">
        <v>1585</v>
      </c>
      <c r="C4" s="5" t="n">
        <v>2086</v>
      </c>
      <c r="D4" s="5" t="n">
        <v>2131</v>
      </c>
    </row>
    <row r="5">
      <c r="A5" s="4" t="inlineStr">
        <is>
          <t>Add: net increase in current period contract liabilities</t>
        </is>
      </c>
      <c r="B5" s="6" t="n">
        <v>1922</v>
      </c>
      <c r="C5" s="6" t="n">
        <v>1585</v>
      </c>
      <c r="D5" s="6" t="n">
        <v>2086</v>
      </c>
    </row>
    <row r="6">
      <c r="A6" s="4" t="inlineStr">
        <is>
          <t>Less: revenue recognized from beginning balance</t>
        </is>
      </c>
      <c r="B6" s="5" t="n">
        <v>-1428</v>
      </c>
      <c r="C6" s="6" t="n">
        <v>-2086</v>
      </c>
      <c r="D6" s="6" t="n">
        <v>-2131</v>
      </c>
    </row>
    <row r="7">
      <c r="A7" s="4" t="inlineStr">
        <is>
          <t>Balance, end of period</t>
        </is>
      </c>
      <c r="C7" s="5" t="n">
        <v>1585</v>
      </c>
      <c r="D7" s="5" t="n">
        <v>208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loss before income taxes - Leafly Holdings, Inc.[Member] - USD ($) $ in Thousands</t>
        </is>
      </c>
      <c r="B1" s="2" t="inlineStr">
        <is>
          <t>12 Months Ended</t>
        </is>
      </c>
    </row>
    <row r="2">
      <c r="B2" s="2" t="inlineStr">
        <is>
          <t>Dec. 31, 2020</t>
        </is>
      </c>
      <c r="C2" s="2" t="inlineStr">
        <is>
          <t>Dec. 31, 2019</t>
        </is>
      </c>
    </row>
    <row r="3">
      <c r="A3" s="3" t="inlineStr">
        <is>
          <t>Income Taxes (Details) - Schedule of net loss before income taxes [Line Items]</t>
        </is>
      </c>
    </row>
    <row r="4">
      <c r="A4" s="4" t="inlineStr">
        <is>
          <t>Net loss before income taxes</t>
        </is>
      </c>
      <c r="B4" s="5" t="n">
        <v>-9964</v>
      </c>
      <c r="C4" s="5" t="n">
        <v>-31936</v>
      </c>
    </row>
    <row r="5">
      <c r="A5" s="4" t="inlineStr">
        <is>
          <t>Domestic Tax Authority [Member]</t>
        </is>
      </c>
    </row>
    <row r="6">
      <c r="A6" s="3" t="inlineStr">
        <is>
          <t>Income Taxes (Details) - Schedule of net loss before income taxes [Line Items]</t>
        </is>
      </c>
    </row>
    <row r="7">
      <c r="A7" s="4" t="inlineStr">
        <is>
          <t>Net loss before income taxes</t>
        </is>
      </c>
      <c r="B7" s="6" t="n">
        <v>-9687</v>
      </c>
      <c r="C7" s="6" t="n">
        <v>-30644</v>
      </c>
    </row>
    <row r="8">
      <c r="A8" s="4" t="inlineStr">
        <is>
          <t>Foreign Tax Authority [Member]</t>
        </is>
      </c>
    </row>
    <row r="9">
      <c r="A9" s="3" t="inlineStr">
        <is>
          <t>Income Taxes (Details) - Schedule of net loss before income taxes [Line Items]</t>
        </is>
      </c>
    </row>
    <row r="10">
      <c r="A10" s="4" t="inlineStr">
        <is>
          <t>Net loss before income taxes</t>
        </is>
      </c>
      <c r="B10" s="5" t="n">
        <v>-277</v>
      </c>
      <c r="C10" s="5" t="n">
        <v>-12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differs from the amount estimated by applying the statutory federal income tax rate to net loss before taxes - Leafly Holdings, Inc.[Member] - USD ($) $ in Thousands</t>
        </is>
      </c>
      <c r="B1" s="2" t="inlineStr">
        <is>
          <t>12 Months Ended</t>
        </is>
      </c>
    </row>
    <row r="2">
      <c r="B2" s="2" t="inlineStr">
        <is>
          <t>Dec. 31, 2020</t>
        </is>
      </c>
      <c r="C2" s="2" t="inlineStr">
        <is>
          <t>Dec. 31, 2019</t>
        </is>
      </c>
    </row>
    <row r="3">
      <c r="A3" s="3" t="inlineStr">
        <is>
          <t>Income Taxes (Details) - Schedule of income taxes differs from the amount estimated by applying the statutory federal income tax rate to net loss before taxes [Line Items]</t>
        </is>
      </c>
    </row>
    <row r="4">
      <c r="A4" s="4" t="inlineStr">
        <is>
          <t>Federal tax (benefit) at statutory rate</t>
        </is>
      </c>
      <c r="B4" s="5" t="n">
        <v>-2093</v>
      </c>
      <c r="C4" s="5" t="n">
        <v>-6837</v>
      </c>
    </row>
    <row r="5">
      <c r="A5" s="4" t="inlineStr">
        <is>
          <t>State tax at statutory rate, net of federal</t>
        </is>
      </c>
      <c r="B5" s="6" t="n">
        <v>-316</v>
      </c>
      <c r="C5" s="6" t="n">
        <v>-931</v>
      </c>
    </row>
    <row r="6">
      <c r="A6" s="4" t="inlineStr">
        <is>
          <t>Permanent differences</t>
        </is>
      </c>
      <c r="B6" s="6" t="n">
        <v>197</v>
      </c>
      <c r="C6" s="6" t="n">
        <v>617</v>
      </c>
    </row>
    <row r="7">
      <c r="A7" s="4" t="inlineStr">
        <is>
          <t>Change in valuation allowance</t>
        </is>
      </c>
      <c r="B7" s="6" t="n">
        <v>2206</v>
      </c>
      <c r="C7" s="6" t="n">
        <v>19006</v>
      </c>
    </row>
    <row r="8">
      <c r="A8" s="4" t="inlineStr">
        <is>
          <t>Deferred adjustments</t>
        </is>
      </c>
      <c r="B8" s="6" t="n">
        <v>595</v>
      </c>
      <c r="C8" s="6" t="n">
        <v>-11761</v>
      </c>
    </row>
    <row r="9">
      <c r="A9" s="4" t="inlineStr">
        <is>
          <t>Net operating loss carryback – CARES Act</t>
        </is>
      </c>
      <c r="B9" s="6" t="n">
        <v>-685</v>
      </c>
      <c r="C9" s="4" t="inlineStr">
        <is>
          <t xml:space="preserve"> </t>
        </is>
      </c>
    </row>
    <row r="10">
      <c r="A10" s="4" t="inlineStr">
        <is>
          <t>Other</t>
        </is>
      </c>
      <c r="B10" s="6" t="n">
        <v>96</v>
      </c>
      <c r="C10" s="6" t="n">
        <v>-94</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Leafly Holdings, Inc.[Member] - USD ($) $ in Thousands</t>
        </is>
      </c>
      <c r="B1" s="2" t="inlineStr">
        <is>
          <t>Dec. 31, 2020</t>
        </is>
      </c>
      <c r="C1" s="2" t="inlineStr">
        <is>
          <t>Dec. 31, 2019</t>
        </is>
      </c>
    </row>
    <row r="2">
      <c r="A2" s="3" t="inlineStr">
        <is>
          <t>Income Taxes (Details) - Schedule of deferred tax assets and liabilities [Line Items]</t>
        </is>
      </c>
    </row>
    <row r="3">
      <c r="A3" s="4" t="inlineStr">
        <is>
          <t>Net operating loss carryforwards – domestic</t>
        </is>
      </c>
      <c r="B3" s="5" t="n">
        <v>9895</v>
      </c>
      <c r="C3" s="5" t="n">
        <v>6944</v>
      </c>
    </row>
    <row r="4">
      <c r="A4" s="4" t="inlineStr">
        <is>
          <t>Net operating loss carryforwards – foreign</t>
        </is>
      </c>
      <c r="B4" s="6" t="n">
        <v>1252</v>
      </c>
      <c r="C4" s="6" t="n">
        <v>1171</v>
      </c>
    </row>
    <row r="5">
      <c r="A5" s="4" t="inlineStr">
        <is>
          <t>Intangible assets</t>
        </is>
      </c>
      <c r="B5" s="6" t="n">
        <v>13576</v>
      </c>
      <c r="C5" s="6" t="n">
        <v>14420</v>
      </c>
    </row>
    <row r="6">
      <c r="A6" s="4" t="inlineStr">
        <is>
          <t>Accruals</t>
        </is>
      </c>
      <c r="B6" s="6" t="n">
        <v>659</v>
      </c>
      <c r="C6" s="6" t="n">
        <v>468</v>
      </c>
    </row>
    <row r="7">
      <c r="A7" s="4" t="inlineStr">
        <is>
          <t>Other</t>
        </is>
      </c>
      <c r="B7" s="6" t="n">
        <v>118</v>
      </c>
      <c r="C7" s="6" t="n">
        <v>245</v>
      </c>
    </row>
    <row r="8">
      <c r="A8" s="4" t="inlineStr">
        <is>
          <t>Total deferred tax assets</t>
        </is>
      </c>
      <c r="B8" s="6" t="n">
        <v>25500</v>
      </c>
      <c r="C8" s="6" t="n">
        <v>23248</v>
      </c>
    </row>
    <row r="9">
      <c r="A9" s="4" t="inlineStr">
        <is>
          <t>Valuation allowance</t>
        </is>
      </c>
      <c r="B9" s="6" t="n">
        <v>-25401</v>
      </c>
      <c r="C9" s="6" t="n">
        <v>-23195</v>
      </c>
    </row>
    <row r="10">
      <c r="A10" s="4" t="inlineStr">
        <is>
          <t>Total deferred tax assets, net of allowance</t>
        </is>
      </c>
      <c r="B10" s="6" t="n">
        <v>99</v>
      </c>
      <c r="C10" s="6" t="n">
        <v>53</v>
      </c>
    </row>
    <row r="11">
      <c r="A11" s="4" t="inlineStr">
        <is>
          <t>Other</t>
        </is>
      </c>
      <c r="B11" s="6" t="n">
        <v>-99</v>
      </c>
      <c r="C11" s="6" t="n">
        <v>-53</v>
      </c>
    </row>
    <row r="12">
      <c r="A12" s="4" t="inlineStr">
        <is>
          <t>Total deferred tax liabilities</t>
        </is>
      </c>
      <c r="B12" s="6" t="n">
        <v>-99</v>
      </c>
      <c r="C12" s="6" t="n">
        <v>-53</v>
      </c>
    </row>
    <row r="13">
      <c r="A13" s="4" t="inlineStr">
        <is>
          <t>Total deferred tax assets, net</t>
        </is>
      </c>
      <c r="B13" s="4" t="inlineStr">
        <is>
          <t xml:space="preserve"> </t>
        </is>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vertible Promissory Notes (Details) - Leafly Holdings, Inc.[Member] - USD ($)</t>
        </is>
      </c>
      <c r="B1" s="2" t="inlineStr">
        <is>
          <t>1 Months Ended</t>
        </is>
      </c>
      <c r="C1" s="2" t="inlineStr">
        <is>
          <t>6 Months Ended</t>
        </is>
      </c>
      <c r="E1" s="2" t="inlineStr">
        <is>
          <t>12 Months Ended</t>
        </is>
      </c>
    </row>
    <row r="2">
      <c r="B2" s="2" t="inlineStr">
        <is>
          <t>Sep. 30, 2020</t>
        </is>
      </c>
      <c r="C2" s="2" t="inlineStr">
        <is>
          <t>Jun. 30, 2021</t>
        </is>
      </c>
      <c r="D2" s="2" t="inlineStr">
        <is>
          <t>Jun. 30, 2020</t>
        </is>
      </c>
      <c r="E2" s="2" t="inlineStr">
        <is>
          <t>Dec. 31, 2020</t>
        </is>
      </c>
      <c r="F2" s="2" t="inlineStr">
        <is>
          <t>Dec. 31, 2019</t>
        </is>
      </c>
    </row>
    <row r="3">
      <c r="A3" s="3" t="inlineStr">
        <is>
          <t>Convertible Promissory Notes (Details) [Line Items]</t>
        </is>
      </c>
    </row>
    <row r="4">
      <c r="A4" s="4" t="inlineStr">
        <is>
          <t>Series of convertible promissory notes issued</t>
        </is>
      </c>
      <c r="E4" s="5" t="n">
        <v>4650</v>
      </c>
      <c r="F4" s="5" t="n">
        <v>6520</v>
      </c>
    </row>
    <row r="5">
      <c r="A5" s="4" t="inlineStr">
        <is>
          <t>Debt instrument interest rate</t>
        </is>
      </c>
      <c r="E5" s="4" t="inlineStr">
        <is>
          <t>8.00%</t>
        </is>
      </c>
    </row>
    <row r="6">
      <c r="A6" s="4" t="inlineStr">
        <is>
          <t>Debt instrument term</t>
        </is>
      </c>
      <c r="E6" s="4" t="inlineStr">
        <is>
          <t>2 years</t>
        </is>
      </c>
    </row>
    <row r="7">
      <c r="A7" s="4" t="inlineStr">
        <is>
          <t>Purchase of equity securities</t>
        </is>
      </c>
      <c r="D7" s="5" t="n">
        <v>3490000</v>
      </c>
      <c r="E7" s="5" t="n">
        <v>30000</v>
      </c>
    </row>
    <row r="8">
      <c r="A8" s="4" t="inlineStr">
        <is>
          <t>Conversion price, percentage</t>
        </is>
      </c>
      <c r="E8" s="4" t="inlineStr">
        <is>
          <t>75.00%</t>
        </is>
      </c>
    </row>
    <row r="9">
      <c r="A9" s="4" t="inlineStr">
        <is>
          <t>Total number of shares outstanding on a fully diluted basis</t>
        </is>
      </c>
      <c r="E9" s="5" t="n">
        <v>300000</v>
      </c>
    </row>
    <row r="10">
      <c r="A10" s="4" t="inlineStr">
        <is>
          <t>2021 Notes [Member]</t>
        </is>
      </c>
    </row>
    <row r="11">
      <c r="A11" s="3" t="inlineStr">
        <is>
          <t>Convertible Promissory Notes (Details) [Line Items]</t>
        </is>
      </c>
    </row>
    <row r="12">
      <c r="A12" s="4" t="inlineStr">
        <is>
          <t>Series of convertible promissory notes issued</t>
        </is>
      </c>
      <c r="C12" s="5" t="n">
        <v>23970</v>
      </c>
    </row>
    <row r="13">
      <c r="A13" s="4" t="inlineStr">
        <is>
          <t>Debt instrument interest rate</t>
        </is>
      </c>
      <c r="C13" s="4" t="inlineStr">
        <is>
          <t>8.00%</t>
        </is>
      </c>
    </row>
    <row r="14">
      <c r="A14" s="4" t="inlineStr">
        <is>
          <t>Purchase of equity securities</t>
        </is>
      </c>
      <c r="C14" s="5" t="n">
        <v>25000</v>
      </c>
    </row>
    <row r="15">
      <c r="A15" s="4" t="inlineStr">
        <is>
          <t>Conversion price, percentage</t>
        </is>
      </c>
      <c r="C15" s="4" t="inlineStr">
        <is>
          <t>80.00%</t>
        </is>
      </c>
    </row>
    <row r="16">
      <c r="A16" s="4" t="inlineStr">
        <is>
          <t>Net carrying amount</t>
        </is>
      </c>
      <c r="C16" s="5" t="n">
        <v>23820</v>
      </c>
    </row>
    <row r="17">
      <c r="A17" s="4" t="inlineStr">
        <is>
          <t>Unamortized issuance costs</t>
        </is>
      </c>
      <c r="C17" s="6" t="n">
        <v>150</v>
      </c>
    </row>
    <row r="18">
      <c r="A18" s="4" t="inlineStr">
        <is>
          <t>Estimated fair value of convertible debt instruments</t>
        </is>
      </c>
      <c r="C18" s="5" t="n">
        <v>23970</v>
      </c>
    </row>
    <row r="19">
      <c r="A19" s="4" t="inlineStr">
        <is>
          <t>2019 Notes [Member]</t>
        </is>
      </c>
    </row>
    <row r="20">
      <c r="A20" s="3" t="inlineStr">
        <is>
          <t>Convertible Promissory Notes (Details) [Line Items]</t>
        </is>
      </c>
    </row>
    <row r="21">
      <c r="A21" s="4" t="inlineStr">
        <is>
          <t>Series of convertible promissory notes issued</t>
        </is>
      </c>
      <c r="E21" s="5" t="n">
        <v>4650</v>
      </c>
      <c r="F21" s="5" t="n">
        <v>6520</v>
      </c>
    </row>
    <row r="22">
      <c r="A22" s="4" t="inlineStr">
        <is>
          <t>Debt instrument interest rate</t>
        </is>
      </c>
      <c r="E22" s="4" t="inlineStr">
        <is>
          <t>8.00%</t>
        </is>
      </c>
    </row>
    <row r="23">
      <c r="A23" s="4" t="inlineStr">
        <is>
          <t>Debt instrument term</t>
        </is>
      </c>
      <c r="E23" s="4" t="inlineStr">
        <is>
          <t>2 years</t>
        </is>
      </c>
    </row>
    <row r="24">
      <c r="A24" s="4" t="inlineStr">
        <is>
          <t>Purchase of equity securities</t>
        </is>
      </c>
      <c r="E24" s="5" t="n">
        <v>30000</v>
      </c>
    </row>
    <row r="25">
      <c r="A25" s="4" t="inlineStr">
        <is>
          <t>Conversion price, percentage</t>
        </is>
      </c>
      <c r="E25" s="4" t="inlineStr">
        <is>
          <t>75.00%</t>
        </is>
      </c>
    </row>
    <row r="26">
      <c r="A26" s="4" t="inlineStr">
        <is>
          <t>Total number of shares outstanding on a fully diluted basis</t>
        </is>
      </c>
      <c r="E26" s="5" t="n">
        <v>300000</v>
      </c>
    </row>
    <row r="27">
      <c r="A27" s="4" t="inlineStr">
        <is>
          <t>Series A Preferred Stock [Member]</t>
        </is>
      </c>
    </row>
    <row r="28">
      <c r="A28" s="3" t="inlineStr">
        <is>
          <t>Convertible Promissory Notes (Details) [Line Items]</t>
        </is>
      </c>
    </row>
    <row r="29">
      <c r="A29" s="4" t="inlineStr">
        <is>
          <t>Conversion price per share (in Dollars per share)</t>
        </is>
      </c>
      <c r="B29" s="8" t="n">
        <v>0.78</v>
      </c>
    </row>
    <row r="30">
      <c r="A30" s="4" t="inlineStr">
        <is>
          <t>Aggregate principal balance</t>
        </is>
      </c>
      <c r="B30" s="5" t="n">
        <v>11170</v>
      </c>
    </row>
    <row r="31">
      <c r="A31" s="4" t="inlineStr">
        <is>
          <t>Accrued interest</t>
        </is>
      </c>
      <c r="B31" s="5" t="n">
        <v>693</v>
      </c>
    </row>
    <row r="32">
      <c r="A32" s="4" t="inlineStr">
        <is>
          <t>Shares issued for convertible notes (in Shares)</t>
        </is>
      </c>
      <c r="B32" s="6" t="n">
        <v>15214</v>
      </c>
    </row>
    <row r="33">
      <c r="A33" s="4" t="inlineStr">
        <is>
          <t>Series A Preferred Stock [Member] | 2019 Notes [Member]</t>
        </is>
      </c>
    </row>
    <row r="34">
      <c r="A34" s="3" t="inlineStr">
        <is>
          <t>Convertible Promissory Notes (Details) [Line Items]</t>
        </is>
      </c>
    </row>
    <row r="35">
      <c r="A35" s="4" t="inlineStr">
        <is>
          <t>Conversion price per share (in Dollars per share)</t>
        </is>
      </c>
      <c r="B35" s="8" t="n">
        <v>0.78</v>
      </c>
    </row>
    <row r="36">
      <c r="A36" s="4" t="inlineStr">
        <is>
          <t>Aggregate principal balance</t>
        </is>
      </c>
      <c r="B36" s="5" t="n">
        <v>11170</v>
      </c>
    </row>
    <row r="37">
      <c r="A37" s="4" t="inlineStr">
        <is>
          <t>Accrued interest</t>
        </is>
      </c>
      <c r="B37" s="5" t="n">
        <v>693</v>
      </c>
    </row>
    <row r="38">
      <c r="A38" s="4" t="inlineStr">
        <is>
          <t>Shares issued for convertible notes (in Shares)</t>
        </is>
      </c>
      <c r="B38" s="6" t="n">
        <v>1521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mon stock - Leafly Holdings, Inc.[Member] - $ / shares</t>
        </is>
      </c>
      <c r="B1" s="2" t="inlineStr">
        <is>
          <t>12 Months Ended</t>
        </is>
      </c>
    </row>
    <row r="2">
      <c r="B2" s="2" t="inlineStr">
        <is>
          <t>Dec. 31, 2020</t>
        </is>
      </c>
      <c r="C2" s="2" t="inlineStr">
        <is>
          <t>Dec. 31, 2019</t>
        </is>
      </c>
    </row>
    <row r="3">
      <c r="A3" s="3" t="inlineStr">
        <is>
          <t>Condensed Balance Sheet Statements, Captions [Line Items]</t>
        </is>
      </c>
    </row>
    <row r="4">
      <c r="A4" s="4" t="inlineStr">
        <is>
          <t>Common stock, Authorized</t>
        </is>
      </c>
      <c r="B4" s="6" t="n">
        <v>209651</v>
      </c>
      <c r="C4" s="6" t="n">
        <v>206800</v>
      </c>
    </row>
    <row r="5">
      <c r="A5" s="4" t="inlineStr">
        <is>
          <t>Common stock, Outstanding</t>
        </is>
      </c>
      <c r="B5" s="6" t="n">
        <v>75395</v>
      </c>
      <c r="C5" s="6" t="n">
        <v>76776</v>
      </c>
    </row>
    <row r="6">
      <c r="A6" s="4" t="inlineStr">
        <is>
          <t>Class 1 [Member]</t>
        </is>
      </c>
    </row>
    <row r="7">
      <c r="A7" s="3" t="inlineStr">
        <is>
          <t>Condensed Balance Sheet Statements, Captions [Line Items]</t>
        </is>
      </c>
    </row>
    <row r="8">
      <c r="A8" s="4" t="inlineStr">
        <is>
          <t>Common stock, Par Value (in Dollars per share)</t>
        </is>
      </c>
      <c r="B8" s="7" t="n">
        <v>0.0001</v>
      </c>
    </row>
    <row r="9">
      <c r="A9" s="4" t="inlineStr">
        <is>
          <t>Common stock, Voting Rights Per Share</t>
        </is>
      </c>
      <c r="B9" s="4" t="inlineStr">
        <is>
          <t>10 votes</t>
        </is>
      </c>
    </row>
    <row r="10">
      <c r="A10" s="4" t="inlineStr">
        <is>
          <t>Common stock, Authorized</t>
        </is>
      </c>
      <c r="B10" s="6" t="n">
        <v>74500</v>
      </c>
      <c r="C10" s="6" t="n">
        <v>74500</v>
      </c>
    </row>
    <row r="11">
      <c r="A11" s="4" t="inlineStr">
        <is>
          <t>Common stock, Outstanding</t>
        </is>
      </c>
      <c r="B11" s="6" t="n">
        <v>28564</v>
      </c>
      <c r="C11" s="6" t="n">
        <v>28640</v>
      </c>
    </row>
    <row r="12">
      <c r="A12" s="4" t="inlineStr">
        <is>
          <t>Class 2 [Member]</t>
        </is>
      </c>
    </row>
    <row r="13">
      <c r="A13" s="3" t="inlineStr">
        <is>
          <t>Condensed Balance Sheet Statements, Captions [Line Items]</t>
        </is>
      </c>
    </row>
    <row r="14">
      <c r="A14" s="4" t="inlineStr">
        <is>
          <t>Common stock, Par Value (in Dollars per share)</t>
        </is>
      </c>
      <c r="B14" s="7" t="n">
        <v>0.0001</v>
      </c>
    </row>
    <row r="15">
      <c r="A15" s="4" t="inlineStr">
        <is>
          <t>Common stock, Voting Rights Per Share</t>
        </is>
      </c>
      <c r="B15" s="4" t="inlineStr">
        <is>
          <t>1 vote</t>
        </is>
      </c>
    </row>
    <row r="16">
      <c r="A16" s="4" t="inlineStr">
        <is>
          <t>Common stock, Authorized</t>
        </is>
      </c>
      <c r="B16" s="6" t="n">
        <v>119000</v>
      </c>
      <c r="C16" s="6" t="n">
        <v>118400</v>
      </c>
    </row>
    <row r="17">
      <c r="A17" s="4" t="inlineStr">
        <is>
          <t>Common stock, Outstanding</t>
        </is>
      </c>
      <c r="B17" s="6" t="n">
        <v>41892</v>
      </c>
      <c r="C17" s="6" t="n">
        <v>41816</v>
      </c>
    </row>
    <row r="18">
      <c r="A18" s="4" t="inlineStr">
        <is>
          <t>Class 3 [Member]</t>
        </is>
      </c>
    </row>
    <row r="19">
      <c r="A19" s="3" t="inlineStr">
        <is>
          <t>Condensed Balance Sheet Statements, Captions [Line Items]</t>
        </is>
      </c>
    </row>
    <row r="20">
      <c r="A20" s="4" t="inlineStr">
        <is>
          <t>Common stock, Par Value (in Dollars per share)</t>
        </is>
      </c>
      <c r="B20" s="7" t="n">
        <v>0.0001</v>
      </c>
    </row>
    <row r="21">
      <c r="A21" s="4" t="inlineStr">
        <is>
          <t>Common stock, Voting Rights Per Share</t>
        </is>
      </c>
      <c r="B21" s="4" t="inlineStr">
        <is>
          <t>none</t>
        </is>
      </c>
    </row>
    <row r="22">
      <c r="A22" s="4" t="inlineStr">
        <is>
          <t>Common stock, Authorized</t>
        </is>
      </c>
      <c r="B22" s="6" t="n">
        <v>16151</v>
      </c>
      <c r="C22" s="6" t="n">
        <v>13900</v>
      </c>
    </row>
    <row r="23">
      <c r="A23" s="4" t="inlineStr">
        <is>
          <t>Common stock, Outstanding</t>
        </is>
      </c>
      <c r="B23" s="6" t="n">
        <v>4939</v>
      </c>
      <c r="C23" s="6" t="n">
        <v>63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Schedule of reserved shares of common stock for future issuance - Leafly Holdings, Inc.[Member] - shares</t>
        </is>
      </c>
      <c r="B1" s="2" t="inlineStr">
        <is>
          <t>Jun. 30, 2021</t>
        </is>
      </c>
      <c r="C1" s="2" t="inlineStr">
        <is>
          <t>Dec. 31, 2020</t>
        </is>
      </c>
      <c r="D1" s="2" t="inlineStr">
        <is>
          <t>Dec. 31, 2019</t>
        </is>
      </c>
    </row>
    <row r="2">
      <c r="A2" s="3" t="inlineStr">
        <is>
          <t>Stockholder’s Equity (Details) - Schedule of reserved shares of common stock for future issuance [Line Items]</t>
        </is>
      </c>
    </row>
    <row r="3">
      <c r="A3" s="4" t="inlineStr">
        <is>
          <t>Stock options outstanding</t>
        </is>
      </c>
      <c r="B3" s="6" t="n">
        <v>11974</v>
      </c>
      <c r="C3" s="6" t="n">
        <v>5765</v>
      </c>
      <c r="D3" s="6" t="n">
        <v>5982</v>
      </c>
    </row>
    <row r="4">
      <c r="A4" s="4" t="inlineStr">
        <is>
          <t>Stock options available for future grants</t>
        </is>
      </c>
      <c r="B4" s="6" t="n">
        <v>578</v>
      </c>
      <c r="C4" s="6" t="n">
        <v>5448</v>
      </c>
    </row>
    <row r="5">
      <c r="A5" s="4" t="inlineStr">
        <is>
          <t>Common stock reserved for future issuance</t>
        </is>
      </c>
      <c r="B5" s="6" t="n">
        <v>46315</v>
      </c>
      <c r="C5" s="6" t="n">
        <v>63418</v>
      </c>
    </row>
    <row r="6">
      <c r="A6" s="4" t="inlineStr">
        <is>
          <t>Series A preferred stock [Member]</t>
        </is>
      </c>
    </row>
    <row r="7">
      <c r="A7" s="3" t="inlineStr">
        <is>
          <t>Stockholder’s Equity (Details) - Schedule of reserved shares of common stock for future issuance [Line Items]</t>
        </is>
      </c>
    </row>
    <row r="8">
      <c r="A8" s="4" t="inlineStr">
        <is>
          <t>Series A preferred stock</t>
        </is>
      </c>
      <c r="C8" s="6" t="n">
        <v>18702</v>
      </c>
    </row>
    <row r="9">
      <c r="A9" s="4" t="inlineStr">
        <is>
          <t>Class 1 common stock [Member]</t>
        </is>
      </c>
    </row>
    <row r="10">
      <c r="A10" s="3" t="inlineStr">
        <is>
          <t>Stockholder’s Equity (Details) - Schedule of reserved shares of common stock for future issuance [Line Items]</t>
        </is>
      </c>
    </row>
    <row r="11">
      <c r="A11" s="4" t="inlineStr">
        <is>
          <t>Class common stock</t>
        </is>
      </c>
      <c r="C11" s="6" t="n">
        <v>28564</v>
      </c>
    </row>
    <row r="12">
      <c r="A12" s="4" t="inlineStr">
        <is>
          <t>Class 2 common stock [Member]</t>
        </is>
      </c>
    </row>
    <row r="13">
      <c r="A13" s="3" t="inlineStr">
        <is>
          <t>Stockholder’s Equity (Details) - Schedule of reserved shares of common stock for future issuance [Line Items]</t>
        </is>
      </c>
    </row>
    <row r="14">
      <c r="A14" s="4" t="inlineStr">
        <is>
          <t>Class common stock</t>
        </is>
      </c>
      <c r="C14" s="6" t="n">
        <v>49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 width="14" customWidth="1" min="6" max="6"/>
  </cols>
  <sheetData>
    <row r="1">
      <c r="A1" s="1" t="inlineStr">
        <is>
          <t>Equity Incentive Plans (Details) - Leafly Holdings, Inc.[Member] - USD ($)</t>
        </is>
      </c>
      <c r="B1" s="2" t="inlineStr">
        <is>
          <t>1 Months Ended</t>
        </is>
      </c>
      <c r="D1" s="2" t="inlineStr">
        <is>
          <t>6 Months Ended</t>
        </is>
      </c>
      <c r="E1" s="2" t="inlineStr">
        <is>
          <t>12 Months Ended</t>
        </is>
      </c>
    </row>
    <row r="2">
      <c r="B2" s="2" t="inlineStr">
        <is>
          <t>May 31, 2021</t>
        </is>
      </c>
      <c r="C2" s="2" t="inlineStr">
        <is>
          <t>Feb. 14, 2019</t>
        </is>
      </c>
      <c r="D2" s="2" t="inlineStr">
        <is>
          <t>Jun. 30, 2021</t>
        </is>
      </c>
      <c r="E2" s="2" t="inlineStr">
        <is>
          <t>Dec. 31, 2020</t>
        </is>
      </c>
      <c r="F2" s="2" t="inlineStr">
        <is>
          <t>Dec. 31, 2019</t>
        </is>
      </c>
    </row>
    <row r="3">
      <c r="A3" s="3" t="inlineStr">
        <is>
          <t>Equity Incentive Plans (Details) [Line Items]</t>
        </is>
      </c>
    </row>
    <row r="4">
      <c r="A4" s="4" t="inlineStr">
        <is>
          <t>Privateer plan, description</t>
        </is>
      </c>
      <c r="C4" s="4" t="inlineStr">
        <is>
          <t>Holders of all classes of Privateer Plan shares were issued 1.15 shares of the Company as part of the capital restructuring</t>
        </is>
      </c>
    </row>
    <row r="5">
      <c r="A5" s="4" t="inlineStr">
        <is>
          <t>Weighted average grant date fair value of options granted (in Dollars per share)</t>
        </is>
      </c>
      <c r="E5" s="9" t="n">
        <v>0.3</v>
      </c>
      <c r="F5" s="8" t="n">
        <v>0.35</v>
      </c>
    </row>
    <row r="6">
      <c r="A6" s="4" t="inlineStr">
        <is>
          <t>Unrecognized stock-based compensation expense</t>
        </is>
      </c>
      <c r="D6" s="5" t="n">
        <v>364</v>
      </c>
    </row>
    <row r="7">
      <c r="A7" s="4" t="inlineStr">
        <is>
          <t>Weighted-average service period</t>
        </is>
      </c>
      <c r="D7" s="4" t="inlineStr">
        <is>
          <t>1 year 10 days</t>
        </is>
      </c>
    </row>
    <row r="8">
      <c r="A8" s="4" t="inlineStr">
        <is>
          <t>Stock option repricing, description</t>
        </is>
      </c>
      <c r="E8" s="4" t="inlineStr">
        <is>
          <t>the Board of Directors approved a common stock option repricing program whereby certain previously granted and unexercised options held by current employees with exercise prices above $0.36 per share were repriced on a one-for-one basis to $0.36 per share which represented the per share fair value of the Company’s common stock as of the date of the repricing. The vesting terms of certain options were also modified from liquidity-based performance condition to a time-based service condition. There was no other modification to the vesting schedule of the previously issued options. As a result, 1,979 unexercised options originally granted to purchase common stock at prices ranging from $0.77 to $1.58 per share were repriced under this program.</t>
        </is>
      </c>
    </row>
    <row r="9">
      <c r="A9" s="4" t="inlineStr">
        <is>
          <t>Incremental stock-based compensation cost</t>
        </is>
      </c>
      <c r="E9" s="5" t="n">
        <v>220</v>
      </c>
    </row>
    <row r="10">
      <c r="A10" s="4" t="inlineStr">
        <is>
          <t>Privateer Plan [Member]</t>
        </is>
      </c>
    </row>
    <row r="11">
      <c r="A11" s="3" t="inlineStr">
        <is>
          <t>Equity Incentive Plans (Details) [Line Items]</t>
        </is>
      </c>
    </row>
    <row r="12">
      <c r="A12" s="4" t="inlineStr">
        <is>
          <t>Fair value of shares, percentage</t>
        </is>
      </c>
      <c r="E12" s="4" t="inlineStr">
        <is>
          <t>100.00%</t>
        </is>
      </c>
    </row>
    <row r="13">
      <c r="A13" s="4" t="inlineStr">
        <is>
          <t>Privateer Plan [Member]</t>
        </is>
      </c>
    </row>
    <row r="14">
      <c r="A14" s="3" t="inlineStr">
        <is>
          <t>Equity Incentive Plans (Details) [Line Items]</t>
        </is>
      </c>
    </row>
    <row r="15">
      <c r="A15" s="4" t="inlineStr">
        <is>
          <t>Common stock reserved for issuance (in Shares)</t>
        </is>
      </c>
      <c r="F15" s="6" t="n">
        <v>5230</v>
      </c>
    </row>
    <row r="16">
      <c r="A16" s="4" t="inlineStr">
        <is>
          <t>Stock options vest, percentage</t>
        </is>
      </c>
      <c r="E16" s="4" t="inlineStr">
        <is>
          <t>25.00%</t>
        </is>
      </c>
    </row>
    <row r="17">
      <c r="A17" s="4" t="inlineStr">
        <is>
          <t>Grants expiry term</t>
        </is>
      </c>
      <c r="E17" s="4" t="inlineStr">
        <is>
          <t>4 years</t>
        </is>
      </c>
    </row>
    <row r="18">
      <c r="A18" s="4" t="inlineStr">
        <is>
          <t>Grant exercised term</t>
        </is>
      </c>
      <c r="E18" s="4" t="inlineStr">
        <is>
          <t>10 years</t>
        </is>
      </c>
    </row>
    <row r="19">
      <c r="A19" s="4" t="inlineStr">
        <is>
          <t>Stock-based compensation expense</t>
        </is>
      </c>
      <c r="E19" s="5" t="n">
        <v>0</v>
      </c>
      <c r="F19" s="5" t="n">
        <v>756</v>
      </c>
    </row>
    <row r="20">
      <c r="A20" s="4" t="inlineStr">
        <is>
          <t>The Leafly Plan [Member]</t>
        </is>
      </c>
    </row>
    <row r="21">
      <c r="A21" s="3" t="inlineStr">
        <is>
          <t>Equity Incentive Plans (Details) [Line Items]</t>
        </is>
      </c>
    </row>
    <row r="22">
      <c r="A22" s="4" t="inlineStr">
        <is>
          <t>Fair value of shares, percentage</t>
        </is>
      </c>
      <c r="E22" s="4" t="inlineStr">
        <is>
          <t>100.00%</t>
        </is>
      </c>
    </row>
    <row r="23">
      <c r="A23" s="4" t="inlineStr">
        <is>
          <t>Stock options vest, percentage</t>
        </is>
      </c>
      <c r="E23" s="4" t="inlineStr">
        <is>
          <t>25.00%</t>
        </is>
      </c>
    </row>
    <row r="24">
      <c r="A24" s="4" t="inlineStr">
        <is>
          <t>Grants expiry term</t>
        </is>
      </c>
      <c r="E24" s="4" t="inlineStr">
        <is>
          <t>4 years</t>
        </is>
      </c>
    </row>
    <row r="25">
      <c r="A25" s="4" t="inlineStr">
        <is>
          <t>Grant exercised term</t>
        </is>
      </c>
      <c r="E25" s="4" t="inlineStr">
        <is>
          <t>10 years</t>
        </is>
      </c>
    </row>
    <row r="26">
      <c r="A26" s="4" t="inlineStr">
        <is>
          <t>Stock-based compensation expense</t>
        </is>
      </c>
      <c r="E26" s="5" t="n">
        <v>792</v>
      </c>
      <c r="F26" s="5" t="n">
        <v>380</v>
      </c>
    </row>
    <row r="27">
      <c r="A27" s="4" t="inlineStr">
        <is>
          <t>Authorized a maximum of common stock for issuance (in Shares)</t>
        </is>
      </c>
      <c r="D27" s="6" t="n">
        <v>17751</v>
      </c>
    </row>
    <row r="28">
      <c r="A28" s="4" t="inlineStr">
        <is>
          <t>Weighted average grant date fair value of options granted (in Dollars per share)</t>
        </is>
      </c>
      <c r="D28" s="9" t="n">
        <v>0.2</v>
      </c>
    </row>
    <row r="29">
      <c r="A29" s="4" t="inlineStr">
        <is>
          <t>Unrecognized stock-based compensation expense</t>
        </is>
      </c>
      <c r="D29" s="5" t="n">
        <v>1812</v>
      </c>
      <c r="E29" s="5" t="n">
        <v>1282</v>
      </c>
    </row>
    <row r="30">
      <c r="A30" s="4" t="inlineStr">
        <is>
          <t>Weighted-average service period</t>
        </is>
      </c>
      <c r="E30" s="4" t="inlineStr">
        <is>
          <t>1 year 1 month 6 days</t>
        </is>
      </c>
    </row>
    <row r="31">
      <c r="A31" s="4" t="inlineStr">
        <is>
          <t>Purchase of granted stock options (in Shares)</t>
        </is>
      </c>
      <c r="B31" s="6" t="n">
        <v>6672</v>
      </c>
    </row>
    <row r="32">
      <c r="A32" s="4" t="inlineStr">
        <is>
          <t>Exercise price per share (in Dollars per share)</t>
        </is>
      </c>
      <c r="B32" s="8" t="n">
        <v>0.36</v>
      </c>
    </row>
    <row r="33">
      <c r="A33" s="4" t="inlineStr">
        <is>
          <t>The Leafly Plan [Member] | Class 3 Common Stock [Member]</t>
        </is>
      </c>
    </row>
    <row r="34">
      <c r="A34" s="3" t="inlineStr">
        <is>
          <t>Equity Incentive Plans (Details) [Line Items]</t>
        </is>
      </c>
    </row>
    <row r="35">
      <c r="A35" s="4" t="inlineStr">
        <is>
          <t>Authorized a maximum of common stock for issuance (in Shares)</t>
        </is>
      </c>
      <c r="E35" s="6" t="n">
        <v>16151</v>
      </c>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Equity Incentive Plans (Details) - Schedule of fair value of each stock option award to employees on the date of grant using the Black-Scholes option pricing model - Leafly Holdings, Inc.[Member]</t>
        </is>
      </c>
      <c r="B1" s="2" t="inlineStr">
        <is>
          <t>6 Months Ended</t>
        </is>
      </c>
      <c r="C1" s="2" t="inlineStr">
        <is>
          <t>12 Months Ended</t>
        </is>
      </c>
    </row>
    <row r="2">
      <c r="B2" s="2" t="inlineStr">
        <is>
          <t>Jun. 30, 2021</t>
        </is>
      </c>
      <c r="C2" s="2" t="inlineStr">
        <is>
          <t>Dec. 31, 2020</t>
        </is>
      </c>
      <c r="D2" s="2" t="inlineStr">
        <is>
          <t>Dec. 31, 2019</t>
        </is>
      </c>
    </row>
    <row r="3">
      <c r="A3" s="3" t="inlineStr">
        <is>
          <t>Equity Incentive Plans (Details) - Schedule of fair value of each stock option award to employees on the date of grant using the Black-Scholes option pricing model [Line Items]</t>
        </is>
      </c>
    </row>
    <row r="4">
      <c r="A4" s="4" t="inlineStr">
        <is>
          <t>Risk-free interest rate</t>
        </is>
      </c>
      <c r="B4" s="4" t="inlineStr">
        <is>
          <t>1.02%</t>
        </is>
      </c>
      <c r="C4" s="4" t="inlineStr">
        <is>
          <t>0.63%</t>
        </is>
      </c>
      <c r="D4" s="4" t="inlineStr">
        <is>
          <t>2.05%</t>
        </is>
      </c>
    </row>
    <row r="5">
      <c r="A5" s="4" t="inlineStr">
        <is>
          <t>Expected term in years</t>
        </is>
      </c>
      <c r="B5" s="4" t="inlineStr">
        <is>
          <t>5 years 10 months 24 days</t>
        </is>
      </c>
      <c r="C5" s="4" t="inlineStr">
        <is>
          <t>5 years 5 months 19 days</t>
        </is>
      </c>
      <c r="D5" s="4" t="inlineStr">
        <is>
          <t>6 years 10 days</t>
        </is>
      </c>
    </row>
    <row r="6">
      <c r="A6" s="4" t="inlineStr">
        <is>
          <t>Expected volatility</t>
        </is>
      </c>
      <c r="B6" s="4" t="inlineStr">
        <is>
          <t>61.18%</t>
        </is>
      </c>
      <c r="C6" s="4" t="inlineStr">
        <is>
          <t>58.00%</t>
        </is>
      </c>
      <c r="D6" s="4" t="inlineStr">
        <is>
          <t>59.00%</t>
        </is>
      </c>
    </row>
    <row r="7">
      <c r="A7" s="4" t="inlineStr">
        <is>
          <t>Expected dividend yield</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Jun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Warrant Liability The Company accounts for the Private Warrants in accordance with the guidance contained in ASC 815 -40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Net Loss Per Common Share Net income (loss) per share is computed by dividing net income by the weighted -average The Company’s statement of operations includes a presentation of income (loss) per share for common shares subject to possible redemption in a manner similar to the two -class -average Net income (loss) per share, basic and diluted, for non -redeemable -redeemable Non -redeemable -redeemable -redeemable -redeemable The following table reflects the calculation of basic and diluted net income (loss) per common share (in dollars, except share amounts):
Six Months Ended
Six Months Ended
2021
2020
2021
2020
Common stock subject to possible redemption
Numerator: Earnings allocable to Common stock subject to possible redemption
Interest earned on marketable securities held in Trust Account
$ 3,067
$ 213,024
$ 25,667
$ 689,904
Unrealized gain (loss) on marketable securities held in Trust Account
1,099
(190,443
)
—
(3,925
)
Less: interest available to be withdrawn for payment of taxes
(4,166
)
(14,022
)
(25,667
)
(150,238
)
Less: interest available to be withdrawn for working capital
—
(8,599
)
—
(535,741
)
Net (loss) income attributable
$
—
$ (8,559
)
$
—
$ (535,741
)
Denominator: Weighted Average Common stock subject to possible redemption
Basic and diluted weighted average shares outstanding
12,066,613
12,358,836
12,099,969
12,356,037
Basic and diluted net income per share
$ 0.00
$ 0.00
$ 0.00
$ (0.04
)
Non-Redeemable Common Stock
Numerator: Net Loss minus Net Earnings
Net income (loss)
$ (430,800
)
$ (98,966
)
$ (1,316,806
)
$ 277,364
Net (loss) income allocable to Common stock subject to possible redemption
(8,599
)
(535,741
)
Non-Redeemable Net Loss
$ (430,800
)
$ (107,525
)
$ (1,316,806
)
$ (258,377
)
Denominator: Weighted-Average Non-Redeemable Common Stock
Basic and diluted weighted-average shares outstanding, Non-redeemable common stock
4,305,327
4,013,104
4,271,971
4,015,904
Basic and diluted net loss per share, Non-redeemable common stock
$ (0.10
)
$ (0.03
)
$ (0.31
)
$ (0.0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 Recent Accounting Standards Management does not believe that any recently issued, but not yet effective, accounting standards, if currently adopted, would have a material effect on the Company’s condensed financial statements.</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Offering costs amounting to $3,392,993 were charged to stockholders’ equity and offering costs amounting to $19,946 were charged to the statement of operations upon the completion of the Initial Public Offering (see Note 1). Warrant Liability The Company accounts for the Private Warrants in accordance with the guidance contained in ASC 815 -40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On March -19 Net Loss Per Common Share Net income (loss) per share is computed by dividing net income by the weighted -average -dilutive The Company’s statement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common share (in dollars, except share amounts):
Year Ended
For the
Common stock subject to possible redemption
Numerator: Earnings allocable to Common stock subject to possible redemption
Interest earned on marketable securities held in Trust Account
$ 734,755
$ 285,524
Unrealized gain (loss) on marketable securities held in Trust Account
1,919
219
Less: interest available to be withdrawn for payment of taxes
(179,355
)
(110,258
)
Net income attributable
$ 557,319
$ 175,485
Denominator: Weighted Average Common stock subject to possible redemption
Basic and diluted weighted average shares outstanding
12,345,490
12,128,362
Basic and diluted net income per share
$ 0.05
$ 0.01
Non-Redeemable Common Stock
Numerator: Net (Loss) Income minus Net Earnings
Net (loss) income
$ (1,874,080
)
$ 1,306,153
Net income allocable to Common stock subject to possible redemption
(557,319
)
(175,485
)
Non-Redeemable Net (Loss) Income
$ (2,431,399
)
$ 1,130,668
)
Denominator: Weighted Average Non-Redeemable Common Stock
Basic and diluted weighted average shares outstanding, Non-redeemable
4,026,450
3,394,029
Basic and diluted net (loss) income per share, Non-redeemable common stock
$ (0.60
)
$ 0.33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Recent Accounting Standards Management does not believe that any recently issued, but not yet effective, accounting standards, if currently adopted, would have a material effect on the Company’s financial statements.</t>
        </is>
      </c>
    </row>
    <row r="5">
      <c r="A5" s="4" t="inlineStr">
        <is>
          <t>Leafly Holdings, Inc.[Member]</t>
        </is>
      </c>
    </row>
    <row r="6">
      <c r="A6" s="3" t="inlineStr">
        <is>
          <t>Summary of Significant Accounting Policies [Line Items]</t>
        </is>
      </c>
    </row>
    <row r="7">
      <c r="A7" s="4" t="inlineStr">
        <is>
          <t>Summary of Significant Accounting Policies</t>
        </is>
      </c>
      <c r="B7" s="4" t="inlineStr">
        <is>
          <t>NOTE 2 — Significant Accounting Policies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including those related to the allowance for doubtful accounts, the valuation allowance for deferred income tax assets, and the fair value of stock underlying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densed Consolidated Statement of Operations. The assets, liabilities, revenues, and expenses of our foreign subsidiaries are individually less than 10% of our respective consolidated amounts. The Canadian dollar is our primary foreign currency. Remeasurement gains and losses have not been significant. Foreign Operations Operations outside the U.S. comprise Leafly Canada’s activities in Canada. We previously had operations in Germany but discontinued Leafly Germany’s operations in April 2019.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3,660 and $4,388, inclusive of intercompany payables to Leafly Holdings of $4,614 and $5,057, as of June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located in the U.S. may be in excess of the amount of insurance provided on such deposits by the Federal Deposit Insurance Corporation (FDIC). At June Accounts receivable are unsecured and the Company generally does not require collateral from its customers. The Company evaluates the collectability of its accounts receivable and provides an allowance for potential credit losses as necessary. Recently Adopted Accounting Standards On December -12 Simplifying the Accounting for Income Taxes , -12 -12 -12 -12 In August 2020, the FASB issued ASU 2020 -06 Debt with Conversion and Other Options (Subtopic 470 -20 ) and Derivatives and Hedging — Contracts in Entity’s Own Equity (Subtopic 815 -40 ): Accounting for Convertible Instruments and Contracts in an Entity’s Own Equity -converted -06 The Company adopted ASU 2020 -06 -in</t>
        </is>
      </c>
      <c r="C7" s="4" t="inlineStr">
        <is>
          <t>NOTE 2 — Significant Accounting Policies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Management evaluates its significant estimates on an ongoing basis, including those related to the allowance for doubtful accounts, the valuation allowance for deferred income tax assets, and the fair value of stock underlying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 of Operations. The assets, liabilities, revenues, and expenses of our foreign subsidiaries are individually less than 10% of our respective consolidated amounts. The Canadian dollar and Euro are our primary foreign currencies. Remeasurement gains and losses have not been significant. Foreign Operations Operations outside the U.S. include Leafly Canada’s and Leafly Germany’s activities in Canada and Germany, respectively.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liabilities of our foreign subsidiaries were $4,388 and $4,067 inclusive of intercompany payables to Leafly Holdings of $5,057 and $4,504 as of December Cash, Cash Equivalents, and Restricted Cash Cash and cash equivalents include all cash and liquid investments purchased with a remaining maturity of three months or less, which at the dates reported consists of only checking and savings accounts. Restricted cash consists of funds held as collateral for Company issued credit cards and as security against credit card chargebacks by the Company’s merchant account provider. The following table provides a reconciliation of cash, cash equivalents, and restricted cash reported within the consolidated balance sheets that sum to the total of the same such amounts shown in the statement of cash flows:
2020
2019
Cash and cash equivalents
$ 4,818
$ 5,739
Restricted cash
116
116
$ 4,934
$ 5,855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in the U.S., Canada, and Germany. At times, deposits in financial institutions located in the U.S. may exceed the amount of insurance provided on such deposits by the Federal Deposit Insurance Corporation (FDIC). At December Accounts receivable are unsecured and the Company generally does not require collateral from its customers. The Company evaluates the collectability of its accounts receivable and provides an allowance for potential credit losses as necessary. Accounts Receivable, Net and Payment Terms The Company records accounts receivable at the time of invoicing the customer. Payment terms and conditions vary by contract type and the service being provided. Fees are usually non -refundable -based -based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and known delinquent accounts. When new information becomes available that allows the Company to estimate the allowance more accurately, it makes an adjustment, which is considered a change in accounting estimate. The carrying value of accounts receivable approximates their fair value due to its short -term Costs to Obtain Contracts with Customers Certain sales incentive compensation costs are incremental costs to obtain the related customer contract. For contract costs with amortization periods of more than 12 -line Property and Equipment Property and equipment consists of furniture, equipment, and leasehold improvements and are stated at cost less accumulated depreciation and amortization. Depreciation is computed using the straight -line -line Leases The Company categorizes leases with contractual terms longer than twelve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 -of-use The Company does not combine lease and non -lease -lease Accounting for Impairment of Long-Lived Assets The Company reviews its long -lived Revenue from Contracts with Customers The Company generates revenue by providing customers with online software and advertising services, primarily through subscription agreements. Leafly also provides advertising on a per -impression On January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 • • • Leafly provides to its clients a platform to engage with and advertise to interested consumers. This subscription -based -base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Performance Obligations — The Company’s Retail contracts typically contain a single performance obligation consisting of the hosted software in a multi -tenant -time -up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and display ads. Revenues recognized at a point in time are associated with one -time More judgments and estimates are required under Topic 606 than were required under Topic 605. Due to the complexity of certain contracts, the actual revenue recognition treatment required under Topic 606 for the Company’s arrangements may be dependent on contract -specific Practical Expedients and Exemptions — Application Practical Expedients: • • Full Retrospective Transition Practical Expedients: • • Contract Balances — Contract Liabilities (Deferred Revenue) — -cancelable Cost of Revenue Cost of revenue consists primarily of credit card processing fees, third -party Product Development Product development expenses primarily consist of consulting costs, and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Income Taxes The Company accounts for income taxes using the asset and liability method.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dvertising All advertising costs are expensed as incurred and included in sales and marketing expenses. Advertising expenses incurred by the Company were $194 and $793 and during 2020 and 2019, respectively. Stock-Based Compensation Stock -based -line The fair value of stock options is estimated using a Black -Scholes -free -average -free -coupon Common Stock Valuation Due to the absence of an active market for the Company’s common stock, the Company utilized methodologies in accordance with the framework of Standards 9 and 10 of the Uniform Standards of Professional Appraisal Practice, the Statement on Standards for Valuation Services Fair Value Measurements and Disclosures Accounting and Valuation Guide for the Valuation of Privately -Held-Company Equity Securities Issued as Compensation Recently Adopted Accounting Standards Leases — Leases The Company adopted and began applying ASC 842 on January -11 Targeted Improvements to ASC 842 -effect The Company elected to take most of the package of practical expedients permitted under the transition guidance within ASC 842, which allows an entity to not reassess 1) whether any expired or existing contracts contain leases, 2) the lease classification for any expired or existing leases, and 3) the treatment of initial direct costs for any existing leases. The Company did not elect the hindsight practical expedient to determine the lease terms for existing leases. The Company recorded operating lease right -of-use -of-use -recognized Revenue Recognition — -09 Revenue from Contracts with Customers , Revenue Recognition -09 -14 -09 Subsequently, the FASB issued ASU 2016 -08 Revenue from Contracts with Customers (Topic 606) — Principal versus Agent Considerations -10 Revenue from Contracts with Customers (Topic 606) — Identifying Performance Obligations and Licensing -12 Revenue from Contracts with Customers (Topic 606) — Narrow Scope Improvements and Practical Expedients -20 Technical Corrections and Improvements to Topic 606, Revenue from Contracts with Customers -09 -08 -10 -12 -20 -09 The new revenue standard is effective for the Company as of January Restricted Cash — -18 Statement of Cash Flows (Topic 230) Restricted Cash -18 -18 Fair Value Disclosure — -13 Disclosure Framework — Changes to the Disclosure Requirements for Fair Value Measurement Fair Value Measurement -13 -13 Cloud Computing Arrangements Accounting -15 Customer’s Accounting for Implementation Costs Incurred in a Cloud Computing Arrangement That is a Service Contract -15 -use -40 -15 -use -use -15 Debt with Conversion and Other Options — -06 -in Recently Issued Accounting Standards In December 2019, the FASB issued ASU 2019 -12 Income Taxes (Topic 740): Simplifying the Accounting for Income Taxes -12 -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Details) - Schedule of stock option activity - Leafly Holdings, Inc.[Member] - USD ($)</t>
        </is>
      </c>
      <c r="B1" s="2" t="inlineStr">
        <is>
          <t>6 Months Ended</t>
        </is>
      </c>
      <c r="C1" s="2" t="inlineStr">
        <is>
          <t>12 Months Ended</t>
        </is>
      </c>
    </row>
    <row r="2">
      <c r="B2" s="2" t="inlineStr">
        <is>
          <t>Jun. 30, 2021</t>
        </is>
      </c>
      <c r="C2" s="2" t="inlineStr">
        <is>
          <t>Dec. 31, 2020</t>
        </is>
      </c>
    </row>
    <row r="3">
      <c r="A3" s="3" t="inlineStr">
        <is>
          <t>Equity Incentive Plans (Details) - Schedule of stock option activity [Line Items]</t>
        </is>
      </c>
    </row>
    <row r="4">
      <c r="A4" s="4" t="inlineStr">
        <is>
          <t>Number of Shares, Outstanding at beginning</t>
        </is>
      </c>
      <c r="B4" s="6" t="n">
        <v>5765</v>
      </c>
      <c r="C4" s="6" t="n">
        <v>5982</v>
      </c>
    </row>
    <row r="5">
      <c r="A5" s="4" t="inlineStr">
        <is>
          <t>Weighted Average Exercise Price, Outstanding at beginning</t>
        </is>
      </c>
      <c r="B5" s="8" t="n">
        <v>0.33</v>
      </c>
      <c r="C5" s="8" t="n">
        <v>0.65</v>
      </c>
    </row>
    <row r="6">
      <c r="A6" s="4" t="inlineStr">
        <is>
          <t>Number of Shares, Granted</t>
        </is>
      </c>
      <c r="B6" s="6" t="n">
        <v>6672</v>
      </c>
      <c r="C6" s="6" t="n">
        <v>4290</v>
      </c>
    </row>
    <row r="7">
      <c r="A7" s="4" t="inlineStr">
        <is>
          <t>Weighted Average Exercise Price, Granted</t>
        </is>
      </c>
      <c r="B7" s="8" t="n">
        <v>0.36</v>
      </c>
      <c r="C7" s="9" t="n">
        <v>0.6</v>
      </c>
    </row>
    <row r="8">
      <c r="A8" s="4" t="inlineStr">
        <is>
          <t>Number of Shares, Exercised</t>
        </is>
      </c>
      <c r="B8" s="6" t="n">
        <v>-260</v>
      </c>
      <c r="C8" s="6" t="n">
        <v>-548</v>
      </c>
    </row>
    <row r="9">
      <c r="A9" s="4" t="inlineStr">
        <is>
          <t>Weighted Average Exercise Price, Exercised</t>
        </is>
      </c>
      <c r="B9" s="8" t="n">
        <v>0.42</v>
      </c>
      <c r="C9" s="8" t="n">
        <v>0.16</v>
      </c>
    </row>
    <row r="10">
      <c r="A10" s="4" t="inlineStr">
        <is>
          <t>Number of Shares, Forfeit or expired</t>
        </is>
      </c>
      <c r="B10" s="6" t="n">
        <v>-203</v>
      </c>
      <c r="C10" s="6" t="n">
        <v>-3959</v>
      </c>
    </row>
    <row r="11">
      <c r="A11" s="4" t="inlineStr">
        <is>
          <t>Weighted Average Exercise Price, Forfeit or expired</t>
        </is>
      </c>
      <c r="B11" s="8" t="n">
        <v>0.39</v>
      </c>
      <c r="C11" s="8" t="n">
        <v>0.96</v>
      </c>
    </row>
    <row r="12">
      <c r="A12" s="4" t="inlineStr">
        <is>
          <t>Number of Shares, Outstanding at ending</t>
        </is>
      </c>
      <c r="B12" s="6" t="n">
        <v>11974</v>
      </c>
      <c r="C12" s="6" t="n">
        <v>5765</v>
      </c>
    </row>
    <row r="13">
      <c r="A13" s="4" t="inlineStr">
        <is>
          <t>Weighted Average Exercise Price, Outstanding at ending</t>
        </is>
      </c>
      <c r="B13" s="8" t="n">
        <v>0.35</v>
      </c>
      <c r="C13" s="8" t="n">
        <v>0.33</v>
      </c>
    </row>
    <row r="14">
      <c r="A14" s="4" t="inlineStr">
        <is>
          <t>Aggregate Intrinsic Value, Outstanding at ending</t>
        </is>
      </c>
      <c r="B14" s="5" t="n">
        <v>174</v>
      </c>
      <c r="C14" s="5" t="n">
        <v>242</v>
      </c>
    </row>
    <row r="15">
      <c r="A15" s="4" t="inlineStr">
        <is>
          <t>Weighted Average Remaining Contractual Term (in years), Outstanding</t>
        </is>
      </c>
      <c r="B15" s="4" t="inlineStr">
        <is>
          <t>9 years 2 months 23 days</t>
        </is>
      </c>
      <c r="C15" s="4" t="inlineStr">
        <is>
          <t>8 years 11 months 1 day</t>
        </is>
      </c>
    </row>
    <row r="16">
      <c r="A16" s="4" t="inlineStr">
        <is>
          <t>Number of Shares, Vested and exercisable</t>
        </is>
      </c>
      <c r="B16" s="6" t="n">
        <v>2955</v>
      </c>
      <c r="C16" s="6" t="n">
        <v>1594</v>
      </c>
    </row>
    <row r="17">
      <c r="A17" s="4" t="inlineStr">
        <is>
          <t>Weighted Average Exercise Price, Vested and exercisable</t>
        </is>
      </c>
      <c r="B17" s="8" t="n">
        <v>0.32</v>
      </c>
      <c r="C17" s="8" t="n">
        <v>0.26</v>
      </c>
    </row>
    <row r="18">
      <c r="A18" s="4" t="inlineStr">
        <is>
          <t>Aggregate Intrinsic Value, Vested and exercisable</t>
        </is>
      </c>
      <c r="B18" s="5" t="n">
        <v>186</v>
      </c>
      <c r="C18" s="5" t="n">
        <v>166</v>
      </c>
    </row>
    <row r="19">
      <c r="A19" s="4" t="inlineStr">
        <is>
          <t>Weighted Average Remaining Contractual Term (in years), Vested and exercisable</t>
        </is>
      </c>
      <c r="B19" s="4" t="inlineStr">
        <is>
          <t>7 years 10 months 2 days</t>
        </is>
      </c>
      <c r="C19" s="4" t="inlineStr">
        <is>
          <t>7 years 11 months 19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Details) - Schedule of early exercise activity - Leafly Holdings, Inc.[Member]</t>
        </is>
      </c>
      <c r="B1" s="2" t="inlineStr">
        <is>
          <t>12 Months Ended</t>
        </is>
      </c>
    </row>
    <row r="2">
      <c r="B2" s="2" t="inlineStr">
        <is>
          <t>Dec. 31, 2020USD ($)$ / sharesshares</t>
        </is>
      </c>
    </row>
    <row r="3">
      <c r="A3" s="3" t="inlineStr">
        <is>
          <t>Equity Incentive Plans (Details) - Schedule of early exercise activity [Line Items]</t>
        </is>
      </c>
    </row>
    <row r="4">
      <c r="A4" s="4" t="inlineStr">
        <is>
          <t>Number of Shares, Unvested at beginning (in Shares) | shares</t>
        </is>
      </c>
      <c r="B4" s="6" t="n">
        <v>1015</v>
      </c>
    </row>
    <row r="5">
      <c r="A5" s="4" t="inlineStr">
        <is>
          <t>Weighted Average Exercise Price, Unvested at beginning (in Dollars per share) | $ / shares</t>
        </is>
      </c>
      <c r="B5" s="8" t="n">
        <v>0.65</v>
      </c>
    </row>
    <row r="6">
      <c r="A6" s="4" t="inlineStr">
        <is>
          <t>Short-Term Liability, Unvested at beginning</t>
        </is>
      </c>
      <c r="B6" s="5" t="n">
        <v>279</v>
      </c>
    </row>
    <row r="7">
      <c r="A7" s="4" t="inlineStr">
        <is>
          <t>Long-Term Liability, Unvested at beginning</t>
        </is>
      </c>
      <c r="B7" s="5" t="n">
        <v>384</v>
      </c>
    </row>
    <row r="8">
      <c r="A8" s="4" t="inlineStr">
        <is>
          <t>Number of Shares, Vested (in Shares) | shares</t>
        </is>
      </c>
      <c r="B8" s="6" t="n">
        <v>-516</v>
      </c>
    </row>
    <row r="9">
      <c r="A9" s="4" t="inlineStr">
        <is>
          <t>Weighted Average Exercise Price, Vested (in Dollars per share) | $ / shares</t>
        </is>
      </c>
      <c r="B9" s="8" t="n">
        <v>0.54</v>
      </c>
    </row>
    <row r="10">
      <c r="A10" s="4" t="inlineStr">
        <is>
          <t>Short-Term Liability, Vested</t>
        </is>
      </c>
      <c r="B10" s="5" t="n">
        <v>-279</v>
      </c>
    </row>
    <row r="11">
      <c r="A11" s="4" t="inlineStr">
        <is>
          <t>Long-Term Liability, Vested</t>
        </is>
      </c>
      <c r="B11" s="4" t="inlineStr">
        <is>
          <t xml:space="preserve"> </t>
        </is>
      </c>
    </row>
    <row r="12">
      <c r="A12" s="4" t="inlineStr">
        <is>
          <t>Number of Shares, Forfeited or expired (in Shares) | shares</t>
        </is>
      </c>
      <c r="B12" s="6" t="n">
        <v>-464</v>
      </c>
    </row>
    <row r="13">
      <c r="A13" s="4" t="inlineStr">
        <is>
          <t>Weighted Average Exercise Price, Forfeited or expired (in Dollars per share) | $ / shares</t>
        </is>
      </c>
      <c r="B13" s="8" t="n">
        <v>0.77</v>
      </c>
    </row>
    <row r="14">
      <c r="A14" s="4" t="inlineStr">
        <is>
          <t>Short-Term Liability, Forfeited or expired</t>
        </is>
      </c>
      <c r="B14" s="4" t="inlineStr">
        <is>
          <t xml:space="preserve"> </t>
        </is>
      </c>
    </row>
    <row r="15">
      <c r="A15" s="4" t="inlineStr">
        <is>
          <t>Long-Term Liability, Forfeited or expired</t>
        </is>
      </c>
      <c r="B15" s="5" t="n">
        <v>-357</v>
      </c>
    </row>
    <row r="16">
      <c r="A16" s="4" t="inlineStr">
        <is>
          <t>Number of Shares, Unvested at ending (in Shares) | shares</t>
        </is>
      </c>
      <c r="B16" s="6" t="n">
        <v>35</v>
      </c>
    </row>
    <row r="17">
      <c r="A17" s="4" t="inlineStr">
        <is>
          <t>Weighted Average Exercise Price, Unvested at ending (in Dollars per share) | $ / shares</t>
        </is>
      </c>
      <c r="B17" s="8" t="n">
        <v>0.77</v>
      </c>
    </row>
    <row r="18">
      <c r="A18" s="4" t="inlineStr">
        <is>
          <t>Short-Term Liability, Unvested at ending</t>
        </is>
      </c>
      <c r="B18" s="4" t="inlineStr">
        <is>
          <t xml:space="preserve"> </t>
        </is>
      </c>
    </row>
    <row r="19">
      <c r="A19" s="4" t="inlineStr">
        <is>
          <t>Long-Term Liability, Unvested at ending</t>
        </is>
      </c>
      <c r="B19" s="5" t="n">
        <v>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s>
  <sheetData>
    <row r="1">
      <c r="A1" s="1" t="inlineStr">
        <is>
          <t>Defined Contribution Plan (Details) - Leafly Holdings, Inc.[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efined Contribution Plan (Details) [Line Items]</t>
        </is>
      </c>
    </row>
    <row r="4">
      <c r="A4" s="4" t="inlineStr">
        <is>
          <t>Contribution plan expenses</t>
        </is>
      </c>
      <c r="B4" s="5" t="n">
        <v>369</v>
      </c>
      <c r="C4" s="5" t="n">
        <v>337</v>
      </c>
      <c r="D4" s="5" t="n">
        <v>616</v>
      </c>
      <c r="E4" s="5" t="n">
        <v>324</v>
      </c>
    </row>
    <row r="5">
      <c r="A5" s="4" t="inlineStr">
        <is>
          <t>Defined contribution plan, description</t>
        </is>
      </c>
      <c r="D5" s="4" t="inlineStr">
        <is>
          <t>The Company’s discretionary employer contribution rate is equal to 100% of salary deferrals that do not exceed 1% of compensation plus 50% of salary deferrals between 1% and 6% of compensation.</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s>
  <sheetData>
    <row r="1">
      <c r="A1" s="1" t="inlineStr">
        <is>
          <t>Leases (Details) - Leafly Holdings, Inc.[Member] - USD ($)</t>
        </is>
      </c>
      <c r="B1" s="2" t="inlineStr">
        <is>
          <t>1 Months Ended</t>
        </is>
      </c>
      <c r="C1" s="2" t="inlineStr">
        <is>
          <t>6 Months Ended</t>
        </is>
      </c>
      <c r="E1" s="2" t="inlineStr">
        <is>
          <t>12 Months Ended</t>
        </is>
      </c>
    </row>
    <row r="2">
      <c r="B2" s="2" t="inlineStr">
        <is>
          <t>May 31, 2020</t>
        </is>
      </c>
      <c r="C2" s="2" t="inlineStr">
        <is>
          <t>Jun. 30, 2021</t>
        </is>
      </c>
      <c r="D2" s="2" t="inlineStr">
        <is>
          <t>Jun. 30, 2020</t>
        </is>
      </c>
      <c r="E2" s="2" t="inlineStr">
        <is>
          <t>Dec. 31, 2020</t>
        </is>
      </c>
      <c r="F2" s="2" t="inlineStr">
        <is>
          <t>Dec. 31, 2019</t>
        </is>
      </c>
    </row>
    <row r="3">
      <c r="A3" s="3" t="inlineStr">
        <is>
          <t>Leases (Details) [Line Items]</t>
        </is>
      </c>
    </row>
    <row r="4">
      <c r="A4" s="4" t="inlineStr">
        <is>
          <t>Payment for rent</t>
        </is>
      </c>
      <c r="B4" s="5" t="n">
        <v>75</v>
      </c>
    </row>
    <row r="5">
      <c r="A5" s="4" t="inlineStr">
        <is>
          <t>Operating lease cost</t>
        </is>
      </c>
      <c r="C5" s="5" t="n">
        <v>275</v>
      </c>
      <c r="E5" s="5" t="n">
        <v>1582</v>
      </c>
    </row>
    <row r="6">
      <c r="A6" s="4" t="inlineStr">
        <is>
          <t>Rent expense</t>
        </is>
      </c>
      <c r="D6" s="5" t="n">
        <v>1115</v>
      </c>
      <c r="F6" s="5" t="n">
        <v>1689</v>
      </c>
    </row>
    <row r="7">
      <c r="A7" s="4" t="inlineStr">
        <is>
          <t>Operating lease, payments</t>
        </is>
      </c>
      <c r="C7" s="5" t="n">
        <v>225</v>
      </c>
      <c r="D7" s="5" t="n">
        <v>832</v>
      </c>
      <c r="E7" s="5" t="n">
        <v>1282</v>
      </c>
    </row>
    <row r="8">
      <c r="A8" s="4" t="inlineStr">
        <is>
          <t>Lease term</t>
        </is>
      </c>
      <c r="E8" s="4" t="inlineStr">
        <is>
          <t>3 months</t>
        </is>
      </c>
    </row>
    <row r="9">
      <c r="A9" s="4" t="inlineStr">
        <is>
          <t>Weighted-average discount rate</t>
        </is>
      </c>
      <c r="E9" s="4" t="inlineStr">
        <is>
          <t>8.00%</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lease liabilities - Leafly Holdings, Inc.[Member]</t>
        </is>
      </c>
      <c r="B1" s="2" t="inlineStr">
        <is>
          <t>Dec. 31, 2008USD ($)</t>
        </is>
      </c>
    </row>
    <row r="2">
      <c r="A2" s="3" t="inlineStr">
        <is>
          <t>Leases (Details) - Schedule of maturities of lease liabilities [Line Items]</t>
        </is>
      </c>
    </row>
    <row r="3">
      <c r="A3" s="4" t="inlineStr">
        <is>
          <t>2021</t>
        </is>
      </c>
      <c r="B3" s="5" t="n">
        <v>325</v>
      </c>
    </row>
    <row r="4">
      <c r="A4" s="4" t="inlineStr">
        <is>
          <t>2022</t>
        </is>
      </c>
      <c r="B4" s="6" t="n">
        <v>17</v>
      </c>
    </row>
    <row r="5">
      <c r="A5" s="4" t="inlineStr">
        <is>
          <t>Thereafter</t>
        </is>
      </c>
      <c r="B5" s="4" t="inlineStr">
        <is>
          <t xml:space="preserve"> </t>
        </is>
      </c>
    </row>
    <row r="6">
      <c r="A6" s="4" t="inlineStr">
        <is>
          <t>Total minimum lease payments</t>
        </is>
      </c>
      <c r="B6" s="6" t="n">
        <v>342</v>
      </c>
    </row>
    <row r="7">
      <c r="A7" s="4" t="inlineStr">
        <is>
          <t>Less imputed interest</t>
        </is>
      </c>
      <c r="B7" s="6" t="n">
        <v>-2</v>
      </c>
    </row>
    <row r="8">
      <c r="A8" s="4" t="inlineStr">
        <is>
          <t>Present value of lease liabilities</t>
        </is>
      </c>
      <c r="B8" s="5" t="n">
        <v>3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mputation of basic and diluted net loss per share attributable to common stockholder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computation of basic and diluted net loss per share attributable to common stockholders [Abstract]</t>
        </is>
      </c>
    </row>
    <row r="4">
      <c r="A4" s="4" t="inlineStr">
        <is>
          <t>Net loss (numerator)</t>
        </is>
      </c>
      <c r="B4" s="5" t="n">
        <v>-2426</v>
      </c>
      <c r="C4" s="5" t="n">
        <v>-8343</v>
      </c>
      <c r="D4" s="5" t="n">
        <v>-9964</v>
      </c>
      <c r="E4" s="5" t="n">
        <v>-31936</v>
      </c>
    </row>
    <row r="5">
      <c r="A5" s="4" t="inlineStr">
        <is>
          <t>Weighted average shares outstanding (denominator)</t>
        </is>
      </c>
      <c r="B5" s="6" t="n">
        <v>75489</v>
      </c>
      <c r="C5" s="6" t="n">
        <v>76913</v>
      </c>
      <c r="D5" s="6" t="n">
        <v>76431</v>
      </c>
      <c r="E5" s="6" t="n">
        <v>69186</v>
      </c>
    </row>
    <row r="6">
      <c r="A6" s="4" t="inlineStr">
        <is>
          <t>Basic and diluted net loss per share</t>
        </is>
      </c>
      <c r="B6" s="8" t="n">
        <v>-0.03</v>
      </c>
      <c r="C6" s="8" t="n">
        <v>-0.11</v>
      </c>
      <c r="D6" s="8" t="n">
        <v>-0.13</v>
      </c>
      <c r="E6" s="8" t="n">
        <v>-0.4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three classes of common stock outstanding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lass 1 [Member]</t>
        </is>
      </c>
    </row>
    <row r="4">
      <c r="A4" s="3" t="inlineStr">
        <is>
          <t>Net Loss Per Share (Details) - Schedule of three classes of common stock outstanding [Line Items]</t>
        </is>
      </c>
    </row>
    <row r="5">
      <c r="A5" s="4" t="inlineStr">
        <is>
          <t>Net loss (numerator)</t>
        </is>
      </c>
      <c r="B5" s="5" t="n">
        <v>-918</v>
      </c>
      <c r="C5" s="5" t="n">
        <v>-3100</v>
      </c>
      <c r="D5" s="5" t="n">
        <v>-3725</v>
      </c>
      <c r="E5" s="5" t="n">
        <v>-13335</v>
      </c>
    </row>
    <row r="6">
      <c r="A6" s="4" t="inlineStr">
        <is>
          <t>Weighted average shares outstanding (denominator)</t>
        </is>
      </c>
      <c r="B6" s="6" t="n">
        <v>28564</v>
      </c>
      <c r="C6" s="6" t="n">
        <v>28577</v>
      </c>
      <c r="D6" s="6" t="n">
        <v>28570</v>
      </c>
      <c r="E6" s="6" t="n">
        <v>28889</v>
      </c>
    </row>
    <row r="7">
      <c r="A7" s="4" t="inlineStr">
        <is>
          <t>Basic and diluted net loss per share</t>
        </is>
      </c>
      <c r="B7" s="8" t="n">
        <v>-0.03</v>
      </c>
      <c r="C7" s="8" t="n">
        <v>-0.11</v>
      </c>
      <c r="D7" s="8" t="n">
        <v>-0.13</v>
      </c>
      <c r="E7" s="8" t="n">
        <v>-0.46</v>
      </c>
    </row>
    <row r="8">
      <c r="A8" s="4" t="inlineStr">
        <is>
          <t>Class 2 [Member]</t>
        </is>
      </c>
    </row>
    <row r="9">
      <c r="A9" s="3" t="inlineStr">
        <is>
          <t>Net Loss Per Share (Details) - Schedule of three classes of common stock outstanding [Line Items]</t>
        </is>
      </c>
    </row>
    <row r="10">
      <c r="A10" s="4" t="inlineStr">
        <is>
          <t>Net loss (numerator)</t>
        </is>
      </c>
      <c r="B10" s="5" t="n">
        <v>-1346</v>
      </c>
      <c r="C10" s="5" t="n">
        <v>-4543</v>
      </c>
      <c r="D10" s="5" t="n">
        <v>-5460</v>
      </c>
      <c r="E10" s="5" t="n">
        <v>-16687</v>
      </c>
    </row>
    <row r="11">
      <c r="A11" s="4" t="inlineStr">
        <is>
          <t>Weighted average shares outstanding (denominator)</t>
        </is>
      </c>
      <c r="B11" s="6" t="n">
        <v>41892</v>
      </c>
      <c r="C11" s="6" t="n">
        <v>41879</v>
      </c>
      <c r="D11" s="6" t="n">
        <v>41886</v>
      </c>
      <c r="E11" s="6" t="n">
        <v>36150</v>
      </c>
    </row>
    <row r="12">
      <c r="A12" s="4" t="inlineStr">
        <is>
          <t>Basic and diluted net loss per share</t>
        </is>
      </c>
      <c r="B12" s="8" t="n">
        <v>-0.03</v>
      </c>
      <c r="C12" s="8" t="n">
        <v>-0.11</v>
      </c>
      <c r="D12" s="8" t="n">
        <v>-0.13</v>
      </c>
      <c r="E12" s="8" t="n">
        <v>-0.46</v>
      </c>
    </row>
    <row r="13">
      <c r="A13" s="4" t="inlineStr">
        <is>
          <t>Class 3 [Member]</t>
        </is>
      </c>
    </row>
    <row r="14">
      <c r="A14" s="3" t="inlineStr">
        <is>
          <t>Net Loss Per Share (Details) - Schedule of three classes of common stock outstanding [Line Items]</t>
        </is>
      </c>
    </row>
    <row r="15">
      <c r="A15" s="4" t="inlineStr">
        <is>
          <t>Net loss (numerator)</t>
        </is>
      </c>
      <c r="B15" s="5" t="n">
        <v>-162</v>
      </c>
      <c r="C15" s="5" t="n">
        <v>-700</v>
      </c>
      <c r="D15" s="5" t="n">
        <v>-779</v>
      </c>
      <c r="E15" s="5" t="n">
        <v>-1914</v>
      </c>
    </row>
    <row r="16">
      <c r="A16" s="4" t="inlineStr">
        <is>
          <t>Weighted average shares outstanding (denominator)</t>
        </is>
      </c>
      <c r="B16" s="6" t="n">
        <v>5033</v>
      </c>
      <c r="C16" s="6" t="n">
        <v>6457</v>
      </c>
      <c r="D16" s="6" t="n">
        <v>5975</v>
      </c>
      <c r="E16" s="6" t="n">
        <v>4147</v>
      </c>
    </row>
    <row r="17">
      <c r="A17" s="4" t="inlineStr">
        <is>
          <t>Basic and diluted net loss per share</t>
        </is>
      </c>
      <c r="B17" s="8" t="n">
        <v>-0.03</v>
      </c>
      <c r="C17" s="8" t="n">
        <v>-0.11</v>
      </c>
      <c r="D17" s="8" t="n">
        <v>-0.13</v>
      </c>
      <c r="E17" s="8" t="n">
        <v>-0.4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excluded from the computation of diluted net income per share attributable to common stockholder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antidilutive excluded from the computation of diluted net income per share attributable to common stockholders [Abstract]</t>
        </is>
      </c>
    </row>
    <row r="4">
      <c r="A4" s="4" t="inlineStr">
        <is>
          <t>Shares subject to outstanding common stock options</t>
        </is>
      </c>
      <c r="B4" s="6" t="n">
        <v>11974</v>
      </c>
      <c r="C4" s="6" t="n">
        <v>7076</v>
      </c>
      <c r="D4" s="6" t="n">
        <v>6</v>
      </c>
      <c r="E4" s="6" t="n">
        <v>5982</v>
      </c>
    </row>
    <row r="5">
      <c r="A5" s="4" t="inlineStr">
        <is>
          <t>Shares subject to convertible promissory notes</t>
        </is>
      </c>
      <c r="C5" s="6" t="n">
        <v>15214</v>
      </c>
      <c r="D5" s="4" t="inlineStr">
        <is>
          <t xml:space="preserve"> </t>
        </is>
      </c>
      <c r="E5" s="6" t="n">
        <v>15214</v>
      </c>
    </row>
    <row r="6">
      <c r="A6" s="4" t="inlineStr">
        <is>
          <t>Series A preferred stock</t>
        </is>
      </c>
      <c r="B6" s="6" t="n">
        <v>18702</v>
      </c>
      <c r="C6" s="6" t="n">
        <v>3488</v>
      </c>
      <c r="D6" s="6" t="n">
        <v>18702</v>
      </c>
      <c r="E6" s="4" t="inlineStr">
        <is>
          <t xml:space="preserve"> </t>
        </is>
      </c>
    </row>
    <row r="7">
      <c r="A7" s="4" t="inlineStr">
        <is>
          <t>Total</t>
        </is>
      </c>
      <c r="D7" s="6" t="n">
        <v>18708</v>
      </c>
      <c r="E7" s="6" t="n">
        <v>2119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egment Reporting (Details)</t>
        </is>
      </c>
      <c r="B1" s="2" t="inlineStr">
        <is>
          <t>6 Months Ended</t>
        </is>
      </c>
      <c r="C1" s="2" t="inlineStr">
        <is>
          <t>12 Months Ended</t>
        </is>
      </c>
    </row>
    <row r="2">
      <c r="B2" s="2" t="inlineStr">
        <is>
          <t>Jun. 30, 2021</t>
        </is>
      </c>
      <c r="C2" s="2" t="inlineStr">
        <is>
          <t>Dec. 31, 2020</t>
        </is>
      </c>
    </row>
    <row r="3">
      <c r="A3" s="4" t="inlineStr">
        <is>
          <t>Leafly Holdings, Inc.[Member]</t>
        </is>
      </c>
    </row>
    <row r="4">
      <c r="A4" s="3" t="inlineStr">
        <is>
          <t>Segment Reporting (Details) [Line Items]</t>
        </is>
      </c>
    </row>
    <row r="5">
      <c r="A5" s="4" t="inlineStr">
        <is>
          <t>Number of reportable segment</t>
        </is>
      </c>
      <c r="B5" s="6" t="n">
        <v>2</v>
      </c>
      <c r="C5"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Details) - Schedule of segment revenue and gross margin - Leafly Holdings, Inc.[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t>
        </is>
      </c>
    </row>
    <row r="4">
      <c r="A4" s="4" t="inlineStr">
        <is>
          <t>Total Revenue</t>
        </is>
      </c>
      <c r="B4" s="5" t="n">
        <v>20063</v>
      </c>
      <c r="C4" s="5" t="n">
        <v>18096</v>
      </c>
      <c r="D4" s="5" t="n">
        <v>36392</v>
      </c>
      <c r="E4" s="5" t="n">
        <v>30072</v>
      </c>
    </row>
    <row r="5">
      <c r="A5" s="3" t="inlineStr">
        <is>
          <t>Gross margin:</t>
        </is>
      </c>
    </row>
    <row r="6">
      <c r="A6" s="4" t="inlineStr">
        <is>
          <t>Total gross margin</t>
        </is>
      </c>
      <c r="B6" s="6" t="n">
        <v>17760</v>
      </c>
      <c r="C6" s="6" t="n">
        <v>15756</v>
      </c>
      <c r="D6" s="6" t="n">
        <v>31430</v>
      </c>
      <c r="E6" s="6" t="n">
        <v>26163</v>
      </c>
    </row>
    <row r="7">
      <c r="A7" s="4" t="inlineStr">
        <is>
          <t>Retail [Member]</t>
        </is>
      </c>
    </row>
    <row r="8">
      <c r="A8" s="3" t="inlineStr">
        <is>
          <t>Revenue:</t>
        </is>
      </c>
    </row>
    <row r="9">
      <c r="A9" s="4" t="inlineStr">
        <is>
          <t>Total Revenue</t>
        </is>
      </c>
      <c r="B9" s="6" t="n">
        <v>15966</v>
      </c>
      <c r="C9" s="6" t="n">
        <v>14428</v>
      </c>
      <c r="D9" s="6" t="n">
        <v>29591</v>
      </c>
      <c r="E9" s="6" t="n">
        <v>23724</v>
      </c>
    </row>
    <row r="10">
      <c r="A10" s="3" t="inlineStr">
        <is>
          <t>Gross margin:</t>
        </is>
      </c>
    </row>
    <row r="11">
      <c r="A11" s="4" t="inlineStr">
        <is>
          <t>Total gross margin</t>
        </is>
      </c>
      <c r="B11" s="6" t="n">
        <v>14595</v>
      </c>
      <c r="C11" s="6" t="n">
        <v>12855</v>
      </c>
      <c r="D11" s="6" t="n">
        <v>26290</v>
      </c>
      <c r="E11" s="6" t="n">
        <v>20795</v>
      </c>
    </row>
    <row r="12">
      <c r="A12" s="4" t="inlineStr">
        <is>
          <t>Brands [Member]</t>
        </is>
      </c>
    </row>
    <row r="13">
      <c r="A13" s="3" t="inlineStr">
        <is>
          <t>Revenue:</t>
        </is>
      </c>
    </row>
    <row r="14">
      <c r="A14" s="4" t="inlineStr">
        <is>
          <t>Total Revenue</t>
        </is>
      </c>
      <c r="B14" s="6" t="n">
        <v>4097</v>
      </c>
      <c r="C14" s="6" t="n">
        <v>3668</v>
      </c>
      <c r="D14" s="6" t="n">
        <v>6801</v>
      </c>
      <c r="E14" s="6" t="n">
        <v>6348</v>
      </c>
    </row>
    <row r="15">
      <c r="A15" s="3" t="inlineStr">
        <is>
          <t>Gross margin:</t>
        </is>
      </c>
    </row>
    <row r="16">
      <c r="A16" s="4" t="inlineStr">
        <is>
          <t>Total gross margin</t>
        </is>
      </c>
      <c r="B16" s="5" t="n">
        <v>3165</v>
      </c>
      <c r="C16" s="5" t="n">
        <v>2901</v>
      </c>
      <c r="D16" s="5" t="n">
        <v>5140</v>
      </c>
      <c r="E16" s="5" t="n">
        <v>536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00:01:44Z</dcterms:created>
  <dcterms:modified xmlns:dcterms="http://purl.org/dc/terms/" xmlns:xsi="http://www.w3.org/2001/XMLSchema-instance" xsi:type="dcterms:W3CDTF">2021-10-19T00:01:44Z</dcterms:modified>
</cp:coreProperties>
</file>